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ote 15 - Accumulated Other Com" sheetId="6" state="visible" r:id="rId6"/>
    <sheet xmlns:r="http://schemas.openxmlformats.org/officeDocument/2006/relationships" name="Note 15 - Accumulated Other C_2" sheetId="7" state="visible" r:id="rId7"/>
    <sheet xmlns:r="http://schemas.openxmlformats.org/officeDocument/2006/relationships" name="Note 11 - Losses and LAE - Rese" sheetId="8" state="visible" r:id="rId8"/>
    <sheet xmlns:r="http://schemas.openxmlformats.org/officeDocument/2006/relationships" name="Note 15 - Accumulated Other C_3" sheetId="9" state="visible" r:id="rId9"/>
    <sheet xmlns:r="http://schemas.openxmlformats.org/officeDocument/2006/relationships" name="Condensed Consolidated Statem_4" sheetId="10" state="visible" r:id="rId10"/>
    <sheet xmlns:r="http://schemas.openxmlformats.org/officeDocument/2006/relationships" name="Note 1 - Description of Busines" sheetId="11" state="visible" r:id="rId11"/>
    <sheet xmlns:r="http://schemas.openxmlformats.org/officeDocument/2006/relationships" name="Note 2 - Significant Accounting" sheetId="12" state="visible" r:id="rId12"/>
    <sheet xmlns:r="http://schemas.openxmlformats.org/officeDocument/2006/relationships" name="Note 3 - Net Income (Loss) Per " sheetId="13" state="visible" r:id="rId13"/>
    <sheet xmlns:r="http://schemas.openxmlformats.org/officeDocument/2006/relationships" name="Note 4 - Segment Reporting (Not" sheetId="14" state="visible" r:id="rId14"/>
    <sheet xmlns:r="http://schemas.openxmlformats.org/officeDocument/2006/relationships" name="Note 5 - Fair Value of Financia" sheetId="15" state="visible" r:id="rId15"/>
    <sheet xmlns:r="http://schemas.openxmlformats.org/officeDocument/2006/relationships" name="Note 6 - Investments (Note)" sheetId="16" state="visible" r:id="rId16"/>
    <sheet xmlns:r="http://schemas.openxmlformats.org/officeDocument/2006/relationships" name="Note 7 - Goodwill and Other Acq" sheetId="17" state="visible" r:id="rId17"/>
    <sheet xmlns:r="http://schemas.openxmlformats.org/officeDocument/2006/relationships" name="Note 8 - Reinsurance (Note)" sheetId="18" state="visible" r:id="rId18"/>
    <sheet xmlns:r="http://schemas.openxmlformats.org/officeDocument/2006/relationships" name="Note 9 - Other Assets (Note)" sheetId="19" state="visible" r:id="rId19"/>
    <sheet xmlns:r="http://schemas.openxmlformats.org/officeDocument/2006/relationships" name="Note 10 - Income Taxes (Note)" sheetId="20" state="visible" r:id="rId20"/>
    <sheet xmlns:r="http://schemas.openxmlformats.org/officeDocument/2006/relationships" name="Note 11 - Losses and LAE (Note)" sheetId="21" state="visible" r:id="rId21"/>
    <sheet xmlns:r="http://schemas.openxmlformats.org/officeDocument/2006/relationships" name="Note 12 - Borrowings and Financ" sheetId="22" state="visible" r:id="rId22"/>
    <sheet xmlns:r="http://schemas.openxmlformats.org/officeDocument/2006/relationships" name="Note 13 - Commitments and Conti" sheetId="23" state="visible" r:id="rId23"/>
    <sheet xmlns:r="http://schemas.openxmlformats.org/officeDocument/2006/relationships" name="Note 14 - Capital Stock (Note)" sheetId="24" state="visible" r:id="rId24"/>
    <sheet xmlns:r="http://schemas.openxmlformats.org/officeDocument/2006/relationships" name="Note 16 - Statutory Information" sheetId="25" state="visible" r:id="rId25"/>
    <sheet xmlns:r="http://schemas.openxmlformats.org/officeDocument/2006/relationships" name="Note 2 - Significant Accounti_2" sheetId="26" state="visible" r:id="rId26"/>
    <sheet xmlns:r="http://schemas.openxmlformats.org/officeDocument/2006/relationships" name="Note 4 - Segment Reporting (Pol" sheetId="27" state="visible" r:id="rId27"/>
    <sheet xmlns:r="http://schemas.openxmlformats.org/officeDocument/2006/relationships" name="Note 10 - Income Taxes (Policie" sheetId="28" state="visible" r:id="rId28"/>
    <sheet xmlns:r="http://schemas.openxmlformats.org/officeDocument/2006/relationships" name="Note 3 - Net Income (Loss) Pe_2" sheetId="29" state="visible" r:id="rId29"/>
    <sheet xmlns:r="http://schemas.openxmlformats.org/officeDocument/2006/relationships" name="Note 4 - Segment Reporting (Tab" sheetId="30" state="visible" r:id="rId30"/>
    <sheet xmlns:r="http://schemas.openxmlformats.org/officeDocument/2006/relationships" name="Note 5 - Fair Value of Financ_2" sheetId="31" state="visible" r:id="rId31"/>
    <sheet xmlns:r="http://schemas.openxmlformats.org/officeDocument/2006/relationships" name="Note 6 - Investments (Tables)" sheetId="32" state="visible" r:id="rId32"/>
    <sheet xmlns:r="http://schemas.openxmlformats.org/officeDocument/2006/relationships" name="Note 7 - Goodwill and Other A_2" sheetId="33" state="visible" r:id="rId33"/>
    <sheet xmlns:r="http://schemas.openxmlformats.org/officeDocument/2006/relationships" name="Note 8 - Reinsurance (Tables)" sheetId="34" state="visible" r:id="rId34"/>
    <sheet xmlns:r="http://schemas.openxmlformats.org/officeDocument/2006/relationships" name="Note 9 - Other Assets (Tables)" sheetId="35" state="visible" r:id="rId35"/>
    <sheet xmlns:r="http://schemas.openxmlformats.org/officeDocument/2006/relationships" name="Note 11 - Losses and LAE (Table" sheetId="36" state="visible" r:id="rId36"/>
    <sheet xmlns:r="http://schemas.openxmlformats.org/officeDocument/2006/relationships" name="Note 12 - Borrowings and Fina_2" sheetId="37" state="visible" r:id="rId37"/>
    <sheet xmlns:r="http://schemas.openxmlformats.org/officeDocument/2006/relationships" name="Note 14 - Capital Stock (Tables" sheetId="38" state="visible" r:id="rId38"/>
    <sheet xmlns:r="http://schemas.openxmlformats.org/officeDocument/2006/relationships" name="Note 16 - Statutory Informati_2" sheetId="39" state="visible" r:id="rId39"/>
    <sheet xmlns:r="http://schemas.openxmlformats.org/officeDocument/2006/relationships" name="Note 1 - Description of Busin_2" sheetId="40" state="visible" r:id="rId40"/>
    <sheet xmlns:r="http://schemas.openxmlformats.org/officeDocument/2006/relationships" name="Note 3 - Net Income (Loss) Pe_3" sheetId="41" state="visible" r:id="rId41"/>
    <sheet xmlns:r="http://schemas.openxmlformats.org/officeDocument/2006/relationships" name="Note 4 - Segment Reporting - Se" sheetId="42" state="visible" r:id="rId42"/>
    <sheet xmlns:r="http://schemas.openxmlformats.org/officeDocument/2006/relationships" name="Note 4 - Segment Reporting - Ad" sheetId="43" state="visible" r:id="rId43"/>
    <sheet xmlns:r="http://schemas.openxmlformats.org/officeDocument/2006/relationships" name="Note 4 - Segment Reporting - Re" sheetId="44" state="visible" r:id="rId44"/>
    <sheet xmlns:r="http://schemas.openxmlformats.org/officeDocument/2006/relationships" name="Note 5 - Fair Value of Financ_3" sheetId="45" state="visible" r:id="rId45"/>
    <sheet xmlns:r="http://schemas.openxmlformats.org/officeDocument/2006/relationships" name="Note 5 - Fair Value of Financ_4" sheetId="46" state="visible" r:id="rId46"/>
    <sheet xmlns:r="http://schemas.openxmlformats.org/officeDocument/2006/relationships" name="Note 6 - Investments - Availabl" sheetId="47" state="visible" r:id="rId47"/>
    <sheet xmlns:r="http://schemas.openxmlformats.org/officeDocument/2006/relationships" name="Note 6 - Investments - Rollforw" sheetId="48" state="visible" r:id="rId48"/>
    <sheet xmlns:r="http://schemas.openxmlformats.org/officeDocument/2006/relationships" name="Note 6 - Investments - Gross Un" sheetId="49" state="visible" r:id="rId49"/>
    <sheet xmlns:r="http://schemas.openxmlformats.org/officeDocument/2006/relationships" name="Note 6 - Investments - Securiti" sheetId="50" state="visible" r:id="rId50"/>
    <sheet xmlns:r="http://schemas.openxmlformats.org/officeDocument/2006/relationships" name="Note 6 - Investments - Net Gain" sheetId="51" state="visible" r:id="rId51"/>
    <sheet xmlns:r="http://schemas.openxmlformats.org/officeDocument/2006/relationships" name="Note 6 - Investments - Net Chan" sheetId="52" state="visible" r:id="rId52"/>
    <sheet xmlns:r="http://schemas.openxmlformats.org/officeDocument/2006/relationships" name="Note 6 - Investments - Contract" sheetId="53" state="visible" r:id="rId53"/>
    <sheet xmlns:r="http://schemas.openxmlformats.org/officeDocument/2006/relationships" name="Note 6 - Investments - Other (D" sheetId="54" state="visible" r:id="rId54"/>
    <sheet xmlns:r="http://schemas.openxmlformats.org/officeDocument/2006/relationships" name="Note 7 - Goodwill and Other A_3" sheetId="55" state="visible" r:id="rId55"/>
    <sheet xmlns:r="http://schemas.openxmlformats.org/officeDocument/2006/relationships" name="Note 7 - Goodwill and Other A_4" sheetId="56" state="visible" r:id="rId56"/>
    <sheet xmlns:r="http://schemas.openxmlformats.org/officeDocument/2006/relationships" name="Note 8 - Reinsurance - Net Prem" sheetId="57" state="visible" r:id="rId57"/>
    <sheet xmlns:r="http://schemas.openxmlformats.org/officeDocument/2006/relationships" name="Note 8 - Reinsurance - Single P" sheetId="58" state="visible" r:id="rId58"/>
    <sheet xmlns:r="http://schemas.openxmlformats.org/officeDocument/2006/relationships" name="Note 8 - Reinsurance - Excess-o" sheetId="59" state="visible" r:id="rId59"/>
    <sheet xmlns:r="http://schemas.openxmlformats.org/officeDocument/2006/relationships" name="Note 8 - Reinsurance - Other Co" sheetId="60" state="visible" r:id="rId60"/>
    <sheet xmlns:r="http://schemas.openxmlformats.org/officeDocument/2006/relationships" name="Note 9 - Other Assets - Compone" sheetId="61" state="visible" r:id="rId61"/>
    <sheet xmlns:r="http://schemas.openxmlformats.org/officeDocument/2006/relationships" name="Note 10 - Income Taxes - Income" sheetId="62" state="visible" r:id="rId62"/>
    <sheet xmlns:r="http://schemas.openxmlformats.org/officeDocument/2006/relationships" name="Note 11 - Losses and LAE - Mort" sheetId="63" state="visible" r:id="rId63"/>
    <sheet xmlns:r="http://schemas.openxmlformats.org/officeDocument/2006/relationships" name="Note 11 - Losses and LAE - Re_2" sheetId="64" state="visible" r:id="rId64"/>
    <sheet xmlns:r="http://schemas.openxmlformats.org/officeDocument/2006/relationships" name="Note 12 - Borrowings and Fina_3" sheetId="65" state="visible" r:id="rId65"/>
    <sheet xmlns:r="http://schemas.openxmlformats.org/officeDocument/2006/relationships" name="Note 12 - Borrowings and Fina_4" sheetId="66" state="visible" r:id="rId66"/>
    <sheet xmlns:r="http://schemas.openxmlformats.org/officeDocument/2006/relationships" name="Note 12 - Borrowings and Fina_5" sheetId="67" state="visible" r:id="rId67"/>
    <sheet xmlns:r="http://schemas.openxmlformats.org/officeDocument/2006/relationships" name="Note 13 - Commitments and Con_2" sheetId="68" state="visible" r:id="rId68"/>
    <sheet xmlns:r="http://schemas.openxmlformats.org/officeDocument/2006/relationships" name="Note 13 - Commitments and Con_3" sheetId="69" state="visible" r:id="rId69"/>
    <sheet xmlns:r="http://schemas.openxmlformats.org/officeDocument/2006/relationships" name="Note 14 - Capital Stock - Share" sheetId="70" state="visible" r:id="rId70"/>
    <sheet xmlns:r="http://schemas.openxmlformats.org/officeDocument/2006/relationships" name="Note 14 - Capital Stock - Divid" sheetId="71" state="visible" r:id="rId71"/>
    <sheet xmlns:r="http://schemas.openxmlformats.org/officeDocument/2006/relationships" name="Note 14 - Capital Stock - Sha_2" sheetId="72" state="visible" r:id="rId72"/>
    <sheet xmlns:r="http://schemas.openxmlformats.org/officeDocument/2006/relationships" name="Note 16 - Statutory Informati_3" sheetId="73" state="visible" r:id="rId73"/>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4" customWidth="1" min="1" max="1"/>
    <col width="41" customWidth="1" min="2" max="2"/>
    <col width="14" customWidth="1" min="3" max="3"/>
    <col width="14" customWidth="1" min="4" max="4"/>
  </cols>
  <sheetData>
    <row r="1">
      <c r="A1" s="1" t="inlineStr">
        <is>
          <t>Document and Entity Information Document - $ / shares</t>
        </is>
      </c>
      <c r="B1" s="2" t="inlineStr">
        <is>
          <t>9 Months Ended</t>
        </is>
      </c>
    </row>
    <row r="2">
      <c r="B2" s="2" t="inlineStr">
        <is>
          <t>Sep. 30, 2021</t>
        </is>
      </c>
      <c r="C2" s="2" t="inlineStr">
        <is>
          <t>Nov. 03, 2021</t>
        </is>
      </c>
      <c r="D2" s="2" t="inlineStr">
        <is>
          <t>Dec.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1356</t>
        </is>
      </c>
    </row>
    <row r="9">
      <c r="A9" s="4" t="inlineStr">
        <is>
          <t>Entity Registrant Name</t>
        </is>
      </c>
      <c r="B9" s="4" t="inlineStr">
        <is>
          <t>Radian Group Inc</t>
        </is>
      </c>
    </row>
    <row r="10">
      <c r="A10" s="4" t="inlineStr">
        <is>
          <t>Entity Tax Identification Number</t>
        </is>
      </c>
      <c r="B10" s="4" t="inlineStr">
        <is>
          <t>23-2691170</t>
        </is>
      </c>
    </row>
    <row r="11">
      <c r="A11" s="4" t="inlineStr">
        <is>
          <t>City Area Code</t>
        </is>
      </c>
      <c r="B11" s="4" t="inlineStr">
        <is>
          <t>215</t>
        </is>
      </c>
    </row>
    <row r="12">
      <c r="A12" s="4" t="inlineStr">
        <is>
          <t>Local Phone Number</t>
        </is>
      </c>
      <c r="B12" s="4" t="inlineStr">
        <is>
          <t>231-1000</t>
        </is>
      </c>
    </row>
    <row r="13">
      <c r="A13" s="4" t="inlineStr">
        <is>
          <t>Title of 12(b) Security</t>
        </is>
      </c>
      <c r="B13" s="4" t="inlineStr">
        <is>
          <t>Common Stock, $0.001 par value per share</t>
        </is>
      </c>
    </row>
    <row r="14">
      <c r="A14" s="4" t="inlineStr">
        <is>
          <t>Trading Symbol</t>
        </is>
      </c>
      <c r="B14" s="4" t="inlineStr">
        <is>
          <t>RDN</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179333136</v>
      </c>
    </row>
    <row r="22">
      <c r="A22" s="4" t="inlineStr">
        <is>
          <t>Entity Incorporation, State or Country Code</t>
        </is>
      </c>
      <c r="B22" s="4" t="inlineStr">
        <is>
          <t>DE</t>
        </is>
      </c>
    </row>
    <row r="23">
      <c r="A23" s="4" t="inlineStr">
        <is>
          <t>Security Exchange Name</t>
        </is>
      </c>
      <c r="B23" s="4" t="inlineStr">
        <is>
          <t>NYSE</t>
        </is>
      </c>
    </row>
    <row r="24">
      <c r="A24" s="4" t="inlineStr">
        <is>
          <t>Entity Central Index Key</t>
        </is>
      </c>
      <c r="B24" s="4" t="inlineStr">
        <is>
          <t>0000890926</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Entity Address, State or Province</t>
        </is>
      </c>
      <c r="B29" s="4" t="inlineStr">
        <is>
          <t>PA</t>
        </is>
      </c>
    </row>
    <row r="30">
      <c r="A30" s="4" t="inlineStr">
        <is>
          <t>Entity Address, Postal Zip Code</t>
        </is>
      </c>
      <c r="B30" s="4" t="inlineStr">
        <is>
          <t>19087</t>
        </is>
      </c>
    </row>
    <row r="31">
      <c r="A31" s="4" t="inlineStr">
        <is>
          <t>Entity Address, Address Line One</t>
        </is>
      </c>
      <c r="B31" s="4" t="inlineStr">
        <is>
          <t>550 East Swedesford Road</t>
        </is>
      </c>
    </row>
    <row r="32">
      <c r="A32" s="4" t="inlineStr">
        <is>
          <t>Entity Address, Address Line Two</t>
        </is>
      </c>
      <c r="B32" s="4" t="inlineStr">
        <is>
          <t>Suite 350</t>
        </is>
      </c>
    </row>
    <row r="33">
      <c r="A33" s="4" t="inlineStr">
        <is>
          <t>Entity Address, City or Town</t>
        </is>
      </c>
      <c r="B33" s="4" t="inlineStr">
        <is>
          <t>Wayne</t>
        </is>
      </c>
    </row>
    <row r="34">
      <c r="A34" s="4" t="inlineStr">
        <is>
          <t>Former Address</t>
        </is>
      </c>
    </row>
    <row r="35">
      <c r="A35" s="3" t="inlineStr">
        <is>
          <t>Document Information [Line Items]</t>
        </is>
      </c>
    </row>
    <row r="36">
      <c r="A36" s="4" t="inlineStr">
        <is>
          <t>Entity Address, State or Province</t>
        </is>
      </c>
      <c r="B36" s="4" t="inlineStr">
        <is>
          <t>PA</t>
        </is>
      </c>
    </row>
    <row r="37">
      <c r="A37" s="4" t="inlineStr">
        <is>
          <t>Entity Address, Postal Zip Code</t>
        </is>
      </c>
      <c r="B37" s="4" t="inlineStr">
        <is>
          <t>19102</t>
        </is>
      </c>
    </row>
    <row r="38">
      <c r="A38" s="4" t="inlineStr">
        <is>
          <t>Entity Address, Address Line One</t>
        </is>
      </c>
      <c r="B38" s="4" t="inlineStr">
        <is>
          <t>1500 Market Street</t>
        </is>
      </c>
    </row>
    <row r="39">
      <c r="A39" s="4" t="inlineStr">
        <is>
          <t>Entity Address, City or Town</t>
        </is>
      </c>
      <c r="B39" s="4" t="inlineStr">
        <is>
          <t>Philadelphia</t>
        </is>
      </c>
    </row>
    <row r="40">
      <c r="A40" s="4" t="inlineStr">
        <is>
          <t>Parent Company</t>
        </is>
      </c>
    </row>
    <row r="41">
      <c r="A41" s="3" t="inlineStr">
        <is>
          <t>Document Information [Line Items]</t>
        </is>
      </c>
    </row>
    <row r="42">
      <c r="A42" s="4" t="inlineStr">
        <is>
          <t>Common Stock, Par or Stated Value Per Share</t>
        </is>
      </c>
      <c r="B42" s="6" t="n">
        <v>0.001</v>
      </c>
      <c r="D42"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Net Cash Provided by (Used in) Operating Activities [Abstract]</t>
        </is>
      </c>
    </row>
    <row r="4">
      <c r="A4" s="4" t="inlineStr">
        <is>
          <t>Net Cash Provided by (Used in) Operating Activities</t>
        </is>
      </c>
      <c r="B4" s="7" t="n">
        <v>403304</v>
      </c>
      <c r="C4" s="7" t="n">
        <v>498756</v>
      </c>
    </row>
    <row r="5">
      <c r="A5" s="3" t="inlineStr">
        <is>
          <t>Cash Flows from Investing Activities</t>
        </is>
      </c>
    </row>
    <row r="6">
      <c r="A6" s="4" t="inlineStr">
        <is>
          <t>Proceeds from Sale and Maturity of Debt Securities, Available-for-sale</t>
        </is>
      </c>
      <c r="B6" s="5" t="n">
        <v>536387</v>
      </c>
      <c r="C6" s="5" t="n">
        <v>894998</v>
      </c>
    </row>
    <row r="7">
      <c r="A7" s="4" t="inlineStr">
        <is>
          <t>Proceeds from Sales of Trading Securities</t>
        </is>
      </c>
      <c r="B7" s="5" t="n">
        <v>7952</v>
      </c>
      <c r="C7" s="5" t="n">
        <v>11602</v>
      </c>
    </row>
    <row r="8">
      <c r="A8" s="4" t="inlineStr">
        <is>
          <t>Proceeds from Sales of Equity Securities</t>
        </is>
      </c>
      <c r="B8" s="5" t="n">
        <v>29289</v>
      </c>
      <c r="C8" s="5" t="n">
        <v>77445</v>
      </c>
    </row>
    <row r="9">
      <c r="A9" s="4" t="inlineStr">
        <is>
          <t>Proceeds from Redemption of Fixed-Maturity Investments Available for sale</t>
        </is>
      </c>
      <c r="B9" s="5" t="n">
        <v>917027</v>
      </c>
      <c r="C9" s="5" t="n">
        <v>443723</v>
      </c>
    </row>
    <row r="10">
      <c r="A10" s="4" t="inlineStr">
        <is>
          <t>Proceeds from Redemptions of Trading securities</t>
        </is>
      </c>
      <c r="B10" s="5" t="n">
        <v>11703</v>
      </c>
      <c r="C10" s="5" t="n">
        <v>22112</v>
      </c>
    </row>
    <row r="11">
      <c r="A11" s="4" t="inlineStr">
        <is>
          <t>Purchases of Fixed-maturities Available-for-sale</t>
        </is>
      </c>
      <c r="B11" s="5" t="n">
        <v>-1413445</v>
      </c>
      <c r="C11" s="5" t="n">
        <v>-2099281</v>
      </c>
    </row>
    <row r="12">
      <c r="A12" s="4" t="inlineStr">
        <is>
          <t>Purchases of Equity Securities</t>
        </is>
      </c>
      <c r="B12" s="5" t="n">
        <v>-102956</v>
      </c>
      <c r="C12" s="5" t="n">
        <v>-69206</v>
      </c>
    </row>
    <row r="13">
      <c r="A13" s="4" t="inlineStr">
        <is>
          <t>Sales, Redemptions and (Purchases) of Short-term Investments, Net</t>
        </is>
      </c>
      <c r="B13" s="5" t="n">
        <v>-17474</v>
      </c>
      <c r="C13" s="5" t="n">
        <v>-21797</v>
      </c>
    </row>
    <row r="14">
      <c r="A14" s="4" t="inlineStr">
        <is>
          <t>Payments for (Proceeds from) Other Investing Activities</t>
        </is>
      </c>
      <c r="B14" s="5" t="n">
        <v>6253</v>
      </c>
      <c r="C14" s="5" t="n">
        <v>989</v>
      </c>
    </row>
    <row r="15">
      <c r="A15" s="4" t="inlineStr">
        <is>
          <t>Proceeds from sale of subsidiary, net of cash sold</t>
        </is>
      </c>
      <c r="B15" s="5" t="n">
        <v>0</v>
      </c>
      <c r="C15" s="5" t="n">
        <v>16481</v>
      </c>
    </row>
    <row r="16">
      <c r="A16" s="4" t="inlineStr">
        <is>
          <t>Purchases of property and equipment</t>
        </is>
      </c>
      <c r="B16" s="5" t="n">
        <v>-8720</v>
      </c>
      <c r="C16" s="5" t="n">
        <v>-14723</v>
      </c>
    </row>
    <row r="17">
      <c r="A17" s="4" t="inlineStr">
        <is>
          <t>Net cash provided by (used in) investing activities</t>
        </is>
      </c>
      <c r="B17" s="5" t="n">
        <v>-33984</v>
      </c>
      <c r="C17" s="5" t="n">
        <v>-737657</v>
      </c>
    </row>
    <row r="18">
      <c r="A18" s="3" t="inlineStr">
        <is>
          <t>Cash Flows from Financing Activities</t>
        </is>
      </c>
    </row>
    <row r="19">
      <c r="A19" s="4" t="inlineStr">
        <is>
          <t>Dividends and dividend equivalents paid</t>
        </is>
      </c>
      <c r="B19" s="5" t="n">
        <v>-78165</v>
      </c>
      <c r="C19" s="5" t="n">
        <v>-73365</v>
      </c>
    </row>
    <row r="20">
      <c r="A20" s="4" t="inlineStr">
        <is>
          <t>Issuance of senior notes, net</t>
        </is>
      </c>
      <c r="B20" s="5" t="n">
        <v>0</v>
      </c>
      <c r="C20" s="5" t="n">
        <v>515567</v>
      </c>
    </row>
    <row r="21">
      <c r="A21" s="4" t="inlineStr">
        <is>
          <t>Issuance of common stock</t>
        </is>
      </c>
      <c r="B21" s="5" t="n">
        <v>1225</v>
      </c>
      <c r="C21" s="5" t="n">
        <v>1505</v>
      </c>
    </row>
    <row r="22">
      <c r="A22" s="4" t="inlineStr">
        <is>
          <t>Repurchases of common stock</t>
        </is>
      </c>
      <c r="B22" s="5" t="n">
        <v>-251482</v>
      </c>
      <c r="C22" s="5" t="n">
        <v>-226305</v>
      </c>
    </row>
    <row r="23">
      <c r="A23" s="4" t="inlineStr">
        <is>
          <t>Credit facility commitment fees paid</t>
        </is>
      </c>
      <c r="B23" s="5" t="n">
        <v>-710</v>
      </c>
      <c r="C23" s="5" t="n">
        <v>-1993</v>
      </c>
    </row>
    <row r="24">
      <c r="A24" s="4" t="inlineStr">
        <is>
          <t>Change in secured borrowings, net (with terms three months or less)</t>
        </is>
      </c>
      <c r="B24" s="5" t="n">
        <v>38241</v>
      </c>
      <c r="C24" s="5" t="n">
        <v>-19191</v>
      </c>
    </row>
    <row r="25">
      <c r="A25" s="4" t="inlineStr">
        <is>
          <t>Proceeds from secured borrowings (with terms greater than 3 months)</t>
        </is>
      </c>
      <c r="B25" s="5" t="n">
        <v>32000</v>
      </c>
      <c r="C25" s="5" t="n">
        <v>138909</v>
      </c>
    </row>
    <row r="26">
      <c r="A26" s="4" t="inlineStr">
        <is>
          <t>Payments of secured borrowings (with terms greater than 3 months)</t>
        </is>
      </c>
      <c r="B26" s="5" t="n">
        <v>-48000</v>
      </c>
      <c r="C26" s="5" t="n">
        <v>-105977</v>
      </c>
    </row>
    <row r="27">
      <c r="A27" s="4" t="inlineStr">
        <is>
          <t>Repayments of other borrowings</t>
        </is>
      </c>
      <c r="B27" s="5" t="n">
        <v>0</v>
      </c>
      <c r="C27" s="5" t="n">
        <v>-79</v>
      </c>
    </row>
    <row r="28">
      <c r="A28" s="4" t="inlineStr">
        <is>
          <t>Net cash provided by (used in) financing activities</t>
        </is>
      </c>
      <c r="B28" s="5" t="n">
        <v>-306891</v>
      </c>
      <c r="C28" s="5" t="n">
        <v>229071</v>
      </c>
    </row>
    <row r="29">
      <c r="A29" s="4" t="inlineStr">
        <is>
          <t>Increase (decrease) in cash and restricted cash</t>
        </is>
      </c>
      <c r="B29" s="5" t="n">
        <v>62429</v>
      </c>
      <c r="C29" s="5" t="n">
        <v>-9830</v>
      </c>
    </row>
    <row r="30">
      <c r="A30" s="4" t="inlineStr">
        <is>
          <t>Cash and restricted cash, beginning of period</t>
        </is>
      </c>
      <c r="B30" s="5" t="n">
        <v>94146</v>
      </c>
      <c r="C30" s="5" t="n">
        <v>96274</v>
      </c>
    </row>
    <row r="31">
      <c r="A31" s="4" t="inlineStr">
        <is>
          <t>Cash and restricted cash, end of period</t>
        </is>
      </c>
      <c r="B31" s="7" t="n">
        <v>156575</v>
      </c>
      <c r="C31" s="7" t="n">
        <v>8644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Note)</t>
        </is>
      </c>
      <c r="B1" s="2" t="inlineStr">
        <is>
          <t>9 Months Ended</t>
        </is>
      </c>
    </row>
    <row r="2">
      <c r="B2" s="2" t="inlineStr">
        <is>
          <t>Sep. 30, 2021</t>
        </is>
      </c>
    </row>
    <row r="3">
      <c r="A3" s="3" t="inlineStr">
        <is>
          <t>Organization, Consolidation and Presentation of Financial Statements [Abstract]</t>
        </is>
      </c>
    </row>
    <row r="4">
      <c r="A4" s="4" t="inlineStr">
        <is>
          <t>Organization, Consolidation and Presentation of Financial Statements Disclosure and Significant Accounting Policies [Text Block]</t>
        </is>
      </c>
      <c r="B4" s="4" t="inlineStr">
        <is>
          <t>Description of Business We are a diversified mortgage and real estate business, providing both credit-related mortgage insurance coverage and a broad array of other mortgage, risk, title, valuation, asset management, SaaS and other real estate services. We have two reportable business segments—Mortgage and homegenius. Our homegenius segment was previously named “Real Estate” and during the second quarter of 2021 we renamed it “homegenius” to align with updates to our branding strategy for the segment’s products and services. Mortgage Our Mortgage segment provides credit-related insurance coverage, principally through private mortgage insurance on residential first-lien mortgage loans, as well as other credit risk management, contract underwriting and fulfillment solutions, to mortgage lending institutions and mortgage credit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and investors, as well as other beneficiaries, by mitigating default-related losses on residential mortgage loans. Generally, these loans are made to homebuyers who make down payments of less than 20% of the purchase price for their home or, in the case of refinancings, have less than 20% equity in their home. Private mortgage insurance also facilitates the sale of these low down payment loans in the secondary mortgage market, most of which are currently sold to the GSEs. Our total direct primary mortgage IIF and RIF were $241.6 billion and $59.4 billion, respectively, as of September 30, 2021, compared to $246.1 billion and $60.7 billion, respectively, as of December 31, 2020. In addition to providing private mortgage insurance, we participate in credit risk transfer programs developed by the GSEs as part of their initiative to distribute mortgage credit risk and increase the role of private capital in the mortgage market. Our additional RIF under credit risk transfer transactions, resulting from our participation in these programs with the GSEs, totaled $429.3 million as of September 30, 2021 compared to $392.0 million as of December 31, 2020. The GSEs and state insurance regulators impose various capital and financial requirements on our mortgage insurance subsidiaries. These include Risk-to-capital, other risk-based capital measures and surplus requirements, as well as the PMIERs financial requirements. Failure to comply with these capital and financial requirements may limit the amount of insurance that our mortgage insurance subsidiaries write or may prohibit them from writing insurance altogether. The GSEs and state insurance regulators possess significant discretion with respect to our mortgage insurance subsidiaries and all aspects of their business. See Note 16 for additional information on PMIERs and other regulatory information, and “—Recent Developments” below for a discussion of the elevated risks posed by the COVID-19 pandemic, which has led to an increase in mortgage defaults in our insured portfolio and a resulting increase in our Minimum Required Assets. homegenius Our homegenius segment is primarily a fee-for-service business that offers a broad array of products and services to market participants across the real estate value chain. Our homegenius products and services include title, valuation, asset management, SaaS and other real estate services offered primarily to mortgage lenders, mortgage and real estate investors, GSEs, real estate brokers and agents. These products and services help lenders, investors, consumers and real estate agents evaluate, manage, monitor, acquire and sell properties. These products and services include SaaS solutions and platforms, as well as managed services, such as real estate owned asset management, single family rental services and real estate valuation services. In addition, we provide title insurance and non-insurance title, closing and settlement services to mortgage lenders, GSEs and mortgage investors, as well as directly to consumers for residential mortgage loans. See Note 4 for additional information about our reportable segments and All Other business activities. COVID-19 Developments As a seller of mortgage credit protection, our results are subject to macroeconomic conditions and specific events that impact the housing finance and real estate markets, including events that impact mortgage originations and the credit performance of our RIF. Many of these conditions are beyond our control, including housing prices, unemployment, interest rate changes, the availability of credit and other factors that may be derived from national and regional economic conditions. In general, a deterioration in economic conditions increases the likelihood that borrowers will be unable to satisfy their mortgage obligations. A deteriorating economy can adversely affect housing values, which in turn can influence the willingness of borrowers to continue to make mortgage payments regardless of whether they have the financial resources to do so. Mortgage defaults can also occur due to a variety of specific events affecting borrowers, including death or illness, divorce or other family problems, unemployment, or other events. In addition, factors impacting regional economic conditions, acts of terrorism, war or other severe conflicts, event-specific economic depressions or other catastrophic events, such as natural disasters and pandemics, could result in increased defaults due to the impact of such events on the ability of borrowers to satisfy their mortgage obligations and on the value of affected homes. The unprecedented and continually evolving social and economic impacts associated with the COVID-19 pandemic on the U.S. and global economies that began in early 2020 had a negative effect on our business and our financial results for the second quarter of 2020, and since then to a lesser extent, as further discussed below. Specifically, and primarily as a result of a sharp increase in the number of new defaults during the second quarter of 2020, our financial results in 2020 included: (i) an increase in both provision for losses and reserve for losses and (ii) an increase in our Minimum Required Assets under the PMIERs. However, beginning in the third quarter of 2020 and continuing throughout 2021, the number of new defaults has decreased significantly and has now returned to levels experienced prior to the start of the pandemic. These trends, combined with strong home price appreciation and favorable outcomes from mortgage forbearance programs implemented during the pandemic to assist homeowners, have led to favorable reserve development during 2021 on prior year defaults. See Note 11 for additional information on our reserve for losses. In addition, in response to the threat posed to the economy from the COVID-19 pandemic, in early 2020 the Federal Reserve enacted certain protective measures, to support the economy that resulted in a drop in interest rates generally, and in mortgage rates specifically, resulting in increased mortgage refinance activity. While these developments have benefited our NIW volumes, the low interest rate environment in recent periods has resulted in a high level of refinance activity and associated increase in policy cancellations, which has reduced our Persistency Rate, and in turn contributed to a reduction in our IIF, particularly as a result of a decline in our Single Premium Policies. In the second quarter of 2021 this refinance activity began to moderate, and this trend has continued in the three months ended September 30, 2021. While recent trends have been favorable, the long-term impact of the COVID-19 pandemic on our businesses will depend on, among other things: the extent and duration of the pandemic, the severity of illness and number of people infected with the virus and the acceptance and long-term effectiveness of anti-viral treatments and vaccines, especially as new strains of COVID-19 have emerged; the wider economic effects of the pandemic and the scope and duration of governmental and other third-party measures restricting day-to-day life and business operations; the impact of economic stimulus efforts to support the economy through the pandemic; and governmental and GSE programs implemented to assist borrowers experiencing a COVID-19-related hardship, including forbearance programs and forbearance exit programs, as well as suspensions of foreclosures and ev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 Significant Accounting Policies (Note)</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balance sheet data was derived from our audited financial statements, but does not include all disclosures required by GAAP. To fully understand the basis of presentation, these interim financial statements and related notes contained herein should be read in conjunction with the audited financial statements and notes thereto included in our 2020 Form 10-K. The results of operations for interim periods are not necessarily indicative of results to be expected for the full year or for any other period. Certain prior period amounts have been reclassified to conform to current period presentation, including: (i) certain balance sheet line items now reported in other assets and (ii) certain segment reporting balances due to changes in the composition of our segments during 2020.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20 Form 10-K for information regarding other significant accounting policies. There have been no significant changes in our significant accounting policies from those discussed in our 2020 Form 10-K, other than described below in “—Recent Accounting Pronouncements—Accounting Standards Adopted During 2021.” Recent Accounting Pronouncements Accounting Standards Adopted During 2021 In December 2019, the FASB issued ASU 2019-12, Income Taxes—Simplifying the Accounting for Income Taxes. This update simplifies the accounting for income taxes by removing certain exceptions to the general principles of ASC Topic 740 in GAAP and clarifies certain aspects to promote consistency among reporting entities. We adopted this update effective January 1, 2021. The adoption of this update did not have an impact on our financial statements and disclosures. In October 2020, the FASB issued ASU 2020-08, Codification Improvements to Subtopic 310-20, Receivables—Nonrefundable Fees and Other Costs. This update clarifies that, for each reporting period, to the extent the amortized cost basis of an individual callable debt security exceeds the amount repayable by the issuer at the next call date, the excess (i.e., the premium) should be amortized to the next call date. We adopted ASU 2020-08 on January 1, 2021 on a prospective basis. The adoption of this update did not have a material impact on our financial statements and disclosures. Accounting Standards Not Yet Adopted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Early adoption is permitted. We are currently evaluating the impact on our financial statements and future disclosures as a result of this update. In March 2020, the FASB issued ASU 2020-04, Reference Rate Reform—Facilitation of the Effects of Reference Reform on Financial Reporting. This update provides optional expedients and exceptions for applying GAAP to contracts, hedging relationships, and other transactions affected by reference rate reform. The amendments in this update are optional and may be elected from the date of issuance through December 31, 2022, as reference rate reform activities occur. We are currently evaluating the impact of the guidance and our options related to the practical expedi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come (Loss) Per Share (Note)</t>
        </is>
      </c>
      <c r="B1" s="2" t="inlineStr">
        <is>
          <t>9 Months Ended</t>
        </is>
      </c>
    </row>
    <row r="2">
      <c r="B2" s="2" t="inlineStr">
        <is>
          <t>Sep. 30, 2021</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to our share-based compensation arrangements. The calculation of basic and diluted net income per share is as follows. Net income per share Three Months Ended Nine Months Ended (In thousands, except per-share amounts) 2021 2020 2021 2020 Net income—basic and diluted $ 126,412 $ 135,103 $ 407,226 $ 245,613 Average common shares outstanding—basic 186,741 193,176 191,357 196,120 Dilutive effect of share-based compensation arrangements (1) 1,301 980 1,545 1,127 Adjusted average common shares outstanding—diluted 188,042 194,156 192,902 197,247 Net income per share: Basic $ 0.68 $ 0.70 $ 2.13 $ 1.25 Diluted $ 0.67 $ 0.70 $ 2.11 $ 1.25 (1) The following number of shares of our common stock equivalents issued under our share-based compensation arrangements are not included in the calculation of diluted net income per share because they are anti-dilutive. Three Months Ended Nine Months Ended (In thousands) 2021 2020 2021 2020 Shares of common stock equivalents — 710 — 1,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Segment Reporting (Note)</t>
        </is>
      </c>
      <c r="B1" s="2" t="inlineStr">
        <is>
          <t>9 Months Ended</t>
        </is>
      </c>
    </row>
    <row r="2">
      <c r="B2" s="2" t="inlineStr">
        <is>
          <t>Sep. 30, 2021</t>
        </is>
      </c>
    </row>
    <row r="3">
      <c r="A3" s="3" t="inlineStr">
        <is>
          <t>Segment Reporting [Abstract]</t>
        </is>
      </c>
    </row>
    <row r="4">
      <c r="A4" s="4" t="inlineStr">
        <is>
          <t>Segment Reporting</t>
        </is>
      </c>
      <c r="B4" s="4" t="inlineStr">
        <is>
          <t>Segment Reporting We have two strategic business units that we manage separately—Mortgage and homegenius. Our Mortgage segment derives its revenue from mortgage insurance and other mortgage and risk services, including contract underwriting and fulfillment solutions provided to mortgage lending institutions and mortgage credit investors. Our homegenius segment offers a broad array of title, valuation, asset management, SaaS and other real estate services to mortgage lenders, mortgage and real estate investors, GSEs, real estate brokers and agents. In addition, we report as All Other activities that include: (i) income (losses) from assets held by our holding company; (ii) related general corporate operating expenses not attributable or allocated to our reportable segments; (iii) for all periods through its sale in January 2020, income and expenses related to Clayton; (iv) for all periods presented, the income and expenses related to our traditional appraisal services, which we wound down beginning in the fourth quarter of 2020; and (v) certain other immaterial revenue and expense items. As described in Note 4 of Notes to Consolidated Financial Statements in our 2020 Form 10-K, we implemented several changes to our segment reporting in 2020, including related to the wind down of our traditional appraisal business announced in the fourth quarter of 2020. All changes to the composition of our segment reporting have been reflected in our segment operating results for all periods presented. During the second quarter of 2021, our Real Estate segment was renamed “homegenius” to align with updates to our branding strategy for the segment’s products and services. The homegenius segment name change had no impact on the composition of our segments or on our previously reported historical financial position, results of operations, cash flow or segment level results. We allocate corporate operating expenses to both reportable segments based on each segment’s forecasted annual percentage of total revenue, which approximates the estimated percentage of management time spent on each segment. In addition, we allocate all corporate interest expense to our Mortgage segment, due to the capital-intensive nature of our mortgage insurance business. With the exception of goodwill and other acquired intangible assets that relate to our homegenius segment, which are reviewed as part of our annual goodwill impairment assessment, we do not manage assets by segment. See Note 1 for additional details about our Mortgage and homegenius businesses.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ii) loss on extinguishment of debt; (iii) amortization and impairment of goodwill and other acquired intangible assets; and (iv) impairment of other long-lived assets and other non-operating items, such as impairment of internal-use software, gains (losses) from the sale of lines of business and acquisition-related income and expenses. See Note 4 of Notes to Consolidated Financial Statements in our 2020 Form 10-K for detailed information regarding items excluded from adjusted pretax operating income (loss), including the reasons for their treatmen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 reconciliation of adjusted pretax operating income (loss) for our reportable segments to consolidated pretax income (loss) is as follows. Reconciliation of adjusted pretax operating income (loss) by segment Three Months Ended Nine Months Ended (In thousands) 2021 2020 2021 2020 Adjusted pretax operating income (loss) Mortgage $ 163,124 $ 147,336 $ 528,873 $ 267,182 homegenius (5,557) (5,046) (25,208) (12,108) Total adjusted pretax operating income (loss) for reportable segments (1) 157,567 142,290 503,665 255,074 All Other adjusted pretax operating income (loss) 3,082 2,690 9,019 6,006 Net gains (losses) on investments and other financial instruments 2,098 17,652 12,578 42,901 Amortization and impairment of other acquired intangible assets (862) (961) (2,587) (2,919) Impairment of other long-lived assets and other non-operating items (244) (466) (4,349) (788) Consolidated pretax income $ 161,641 $ 161,205 $ 518,326 $ 300,274 (1) Includes allocated corporate operating expenses and depreciation expense as follows. Three Months Ended Nine Months Ended (In thousands) 2021 2020 2021 2020 Mortgage Allocated corporate operating expenses (a) $ 34,341 $ 29,127 $ 95,225 $ 83,700 Direct depreciation expense 2,240 2,895 7,342 9,719 homegenius Allocated corporate operating expenses (b) $ 4,918 $ 3,248 $ 13,635 $ 9,438 Direct depreciation expense 639 679 1,828 2,113 (a) Includes allocated depreciation expense of $0.8 million and $2.5 million for the three and nine months ended September 30, 2021, respectively, and $0.8 million and $1.7 million for the three and nine months ended September 30, 2020, respectively. (b) Includes allocated depreciation expense of $0.1 million and $0.4 million for the three and nine months ended September 30, 2021, respectively, and $0.1 million and $0.2 million for the three and nine months ended September 30, 2020, respectively. Revenue The reconciliation of revenue for our reportable segments to consolidated revenues is as follows. Reconciliation of revenues by segment Three Months Ended Nine Months Ended (In thousands) 2021 2020 2021 2020 Revenues Mortgage (1) $ 274,659 $ 320,013 $ 862,757 $ 922,040 homegenius (2) 45,091 29,793 104,337 78,866 Total revenues for reportable segments 319,750 349,806 967,094 1,000,906 All Other revenues (1) 3,996 8,641 12,100 25,869 Net gains (losses) on investments and other financial instruments 2,098 17,652 12,578 42,901 Other non-operating revenue — — — 247 Elimination of inter-segment revenues (86) (865) (207) (1,167) Total revenues $ 325,758 $ 375,234 $ 991,565 $ 1,068,756 (1) Includes immaterial inter-segment revenues for the nine months ended September 30, 2020. (2) Includes immaterial inter-segment revenues for the three and nine months ended September 30, 2021 and 2020. The table below, which represents total services revenue on our condensed consolidated statements of operations for the periods indicated, represents the disaggregation of services revenues from external customers, by type. Services revenue Three Months Ended Nine Months Ended (In thousands) 2021 2020 2021 2020 homegenius services Title services $ 12,926 $ 5,085 $ 30,382 $ 17,671 Asset management services 9,538 7,379 20,976 22,275 Valuation services 9,418 7,177 22,798 17,195 SaaS and other real estate services 837 2,120 2,742 5,340 Mortgage services 5,027 3,914 13,110 10,965 All Other services (1) 27 8,268 124 20,499 Total services revenue $ 37,773 $ 33,943 $ 90,132 $ 93,945 (1) Includes services revenue from Clayton prior to its sale in January 2020 and amounts related to our traditional appraisal business, which we wound down beginning in the fourth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Fair Value of Financial Instruments (Note)</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or discussion of our valuation methodologies for assets and liabilities measured at fair value and the fair value hierarchy, see Note 5 of Notes to Consolidated Financial Statements in our 2020 Form 10-K. The following tables include a list of assets that are measured at fair value by hierarchy level as of September 30, 2021 and December 31, 2020. Assets carried at fair value by hierarchy level September 30, 2021 (In thousands) Level I Level II Level III Total Investments Fixed-maturities available for sale U.S. government and agency securities $ 225,540 $ 29,618 $ — $ 255,158 State and municipal obligations — 161,011 — 161,011 Corporate bonds and notes — 2,936,922 — 2,936,922 RMBS — 713,106 — 713,106 CMBS — 706,641 — 706,641 CLO — 559,320 — 559,320 Other ABS — 195,019 — 195,019 Foreign government and agency securities — 5,344 — 5,344 Mortgage insurance-linked notes (1) — 47,691 — 47,691 Total fixed-maturities available for sale 225,540 5,354,672 — 5,580,212 Trading securities State and municipal obligations — 99,329 — 99,329 Corporate bonds and notes — 120,298 — 120,298 RMBS — 10,147 — 10,147 CMBS — 33,589 — 33,589 Total trading securities — 263,363 — 263,363 Equity securities 185,214 8,284 — 193,498 Short-term investments U.S. government and agency securities 84,823 — — 84,823 State and municipal obligations — 12,470 — 12,470 Money market instruments 331,280 — — 331,280 Corporate bonds and notes — 33,080 — 33,080 CMBS — 4,748 — 4,748 Other ABS — 28 — 28 Other investments (2) — 151,086 — 151,086 Total short-term investments 416,103 201,412 — 617,515 Other invested assets (3) — — 3,000 3,000 Total investments at fair value (3) 826,857 5,827,731 3,000 6,657,588 Other Embedded derivatives (4) — — 5,499 5,499 Loaned securities (5) U.S. government and agency securities 19,830 — — 19,830 Corporate bonds and notes — 86,480 — 86,480 Equity securities 28,748 — — 28,748 Total assets at fair value (3) $ 875,435 $ 5,914,211 $ 8,499 $ 6,798,145 (1) Comprises the notes purchased by Radian Group in connection with the Excess-of-Loss Program. See Note 8 for more information about our reinsurance programs. (2) Comprising short-term certificates of deposit and commercial paper. (3) Does not include other invested assets of $0.9 million that are primarily invested in limited partnership investments valued using the net asset value as a practical expedient. (4) Embedded derivatives related to our Excess-of-Loss Program are classified as other assets in our consolidated balance sheets. See Note 8 for more information about our reinsurance programs. (5) Securities loaned to third-party borrowers under securities lending agreements are classified as other assets in our condensed consolidated balance sheets. See Note 6 for more information. Assets carried at fair value by hierarchy level December 31, 2020 (In thousands) Level I Level II Level III Total Investments Fixed-maturities available for sale U.S. government and agency securities $ 140,034 $ 29,189 $ — $ 169,223 State and municipal obligations — 165,271 — 165,271 Corporate bonds and notes — 3,047,189 — 3,047,189 RMBS — 833,939 — 833,939 CMBS — 681,265 — 681,265 CLO — 568,558 — 568,558 Other ABS — 252,457 — 252,457 Foreign government and agency securities — 5,438 — 5,438 Total fixed-maturities available for sale 140,034 5,583,306 — 5,723,340 Trading securities State and municipal obligations — 120,449 — 120,449 Corporate bonds and notes — 123,142 — 123,142 RMBS — 13,000 — 13,000 CMBS — 34,294 — 34,294 Total trading securities — 290,885 — 290,885 Equity securities 142,761 8,479 — 151,240 Short-term investments State and municipal obligations — 21,819 — 21,819 Money market instruments 268,900 — — 268,900 Corporate bonds and notes — 30,495 — 30,495 Other ABS — 219 — 219 Other investments (1) — 296,571 — 296,571 Total short-term investments 268,900 349,104 — 618,004 Other invested assets (2) — — 3,000 3,000 Total investments at fair value (2) 551,695 6,231,774 3,000 6,786,469 Other Embedded derivatives (3) — — 5,513 5,513 Loaned securities (4) U.S. government and agency securities 4,876 — — 4,876 Corporate bonds and notes — 31,324 — 31,324 Equity securities 21,299 — — 21,299 Total assets at fair value (2) $ 577,870 $ 6,263,098 $ 8,513 $ 6,849,481 (1) Comprising short-term certificates of deposit and commercial paper. (2) Does not include other invested assets of $2.0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densed consolidated balance sheets. See Note 6 for more information. There were no transfers to or from Level III for the three and nine months ended September 30, 2021 or the year ended December 31, 2020. Activity related to Level III assets and liabilities (including realized and unrealized gains and losses, purchases, sales, issuances, settlements and transfers) was immaterial for the three and nine months ended September 30, 2021 and the year ended December 31, 2020. Other Fair Value Disclosure The carrying value and estimated fair value of other selected liabilities not carried at fair value in our condensed consolidated balance sheets were as follows as of the dates indicated. Financial liabilities not carried at fair value September 30, 2021 December 31, 2020 (In thousands) Carrying Estimated Carrying Estimated Senior notes $ 1,408,502 $ 1,556,285 $ 1,405,674 $ 1,563,503 FHLB advances 172,649 174,551 176,483 179,578 The fair value of our senior notes is estimated based on quoted market prices. The fair value of our FHLB advances is estimated based on expected cash flows for similar borrowings. These liabilities are categorized in Level II of the fair value hierarchy. See Note 12 for further information about these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Investments (Note)</t>
        </is>
      </c>
      <c r="B1" s="2" t="inlineStr">
        <is>
          <t>9 Months Ended</t>
        </is>
      </c>
    </row>
    <row r="2">
      <c r="B2" s="2" t="inlineStr">
        <is>
          <t>Sep. 30, 2021</t>
        </is>
      </c>
    </row>
    <row r="3">
      <c r="A3" s="3" t="inlineStr">
        <is>
          <t>Investments [Abstract]</t>
        </is>
      </c>
    </row>
    <row r="4">
      <c r="A4" s="4" t="inlineStr">
        <is>
          <t>Investments</t>
        </is>
      </c>
      <c r="B4" s="4" t="inlineStr">
        <is>
          <t>Investments Available for Sale Securities Our available for sale securities within our investment portfolio consisted of the following as of the dates indicated. Available for sale securities September 30, 2021 (In thousands) Amortized Allowance for Credit Losses Gross Gross Fair Value Fixed-maturities available for sale U.S. government and agency securities $ 256,519 $ — $ 523 $ (1,884) $ 255,158 State and municipal obligations 146,234 — 15,134 (357) 161,011 Corporate bonds and notes 2,892,347 — 155,631 (24,981) 3,022,997 RMBS 695,481 — 20,925 (3,300) 713,106 CMBS 680,503 — 28,619 (2,481) 706,641 CLO 558,523 — 1,340 (543) 559,320 Other ABS 193,727 — 1,768 (476) 195,019 Foreign government and agency securities 5,107 — 237 — 5,344 Mortgage insurance-linked notes (1) 45,384 — 2,307 — 47,691 Total securities available for sale, including loaned securities 5,473,825 $ — $ 226,484 $ (34,022) 5,666,287 Less: loaned securities (2) 82,241 86,075 Total fixed-maturities available for sale $ 5,391,584 $ 5,580,212 (1) Comprises the notes purchased by Radian Group in connection with the Excess-of-Loss Program. See Note 8 for more information about our reinsurance programs. (2) Included in other assets in our consolidated balance sheet as further described below. See below for a discussion of our securities lending agreements. Available for sale securities December 31, 2020 (In thousands) Amortized Allowance for Credit Losses Gross Gross Fair Value Fixed-maturities available for sale U.S. government and agency securities $ 176,033 $ — $ 1,677 $ (3,611) $ 174,099 State and municipal obligations 149,258 — 16,113 (100) 165,271 Corporate bonds and notes 2,832,350 (948) 250,771 (3,758) 3,078,415 RMBS 799,814 — 34,439 (314) 833,939 CMBS 645,071 — 39,495 (3,301) 681,265 CLO 569,173 — 2,026 (2,641) 568,558 Other ABS 249,988 — 2,901 (432) 252,457 Foreign government and agency securities 5,100 — 338 — 5,438 Total securities available for sale, including loaned securities 5,426,787 $ (948) $ 347,760 $ (14,157) 5,759,442 Less: loaned securities (1) 33,164 36,102 Total fixed-maturities available for sale $ 5,393,623 $ 5,723,340 (1) Included in other assets in our consolidated balance sheet as further described below. See below for a discussion of our securities lending agreements. The following table provides a rollforward of the allowance for credit losses on fixed-maturities available for sale, which relates entirely to corporate bonds and notes for the periods indicated. Rollforward of allowance for credit losses on fixed-maturities available for sale Three Months Ended Nine Months Ended (In thousands) 2021 2020 2021 2020 Beginning balance $ — $ 2,476 $ 948 $ — Current provision for securities without prior allowance — — — 2,596 Net increases (decreases) in allowance on previously impaired securities — (186) (918) — Reduction for securities sold — — (30) (306) Ending balance $ — $ 2,290 $ — $ 2,290 Gross Unrealized Losses and Related Fair Value of Available for Sale Securities 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September 30, 2021 and December 31, 2020 are loaned securities under securities lending agreements that are classified as other assets in our condensed consolidated balance sheets, as further described below. Unrealized losses on fixed-maturities available for sale by category and length of time September 30, 2021 ($ in thousands) Less Than 12 Months 12 Months or Greater Total Description of Securities # of Fair Value Unrealized # of Fair Value Unrealized # of Fair Value Unrealized U.S. government and agency securities 14 $ 175,339 $ (1,207) 2 $ 9,477 $ (677) 16 $ 184,816 $ (1,884) State and municipal obligations 15 20,223 (254) 1 2,831 (103) 16 23,054 (357) Corporate bonds and notes 175 719,649 (16,424) 32 90,207 (8,557) 207 809,856 (24,981) RMBS 36 258,829 (3,291) 2 758 (9) 38 259,587 (3,300) CMBS 59 118,990 (1,555) 12 25,224 (926) 71 144,214 (2,481) CLO 68 251,734 (287) 14 55,150 (256) 82 306,884 (543) Other ABS 44 99,325 (453) 2 859 (23) 46 100,184 (476) Total 411 $ 1,644,089 $ (23,471) 65 $ 184,506 $ (10,551) 476 $ 1,828,595 $ (34,022) December 31, 2020 ($ in thousands) Less Than 12 Months 12 Months or Greater Total Description of Securities # of Fair Value Unrealized # of Fair Value Unrealized # of Fair Value Unrealized U.S. government and agency securities 4 $ 90,591 $ (3,611) — $ — $ — 4 $ 90,591 $ (3,611) State and municipal obligations 4 9,626 (100) — — — 4 9,626 (100) Corporate bonds and notes 60 174,848 (3,758) — — — 60 174,848 (3,758) RMBS 5 42,003 (305) 2 915 (9) 7 42,918 (314) CMBS 43 118,345 (3,035) 6 8,312 (266) 49 126,657 (3,301) CLO 52 173,459 (970) 25 137,506 (1,671) 77 310,965 (2,641) Other ABS 26 70,759 (322) 3 12,119 (110) 29 82,878 (432) Total 194 $ 679,631 $ (12,101) 36 $ 158,852 $ (2,056) 230 $ 838,483 $ (14,157) See “—Net Gains (Losses) on Investments” below for additional details on our net gains (losses) on investments, including the changes in the allowance for credit losses on fixed maturities available for sale and other impairments due to our intent to sell securities in an unrealized loss position. See Note 2 of Notes to Consolidated Financial Statements in our 2020 Form 10-K for information regarding our accounting policy for impairments. Securities Lending Agreements We participate in a securities lending program whereby we loan certain securities in our investment portfolio to third-party borrowers for short periods of time. Although we report such securities at fair value within other assets in our condensed consolidated balance sheets, rather than within investments, the detailed information we provide in this Note 6 includes these securities. See Note 5 for additional detail on the loaned securities, and see Note 6 of Notes to Consolidated Financial Statements in our 2020 Form 10-K for additional information about our accounting policies with respect to our securities lending agreements and the collateral requirements thereunder. All of our securities lending agreements are classified as overnight and revolving. Securities collateral on deposit with us from third-party borrowers totaling $97.4 million and $43.3 million as of September 30, 2021 and December 31, 2020, respectively, may not be transferred or re-pledged unless the third-party borrower is in default, and is therefore not reflected in our condensed consolidated financial statements. Net Gains (Losses) on Investments Net gains (losses) on investments consisted of the following. Net gains (losses) on investments Three Months Ended Nine Months Ended (In thousands) 2021 2020 2021 2020 Net realized gains (losses) Fixed-maturities available for sale (1) $ 4,098 $ 13,777 $ 5,684 $ 31,998 Trading securities — — 391 4 Equity securities 8,632 — 8,405 361 Other investments 1,516 196 3,850 273 Net realized gains (losses) on investments 14,246 13,973 18,330 32,636 Impairment losses due to intent to sell — — — (1,401) Net decrease (increase) in expected credit losses — 186 918 (2,596) Net unrealized gains (losses) on investments (11,342) 2,813 (5,825) 916 Total net gains (losses) on investments $ 2,904 $ 16,972 $ 13,423 $ 29,555 (1) Components of net realized gains (losses) on fixed-maturities available for sale include the following. Three Months Ended Nine Months Ended (In thousands) 2021 2020 2021 2020 Gross investment gains from sales and redemptions $ 5,874 $ 14,219 $ 19,588 $ 34,422 Gross investment losses from sales and redemptions (1,776) (442) (13,904) (2,424) The net changes in unrealized gains (losses) recognized in earnings on investments that were still held at each period-end were as follows. Net changes in unrealized gains (losses) on investments still held Three Months Ended Nine Months Ended (In thousands) 2021 2020 2021 2020 Net unrealized gains (losses) on investments still held Trading securities $ (2,659) $ (1,150) $ (6,011) $ 9,990 Equity securities (1,086) 4,455 6,251 (8,158) Other investments (13) (173) 1,050 152 Net unrealized gains (losses) on investments still held $ (3,758) $ 3,132 $ 1,290 $ 1,984 Contractual Maturities The contractual maturities of fixed-maturities available for sale were as follows. Contractual maturities of fixed-maturities available for sale September 30, 2021 Available for Sale (In thousands) Amortized Fair Due in one year or less $ 194,384 $ 195,823 Due after one year through five years (1) 1,113,491 1,159,751 Due after five years through 10 years (1) 1,222,598 1,276,635 Due after 10 years (1) 769,734 812,301 Asset-backed and mortgage-backed securities (2) 2,173,618 2,221,777 Total 5,473,825 5,666,287 Less: loaned securities 82,241 86,075 Total fixed-maturities available for sale $ 5,391,584 $ 5,580,212 (1) Actual maturities may differ as a result of calls before scheduled maturity. (2) Includes RMBS, CMBS, CLO, Other ABS and mortgage insurance-linked notes, which are not due at a single maturity date. Other For the three and nine months ended September 30, 2021, we did not transfer any securities to or from the available for sale or trading categories. Our fixed-maturities available for sale include securities totaling $18.2 million and $16.9 million at September 30, 2021 and December 31, 2020, respectively, on deposit and serving as collateral with various state regulatory authorities. Our fixed-maturities available for sale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Goodwill and Other Acquired Intangible Assets, Net (Note)</t>
        </is>
      </c>
      <c r="B1" s="2" t="inlineStr">
        <is>
          <t>9 Months Ended</t>
        </is>
      </c>
    </row>
    <row r="2">
      <c r="B2" s="2" t="inlineStr">
        <is>
          <t>Sep. 30, 2021</t>
        </is>
      </c>
    </row>
    <row r="3">
      <c r="A3" s="3" t="inlineStr">
        <is>
          <t>Goodwill and Intangible Assets Disclosure [Abstract]</t>
        </is>
      </c>
    </row>
    <row r="4">
      <c r="A4" s="4" t="inlineStr">
        <is>
          <t>Goodwill and Other Intangible Assets, Net</t>
        </is>
      </c>
      <c r="B4" s="4" t="inlineStr">
        <is>
          <t>Goodwill and Other Acquired Intangible Assets, Net All of our goodwill and other acquired intangible assets relate to our homegenius segment. There was no change to our goodwill balance of $9.8 million during the three and nine months ended September 30, 2021. The following is a summary of the gross and net carrying amounts and accumulated amortization (including impairment) of our other acquired intangible assets as of the periods indicated. Other acquired intangible assets September 30, 2021 December 31, 2020 (In thousands) Gross Carrying Amount Accumulated Amortization Net Carrying Amount Gross Carrying Amount Accumulated Amortization Net Carrying Amount Client relationships $ 43,550 $ (33,855) $ 9,695 $ 43,550 $ (31,559) $ 11,991 Technology 8,285 (7,599) 686 8,285 (7,370) 915 Licenses 463 (190) 273 463 (128) 335 Total $ 52,298 $ (41,644) $ 10,654 $ 52,298 $ (39,057) $ 13,241 For additional information on our accounting policies for goodwill and other acquired intangible assets, see Notes 2 and 7 of Notes to Consolidated Financial Statements in our 2020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insurance (Note)</t>
        </is>
      </c>
      <c r="B1" s="2" t="inlineStr">
        <is>
          <t>9 Months Ended</t>
        </is>
      </c>
    </row>
    <row r="2">
      <c r="B2" s="2" t="inlineStr">
        <is>
          <t>Sep. 30, 2021</t>
        </is>
      </c>
    </row>
    <row r="3">
      <c r="A3" s="3" t="inlineStr">
        <is>
          <t>Reinsurance Disclosures [Abstract]</t>
        </is>
      </c>
    </row>
    <row r="4">
      <c r="A4" s="4" t="inlineStr">
        <is>
          <t>Reinsurance</t>
        </is>
      </c>
      <c r="B4" s="4" t="inlineStr">
        <is>
          <t>Reinsurance In our mortgage insurance and title insurance businesses, we use reinsurance as part of our risk distribution strategy, including to manage our capital position and risk profile. The reinsurance arrangements for our mortgage insurance business include p remiums ceded under the QSR Program, the Single Premium QSR Program and the Excess-of-Loss Program. The amount of credit that we receive under the PMIERs financial requirements for our third-party reinsurance transactions is subject to ongoing review and approval by the GSEs. The effect of all of our reinsurance programs on our net income is as follows. Reinsurance impacts on net premiums written and earned Net Premiums Written Net Premiums Earned Three Months Ended Nine Months Ended Three Months Ended Nine Months Ended (In thousands) 2021 2020 2021 2020 2021 2020 2021 2020 Direct Mortgage insurance $ 240,669 $ 266,067 $ 734,993 $ 812,806 $ 265,378 $ 325,556 $ 835,462 $ 937,827 Title insurance 12,570 3,173 27,714 7,461 12,570 3,173 27,714 7,461 Total direct 253,239 269,240 762,707 820,267 277,948 328,729 863,176 945,288 Assumed (1) Mortgage insurance 1,683 2,942 5,596 9,585 1,683 2,946 5,596 9,599 Ceded (2) Mortgage insurance (14,236) (9,731) (34,572) (72,681) (30,194) (45,146) (92,441) (141,475) Title insurance (319) (58) (585) (231) (319) (58) (585) (231) Total ceded (14,555) (9,789) (35,157) (72,912) (30,513) (45,204) (93,026) (141,706) Total Net premiums $ 240,367 $ 262,393 $ 733,146 $ 756,940 $ 249,118 $ 286,471 $ 775,746 $ 813,181 (1) Primarily includes premiums from our participation in certain credit risk transfer programs. (2) Net of profit commission, which is impacted by the level of ceded losses recoverable, if any, on reinsurance transactions. See Note 11 for additional information on our reserve for losses and reinsurance recoverables. Other reinsurance impacts Three Months Ended Nine Months Ended (In thousands) 2021 2020 2021 2020 Ceding commissions earned (1) $ 7,120 $ 17,038 $ 25,446 $ 40,457 Ceded losses (2) 795 10,189 3,463 51,786 (1) Ceding commissions earned are primarily related to mortgage insurance and are included as an offset to expenses primarily in other operating expenses on our condensed consolidated statements of operations. Deferred ceding commissions of $40.7 million and $52.5 million are included in other liabilities on our condensed consolidated balance sheets at September 30, 2021 and December 31, 2020, respectively. (2) Primarily all related to mortgage insurance. Single Premium QSR Program Radian Guaranty entered into each of the 2016 Single Premium QSR Agreement, 2018 Single Premium QSR Agreement and 2020 Single Premium QSR Agreement with panels of third-party reinsurers to cede a contractual quota share percent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is level reduce Radian Guaranty’s profit commission on a dollar-for-dollar basis. Each of the agreements is subject to a scheduled termination date as set forth in the table below; however,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 calculated in accordance with the terms of the applicable agreement. Radian Guaranty also may terminate any of the agreements prior to the applicable scheduled termination date under certain circumstances, including if one or both of the GSEs no longer grant full PMIERs capital relief for the reinsurance. The 2020 Single Premium QSR Agreement is the only QSR agreement under which Radian Guaranty is currently ceding NIW. Under the 2020 Single Premium QSR Agreement, NIW for Single Premium Policies issued between January 1, 2020 and December 31, 2021 is being ceded, subject to certain conditions and a limitation on ceded premiums written of $250 million. The parties may mutually agree to increase the amount of ceded risk above this level. The following table sets forth additional details regarding the Single Premium QSR Program. Single Premium QSR Program 2020 Singles QSR 2018 Singles QSR 2016 Singles QSR NIW Policy Dates Jan 1, 2020-Dec 31, 2021 Jan 1, 2018-Dec 31, 2019 Jan 1, 2012-Dec 31, 2017 Effective Date January 1, 2020 January 1, 2018 January 1, 2016 Scheduled Termination Date December 31, 2031 December 31, 2029 December 31, 2027 Optional Termination Date January 1, 2024 January 1, 2022 January 1, 2020 Quota Share % 65% 65% 20% - 65% (1) Ceding Commission % 25% 25% 25% Profit Commission % Up to 56% Up to 56% Up to 55% (In millions) As of September 30, 2021 RIF Ceded $ 2,046 $ 1,279 $ 2,115 (In millions) As of December 31, 2020 RIF Ceded $ 1,597 $ 1,979 $ 3,071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 Excess-of-Loss Program As of September 30, 2021, Radian Guaranty had entered into five fully collateralized reinsurance arrangements with the Eagle Re Issuers.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five reinsurance arrangements, the Eagle Re Issuers financed their coverage by issuing mortgage insurance-linked notes to eligible capital markets investors in unregistered private offerings. The aggregate excess-of-loss reinsurance coverage for these arrangements decreases over a 10-year period as the principal balances of the underlying covered mortgages decrease and as any claims are paid by the applicable Eagle Re Issuer or the mortgage insurance is canceled. Radian Guaranty has rights to terminate the reinsurance agreements upon the occurrence of certain events. Under each of the reinsurance agreements, the outstanding reinsurance coverage amount will begin amortizing after an initial period in which a target level of credit enhancement is obtained and will stop amortizing if certain thresholds, or triggers, are reached, including a delinquency trigger event based on an elevated level of delinquencies as defined in the related insurance-linked notes transaction agreements. With the exception of insurance-linked notes issued by Eagle Re 2020-2 Ltd and Eagle Re 2021-1 Ltd., the insurance-linked notes issued by the Eagle Re Issuers in connection with our Excess-of-Loss Program are currently subject to a delinquency trigger event, which was first reported to the insurance-linked note investors on June 25, 2020. For the insurance-linked notes that are subject to a delinquency trigger event, both the amortization of the outstanding reinsurance coverage amount pursuant to our reinsurance arrangements with the Eagle Re Issuers and the amortization of the principal amount of the related insurance-linked notes issued by the Eagle Re Issuers have been suspended and will continue to be suspended during the pendency of the trigger event. The following table sets forth additional details regarding the Excess-of-Loss Program as of September 30, 2021. Excess-of-Loss Program (In millions) Eagle Re Eagle Re Eagle Re Eagle Re Eagle Re Issued April 2021 October 2020 February 2020 April 2019 November 2018 NIW Policy Dates Aug 1, 2020- Oct 1, 2019- Jan 1, 2019- Jan 1, 2018- Jan 1, 2017- Initial RIF $ 11,061 $ 13,011 $ 9,866 $ 10,705 $ 9,109 Initial Coverage 498 (1) 390 488 562 434 (2) Initial First Layer Retention 221 423 202 268 205 (In millions) As of September 30, 2021 RIF $ 9,999 $ 8,451 $ 3,727 $ 2,787 $ 2,415 Remaining Coverage 498 206 488 385 276 (2) First Layer Retention 221 423 202 264 201 (In millions) As of December 31, 2020 RIF $ — $ 11,748 $ 6,121 $ 4,657 $ 3,986 Remaining Coverage — 390 488 385 276 (2) First Layer Retention — 423 202 265 201 (1) Radian Group purchased $45.4 million original principal amount of these mortgage insurance-linked notes, which are included in fixed-maturities available for sale on our condensed consolidated balance sheet at September 30, 2021. See Notes 5 and 6 for additional information. (2) Excludes a separate excess-of-loss reinsurance agreement entered into by Radian Guaranty with both initial and remaining coverage of $21.4 million. The Eagle Re Issuers are not subsidiaries or affiliates of Radian Guaranty. Based on the accounting guidance that addresses VIEs, we have not consolidated any of the assets and liabilities of the Eagle Re Issuers in our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of Notes to Consolidated Financial Statements in our 2020 Form 10-K for more information on our accounting treatment of VIEs. The reinsurance premium due to the Eagle Re Issuers is calculated by multiplying the outstanding reinsurance coverage amount at the beginning of a period by a coupon rate, which is the sum of one-month LIBOR (or an acceptable alternative to LIBOR) or SOFR, as applicable, plus a contractual risk margin, and then subtracting actual investment income collected on the assets in the reinsurance trust during the preceding month. As a result, the premiums we pay will vary based on: (i) the spread between LIBOR (or an acceptable alternative to LIBOR) or SOFR, as provided in each applicable reinsurance agreement, and the rates on the investments held by the reinsurance trust and (ii) the outstanding amount of reinsurance coverage. As the reinsurance premium will vary based on changes in these rates, we concluded that the reinsurance agreements contain embedded derivatives, which we have accounted for separately as freestanding derivatives and recorded in other assets or other liabilities on our condensed consolidated balance sheets. Changes in the fair value of these embedded derivatives are recorded in net gains (losses) on investments and other financial instruments in our condensed consolidated statements of operations. See Note 5 herein and Note 5 of Notes to Consolidated Financial Statements in our 2020 Form 10-K for more information on our fair value measurements of financial instruments, including our embedded derivatives. In the event an Eagle Re Issuer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have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Eagle Re Issuers represent our only VIEs as of September 30, 2021 and December 31, 2020. The following table presents the total assets and liabilities of the Eagle Re Issuers as of the dates indicated. Total assets and liabilities of Eagle Re Issuers (1) (In thousands) September 30, December 31, Eagle Re 2021-1 Ltd. $ 497,735 $ — Eagle Re 2020-2 Ltd. 205,581 390,324 Eagle Re 2020-1 Ltd. 488,385 488,385 Eagle Re 2019-1 Ltd. 384,602 384,602 Eagle Re 2018-1 Ltd. 275,718 275,718 Total $ 1,852,021 $ 1,539,029 (1) Assets held by the Eagle Re Issuers are required to be invested in U.S. government money market funds, cash or U.S. Treasury securities. Liabilities of the Eagle Re Issuers consist of their mortgage insurance-linked notes, described above. Assets and liabilities are equal to each other for each of the Eagle Re Issuers.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trusts to help secure our potential cash r ecoveries. In addition to the total VIE assets of the Eagle Re Issuers discussed above, the amount held in reinsurance trusts was $172.6 million as of September 30, 2021, compared to $228.6 million as of December 31, 2020. In addition, for the Single Premium QSR Program, Radian Guaranty holds amounts related to ceded premiums written to collateralize the reinsurers’ obligations, which is reported in reinsurance funds withheld on our condensed consolidated balance sheets. Any loss recoveries and profit commissions paid to Radian Guaranty related to the Single Premium QSR Program are expected to be realized from this account. See Note 8 of Notes to Consolidated Financial Statements in our 2020 Form 10-K for more information about our reinsurance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Other Assets (Note)</t>
        </is>
      </c>
      <c r="B1" s="2" t="inlineStr">
        <is>
          <t>9 Months Ended</t>
        </is>
      </c>
    </row>
    <row r="2">
      <c r="B2" s="2" t="inlineStr">
        <is>
          <t>Sep. 30, 2021</t>
        </is>
      </c>
    </row>
    <row r="3">
      <c r="A3" s="3" t="inlineStr">
        <is>
          <t>Other Assets [Abstract]</t>
        </is>
      </c>
    </row>
    <row r="4">
      <c r="A4" s="4" t="inlineStr">
        <is>
          <t>Other Assets</t>
        </is>
      </c>
      <c r="B4" s="4" t="inlineStr">
        <is>
          <t>Other Assets The following table shows the components of other assets as of the dates indicated. Other assets (In thousands) September 30, December 31, Prepaid federal income taxes (Note 10) $ 313,123 $ 210,889 Prepaid reinsurance premiums (1) 209,769 267,638 Loaned securities (Note 5) 135,058 57,499 Company-owned life insurance (2) 112,503 115,586 Right-of-use assets (Note 13) 32,690 32,985 Other 35,918 30,488 Total other assets $ 839,061 $ 715,085 (1) Relates primarily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 Right-of-Use Assets We assess our various asset groups, which include right-of-use assets, for changes in grouping and for potential impairment when certain events occur or when there are changes in circumstances, including potential alternative uses. If circumstances require a change in asset groupings or a right-of-use asset to be tested for possible impairment, and the carrying value of the right-of-use asset is not recoverable on an undiscounted cash flow basis, an impairment is recognized to the extent that the carrying value exceeds its fair value. During the second quarter of 2021, in response to the COVID-19 pandemic and Radian’s successful transition to a virtual work environment, we made the decision to exit, and to actively market for sublease, all office space in our former corporate headquarters in Philadelphia. As part of this change, we also entered into a new lease with reduced square footage at another Philadelphia area location, which we designated as our new corporate headquarters location effective September 2021. As a result, during the three months ended June 30, 2021, we recognized an impairment of $3.5 million related to our former corporate headquarter leases, reducing the carrying value of certain lease assets and the related property and equipment to its estimated fair value. The right-of-use asset fair value was estimated using an income approach based on forecasted future cash flows expected to be derived from the property based on current sublease market rent, which could differ from actual results and require us to revise our initial estimates. Following this impairment, which was recorded within other operating expenses in our condensed consolidated statement of operations, the aggregate carrying value of the right-of-use assets and leasehold improvements related to the former corporate headquarter leases that we plan to sublease was $27.4 million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Statement - USD ($) $ in Thousands</t>
        </is>
      </c>
      <c r="B1" s="2" t="inlineStr">
        <is>
          <t>Sep. 30, 2021</t>
        </is>
      </c>
      <c r="C1" s="2" t="inlineStr">
        <is>
          <t>Dec. 31, 2020</t>
        </is>
      </c>
    </row>
    <row r="2">
      <c r="A2" s="3" t="inlineStr">
        <is>
          <t>ASSETS</t>
        </is>
      </c>
    </row>
    <row r="3">
      <c r="A3" s="4" t="inlineStr">
        <is>
          <t>Fixed-maturities available for sale—at fair value, net of allowance for credit losses of $0 and $948 (amortized cost of $5,391,584 and $5,393,623)</t>
        </is>
      </c>
      <c r="B3" s="7" t="n">
        <v>5580212</v>
      </c>
      <c r="C3" s="7" t="n">
        <v>5723340</v>
      </c>
    </row>
    <row r="4">
      <c r="A4" s="4" t="inlineStr">
        <is>
          <t>Trading securities—at fair value (amortized cost of $239,709 and $260,773)</t>
        </is>
      </c>
      <c r="B4" s="5" t="n">
        <v>263363</v>
      </c>
      <c r="C4" s="5" t="n">
        <v>290885</v>
      </c>
    </row>
    <row r="5">
      <c r="A5" s="4" t="inlineStr">
        <is>
          <t>Equity securities—at fair value (cost of $188,501 and $145,501)</t>
        </is>
      </c>
      <c r="B5" s="5" t="n">
        <v>193498</v>
      </c>
      <c r="C5" s="5" t="n">
        <v>151240</v>
      </c>
    </row>
    <row r="6">
      <c r="A6" s="4" t="inlineStr">
        <is>
          <t>Short-term investments—at fair value (includes $41,661 and $15,587 of reinvested cash collateral held under securities lending agreements)</t>
        </is>
      </c>
      <c r="B6" s="5" t="n">
        <v>617515</v>
      </c>
      <c r="C6" s="5" t="n">
        <v>618004</v>
      </c>
    </row>
    <row r="7">
      <c r="A7" s="4" t="inlineStr">
        <is>
          <t>Other invested assets—at fair value</t>
        </is>
      </c>
      <c r="B7" s="5" t="n">
        <v>3899</v>
      </c>
      <c r="C7" s="5" t="n">
        <v>4973</v>
      </c>
    </row>
    <row r="8">
      <c r="A8" s="4" t="inlineStr">
        <is>
          <t>Investments, Total</t>
        </is>
      </c>
      <c r="B8" s="5" t="n">
        <v>6658487</v>
      </c>
      <c r="C8" s="5" t="n">
        <v>6788442</v>
      </c>
    </row>
    <row r="9">
      <c r="A9" s="4" t="inlineStr">
        <is>
          <t>Cash</t>
        </is>
      </c>
      <c r="B9" s="5" t="n">
        <v>154709</v>
      </c>
      <c r="C9" s="5" t="n">
        <v>87915</v>
      </c>
    </row>
    <row r="10">
      <c r="A10" s="4" t="inlineStr">
        <is>
          <t>Restricted cash</t>
        </is>
      </c>
      <c r="B10" s="5" t="n">
        <v>1866</v>
      </c>
      <c r="C10" s="5" t="n">
        <v>6231</v>
      </c>
    </row>
    <row r="11">
      <c r="A11" s="4" t="inlineStr">
        <is>
          <t>Accrued investment income</t>
        </is>
      </c>
      <c r="B11" s="5" t="n">
        <v>33258</v>
      </c>
      <c r="C11" s="5" t="n">
        <v>34047</v>
      </c>
    </row>
    <row r="12">
      <c r="A12" s="4" t="inlineStr">
        <is>
          <t>Accounts and notes receivable</t>
        </is>
      </c>
      <c r="B12" s="5" t="n">
        <v>166730</v>
      </c>
      <c r="C12" s="5" t="n">
        <v>121294</v>
      </c>
    </row>
    <row r="13">
      <c r="A13" s="4" t="inlineStr">
        <is>
          <t>Reinsurance recoverables (includes $12 and $32 for paid losses)</t>
        </is>
      </c>
      <c r="B13" s="5" t="n">
        <v>76048</v>
      </c>
      <c r="C13" s="5" t="n">
        <v>73202</v>
      </c>
    </row>
    <row r="14">
      <c r="A14" s="4" t="inlineStr">
        <is>
          <t>Deferred policy acquisition costs</t>
        </is>
      </c>
      <c r="B14" s="5" t="n">
        <v>16823</v>
      </c>
      <c r="C14" s="5" t="n">
        <v>18305</v>
      </c>
    </row>
    <row r="15">
      <c r="A15" s="4" t="inlineStr">
        <is>
          <t>Property and equipment, net</t>
        </is>
      </c>
      <c r="B15" s="5" t="n">
        <v>74170</v>
      </c>
      <c r="C15" s="5" t="n">
        <v>80457</v>
      </c>
    </row>
    <row r="16">
      <c r="A16" s="4" t="inlineStr">
        <is>
          <t>Goodwill and other acquired intangible assets, net (Note 7)</t>
        </is>
      </c>
      <c r="B16" s="5" t="n">
        <v>20456</v>
      </c>
      <c r="C16" s="5" t="n">
        <v>23043</v>
      </c>
    </row>
    <row r="17">
      <c r="A17" s="4" t="inlineStr">
        <is>
          <t>Other assets (Note 9)</t>
        </is>
      </c>
      <c r="B17" s="5" t="n">
        <v>839061</v>
      </c>
      <c r="C17" s="5" t="n">
        <v>715085</v>
      </c>
    </row>
    <row r="18">
      <c r="A18" s="4" t="inlineStr">
        <is>
          <t>Assets, Total</t>
        </is>
      </c>
      <c r="B18" s="5" t="n">
        <v>8041608</v>
      </c>
      <c r="C18" s="5" t="n">
        <v>7948021</v>
      </c>
    </row>
    <row r="19">
      <c r="A19" s="3" t="inlineStr">
        <is>
          <t>Liabilities and Stockholders’ Equity</t>
        </is>
      </c>
    </row>
    <row r="20">
      <c r="A20" s="4" t="inlineStr">
        <is>
          <t>Unearned premiums</t>
        </is>
      </c>
      <c r="B20" s="5" t="n">
        <v>348322</v>
      </c>
      <c r="C20" s="5" t="n">
        <v>448791</v>
      </c>
    </row>
    <row r="21">
      <c r="A21" s="4" t="inlineStr">
        <is>
          <t>Reserve for losses and LAE (Note 11)</t>
        </is>
      </c>
      <c r="B21" s="5" t="n">
        <v>893155</v>
      </c>
      <c r="C21" s="5" t="n">
        <v>848413</v>
      </c>
    </row>
    <row r="22">
      <c r="A22" s="4" t="inlineStr">
        <is>
          <t>Senior notes (Note 12)</t>
        </is>
      </c>
      <c r="B22" s="5" t="n">
        <v>1408502</v>
      </c>
      <c r="C22" s="5" t="n">
        <v>1405674</v>
      </c>
    </row>
    <row r="23">
      <c r="A23" s="4" t="inlineStr">
        <is>
          <t>FHLB advances (Note 12)</t>
        </is>
      </c>
      <c r="B23" s="5" t="n">
        <v>172649</v>
      </c>
      <c r="C23" s="5" t="n">
        <v>176483</v>
      </c>
    </row>
    <row r="24">
      <c r="A24" s="4" t="inlineStr">
        <is>
          <t>Reinsurance funds withheld</t>
        </is>
      </c>
      <c r="B24" s="5" t="n">
        <v>290502</v>
      </c>
      <c r="C24" s="5" t="n">
        <v>278555</v>
      </c>
    </row>
    <row r="25">
      <c r="A25" s="4" t="inlineStr">
        <is>
          <t>Net deferred tax liability (Note 10)</t>
        </is>
      </c>
      <c r="B25" s="5" t="n">
        <v>286957</v>
      </c>
      <c r="C25" s="5" t="n">
        <v>213897</v>
      </c>
    </row>
    <row r="26">
      <c r="A26" s="4" t="inlineStr">
        <is>
          <t>Other Liabilities</t>
        </is>
      </c>
      <c r="B26" s="5" t="n">
        <v>383585</v>
      </c>
      <c r="C26" s="5" t="n">
        <v>291855</v>
      </c>
    </row>
    <row r="27">
      <c r="A27" s="4" t="inlineStr">
        <is>
          <t>Total liabilities</t>
        </is>
      </c>
      <c r="B27" s="5" t="n">
        <v>3783672</v>
      </c>
      <c r="C27" s="5" t="n">
        <v>3663668</v>
      </c>
    </row>
    <row r="28">
      <c r="A28" s="3" t="inlineStr">
        <is>
          <t>Stockholders’ equity</t>
        </is>
      </c>
    </row>
    <row r="29">
      <c r="A29" s="4" t="inlineStr">
        <is>
          <t>Common stock: par value $0.001 per share; 485,000 shares authorized at September 30, 2021 and December 31, 2020; 200,302 and 210,130 shares issued at September 30, 2021 and December 31, 2020, respectively; 181,336 and 191,606 shares outstanding at September 30, 2021 and December 31, 2020, respectively</t>
        </is>
      </c>
      <c r="B29" s="5" t="n">
        <v>200</v>
      </c>
      <c r="C29" s="5" t="n">
        <v>210</v>
      </c>
    </row>
    <row r="30">
      <c r="A30" s="4" t="inlineStr">
        <is>
          <t>Treasury stock, at cost: 18,966 and 18,524 shares at September 30, 2021 and December 31, 2020, respectively</t>
        </is>
      </c>
      <c r="B30" s="5" t="n">
        <v>-920355</v>
      </c>
      <c r="C30" s="5" t="n">
        <v>-910115</v>
      </c>
    </row>
    <row r="31">
      <c r="A31" s="4" t="inlineStr">
        <is>
          <t>Additional paid-in capital</t>
        </is>
      </c>
      <c r="B31" s="5" t="n">
        <v>2012870</v>
      </c>
      <c r="C31" s="5" t="n">
        <v>2245897</v>
      </c>
    </row>
    <row r="32">
      <c r="A32" s="4" t="inlineStr">
        <is>
          <t>Retained earnings</t>
        </is>
      </c>
      <c r="B32" s="5" t="n">
        <v>3012997</v>
      </c>
      <c r="C32" s="5" t="n">
        <v>2684636</v>
      </c>
    </row>
    <row r="33">
      <c r="A33" s="4" t="inlineStr">
        <is>
          <t>Accumulated other comprehensive income (loss) (Note 15)</t>
        </is>
      </c>
      <c r="B33" s="5" t="n">
        <v>152224</v>
      </c>
      <c r="C33" s="5" t="n">
        <v>263725</v>
      </c>
    </row>
    <row r="34">
      <c r="A34" s="4" t="inlineStr">
        <is>
          <t>Total stockholders’ equity</t>
        </is>
      </c>
      <c r="B34" s="5" t="n">
        <v>4257936</v>
      </c>
      <c r="C34" s="5" t="n">
        <v>4284353</v>
      </c>
    </row>
    <row r="35">
      <c r="A35" s="4" t="inlineStr">
        <is>
          <t>Total liabilities and stockholders’ equity</t>
        </is>
      </c>
      <c r="B35" s="5" t="n">
        <v>8041608</v>
      </c>
      <c r="C35" s="5" t="n">
        <v>7948021</v>
      </c>
    </row>
    <row r="36">
      <c r="A36" s="4" t="inlineStr">
        <is>
          <t>Debt Securities, Available-for-sale, Allowance for Credit Loss</t>
        </is>
      </c>
      <c r="B36" s="5" t="n">
        <v>0</v>
      </c>
      <c r="C36" s="5" t="n">
        <v>948</v>
      </c>
    </row>
    <row r="37">
      <c r="A37" s="4" t="inlineStr">
        <is>
          <t>Fixed-maturities available for sale—at amortized cost</t>
        </is>
      </c>
      <c r="B37" s="5" t="n">
        <v>5391584</v>
      </c>
      <c r="C37" s="5" t="n">
        <v>5393623</v>
      </c>
    </row>
    <row r="38">
      <c r="A38" s="4" t="inlineStr">
        <is>
          <t>Debt Securities, Trading, Amortized Cost</t>
        </is>
      </c>
      <c r="B38" s="5" t="n">
        <v>239709</v>
      </c>
      <c r="C38" s="5" t="n">
        <v>260773</v>
      </c>
    </row>
    <row r="39">
      <c r="A39" s="4" t="inlineStr">
        <is>
          <t>Equity Securities, FV-NI, Cost</t>
        </is>
      </c>
      <c r="B39" s="5" t="n">
        <v>188501</v>
      </c>
      <c r="C39" s="5" t="n">
        <v>145501</v>
      </c>
    </row>
    <row r="40">
      <c r="A40" s="4" t="inlineStr">
        <is>
          <t>Reinvested Cash Collateral Held Under Securities Lending Agreements</t>
        </is>
      </c>
      <c r="B40" s="5" t="n">
        <v>41661</v>
      </c>
      <c r="C40" s="5" t="n">
        <v>15587</v>
      </c>
    </row>
    <row r="41">
      <c r="A41" s="4" t="inlineStr">
        <is>
          <t>Reinsurance Recoverables, Paid Losses</t>
        </is>
      </c>
      <c r="B41" s="7" t="n">
        <v>12</v>
      </c>
      <c r="C41" s="7" t="n">
        <v>32</v>
      </c>
    </row>
    <row r="42">
      <c r="A42" s="4" t="inlineStr">
        <is>
          <t>Parent Company</t>
        </is>
      </c>
    </row>
    <row r="43">
      <c r="A43" s="3" t="inlineStr">
        <is>
          <t>Stockholders’ equity</t>
        </is>
      </c>
    </row>
    <row r="44">
      <c r="A44" s="4" t="inlineStr">
        <is>
          <t>Common Stock, Par or Stated Value Per Share</t>
        </is>
      </c>
      <c r="B44" s="6" t="n">
        <v>0.001</v>
      </c>
      <c r="C44" s="6" t="n">
        <v>0.001</v>
      </c>
    </row>
    <row r="45">
      <c r="A45" s="4" t="inlineStr">
        <is>
          <t>Common Stock, Shares Authorized</t>
        </is>
      </c>
      <c r="B45" s="5" t="n">
        <v>485000000</v>
      </c>
      <c r="C45" s="5" t="n">
        <v>485000000</v>
      </c>
    </row>
    <row r="46">
      <c r="A46" s="4" t="inlineStr">
        <is>
          <t>Common Stock, Shares, Issued</t>
        </is>
      </c>
      <c r="B46" s="5" t="n">
        <v>200302000</v>
      </c>
      <c r="C46" s="5" t="n">
        <v>210130000</v>
      </c>
    </row>
    <row r="47">
      <c r="A47" s="4" t="inlineStr">
        <is>
          <t>Common Stock, Shares, Outstanding</t>
        </is>
      </c>
      <c r="B47" s="5" t="n">
        <v>181336000</v>
      </c>
      <c r="C47" s="5" t="n">
        <v>191606000</v>
      </c>
    </row>
    <row r="48">
      <c r="A48" s="4" t="inlineStr">
        <is>
          <t>Treasury Stock, Shares</t>
        </is>
      </c>
      <c r="B48" s="5" t="n">
        <v>18966000</v>
      </c>
      <c r="C48" s="5" t="n">
        <v>185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 (Note)</t>
        </is>
      </c>
      <c r="B1" s="2" t="inlineStr">
        <is>
          <t>9 Months Ended</t>
        </is>
      </c>
    </row>
    <row r="2">
      <c r="B2" s="2" t="inlineStr">
        <is>
          <t>Sep. 30, 2021</t>
        </is>
      </c>
    </row>
    <row r="3">
      <c r="A3" s="3" t="inlineStr">
        <is>
          <t>Income Tax Disclosure [Abstract]</t>
        </is>
      </c>
    </row>
    <row r="4">
      <c r="A4" s="4" t="inlineStr">
        <is>
          <t>Income Taxes</t>
        </is>
      </c>
      <c r="B4" s="4" t="inlineStr">
        <is>
          <t>Income Taxes As of September 30, 2021 and December 31, 2020, our current income tax liability was $25.2 million and $17.5 million, respectively, and is included as a component of other liabilities in our condensed consolidated balance sheets. Certain entities within our consolidated group have generated deferred tax assets relating primarily to state and local NOL carryforwards, which, if unutilized, will expire during various future tax periods. 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 We have determined that certain entities within Radian Group may continue to generate taxable losses on a separate company basis in the near term and may not be able to fully utilize certain of their state and local NOLs on their state and local tax returns. Therefore, with respect to deferred tax assets relating to these state and local NOLs and other state timing adjustments, we retained a valuation allowance of $84.7 million at September 30, 2021.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in conjunction with quarterly federal tax payment due dates, we purchase non-interest bearing U.S. Mortgage Guaranty Tax and Loss Bonds issued by the U.S. Department of the Treasury in an amount equal to the tax benefit derived from deducting any portion of our statutory contingency reserves. As of September 30, 2021 and December 31, 2020, we held $313.1 million and $210.9 million of these bonds, respectively, which are included as prepaid federal income taxes within other assets in our condensed consolidated balance sheets. The corresponding deduction of our statutory contingency reserves resulted in the recognition of a net deferred tax liability. See Note 16 of Notes to Consolidated Financial Statements in our 2020 Form 10-K for additional information about our U.S. Mortgage Guaranty Tax and Loss Bonds. For additional information on our income taxes, including our accounting policies, see Notes 2 and 10 of Notes to Consolidated Financial Statements in our 2020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Losses and LAE (Note)</t>
        </is>
      </c>
      <c r="B1" s="2" t="inlineStr">
        <is>
          <t>9 Months Ended</t>
        </is>
      </c>
    </row>
    <row r="2">
      <c r="B2" s="2" t="inlineStr">
        <is>
          <t>Sep. 30, 2021</t>
        </is>
      </c>
    </row>
    <row r="3">
      <c r="A3" s="3" t="inlineStr">
        <is>
          <t>Insurance Loss Reserves [Abstract]</t>
        </is>
      </c>
    </row>
    <row r="4">
      <c r="A4" s="4" t="inlineStr">
        <is>
          <t>Losses and Loss Adjustment Expense</t>
        </is>
      </c>
      <c r="B4" s="4" t="inlineStr">
        <is>
          <t>Losses and LAE Our reserve for losses and LAE, at the end of each period indicated, consisted of the following. Reserve for losses and LAE (In thousands) September 30, December 31, Mortgage insurance loss reserves (1) $ 888,021 $ 844,107 Title insurance loss reserves 5,134 4,306 Total reserve for losses and LAE $ 893,155 $ 848,413 (1) Primarily comprises first lien primary case reserves of $851.2 million and $799.5 million at September 30, 2021 and December 31, 2020, respectively. For the periods indicated, the following table presents information relating to our mortgage insurance reserve for losses, including our IBNR reserve and LAE, but excluding our second-lien mortgage loan premium deficiency reserve. Rollforward of mortgage insurance reserve for losses Nine Months Ended (In thousands) 2021 2020 Balance at beginning of period $ 844,107 $ 401,273 Less: Reinsurance recoverables (1) 71,769 14,594 Balance at beginning of period, net of reinsurance recoverables 772,338 386,679 Add: Losses and LAE incurred in respect of default notices reported and unreported in: Current year (2) 119,823 448,584 Prior years (53,947) (21,494) Total incurred 65,876 427,090 Deduct: Paid claims and LAE related to: Current year (2) 499 2,841 Prior years 24,431 54,167 Total paid 24,930 57,008 Balance at end of period, net of reinsurance recoverables 813,284 756,761 Add: Reinsurance recoverables (1) 74,737 64,947 Balance at end of period $ 888,021 $ 821,708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Case reserves established for new default notices were the primary driver of our total incurred losses for the nine months ended September 30, 2021 and 2020, and they were primarily impacted by the number of new primary default notices received in the period and our related gross Default to Claim Rate assumption applied to those new defaults. For the nine months ended September 30, 2021, we experienced a 70% decrease in the number of new primary default notices, compared to the nine months ended September 30, 2020, substantially all of which related to defaults subject to forbearance programs implemented in response to the COVID-19 pandemic. Our gross Default to Claim Rate assumption applied to new defaults was 8.0% as of September 30, 2021, compared to 8.5% as of September 30, 2020. This combination of fewer new default notices and a lower Default to Claim Rate assumption on new defaults was the primary driver of the decrease in losses incurred related to current year defaults for the nine months ended September 30, 2021, as compared to the first nine months of 2020. Our provision for losses during the first nine months of 2021 was positively impacted by favorable reserve development on prior year defaults, primarily as a result of more favorable trends in Cures than originally estimated, which resulted in, among other changes, a reduction from 8.5% to 8.0% in our Default to Claim Rate assumption for prior year default notices reported between April and December 2020 that was recorded as a change to our provision for losses during the second quarter of 2021. Our provision for losses during the first nine months of 2020 was also positively impacted by favorable reserve development on prior year defaults. The favorable development in 2020 was primarily driven by a reduction in certain Default to Claim Rate assumptions for those prior year defaults based on observed trends. During the third quarter of 2021, Hurricane Ida caused extensive property damage to areas of Louisiana, New York, New Jersey and Pennsylvania, as well as other general disruptions including power outages and flooding. Although the Primary Mortgage Insurance we write protects lenders from a portion of losses resulting from mortgage defaults, it generally does not provide protection against property loss or physical damage, including damage caused by hurricanes or other severe weather events or natural disasters. As of September 30, 2021, we do not expect to incur any material losses due to current or future defaults in FEMA Designated Areas related to Hurricane Ida. However, the future impact to our reserves or PMIERs Cushion may be affected by various factors, including the pace of economic recovery in the FEMA Designated Areas. See Note 1 for additional information on the elevated risks and uncertainties resulting from the COVID-19 pandemic to our business. Claims Paid Total claims paid decreased for the nine months ended September 30, 2021 compared to the same period in 2020. The decrease in claims paid is primarily attributable to COVID-19-related hardship forbearance plans and suspensions of foreclosures and evictions. Claims paid in 2021 include payments made to settle certain previously disclosed legal proceedings. See Note 13 for additional information about these legal proceedings. For additional information about our Reserve for Losses and LAE, including our accounting policies, see Notes 2 and 11 of Notes to Consolidated Financial Statements in our 2020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Borrowings and Financing Activities (Note)</t>
        </is>
      </c>
      <c r="B1" s="2" t="inlineStr">
        <is>
          <t>9 Months Ended</t>
        </is>
      </c>
    </row>
    <row r="2">
      <c r="B2" s="2" t="inlineStr">
        <is>
          <t>Sep. 30, 2021</t>
        </is>
      </c>
    </row>
    <row r="3">
      <c r="A3" s="3" t="inlineStr">
        <is>
          <t>Senior Notes [Abstract]</t>
        </is>
      </c>
    </row>
    <row r="4">
      <c r="A4" s="4" t="inlineStr">
        <is>
          <t>Borrowings and Financing Activities</t>
        </is>
      </c>
      <c r="B4" s="4" t="inlineStr">
        <is>
          <t>Borrowings and Financing Activities The carrying value of our debt at September 30, 2021 and December 31, 2020 was as follows. Borrowings (In thousands) September 30, December 31, Senior notes Senior Notes due 2024 $ 446,346 $ 445,512 Senior Notes due 2025 517,950 516,634 Senior Notes due 2027 444,206 443,528 Total senior notes $ 1,408,502 $ 1,405,674 FHLB advances FHLB advances due 2021 $ 31,667 $ 67,500 FHLB advances due 2022 61,050 61,050 FHLB advances due 2023 52,994 27,995 FHLB advances due 2024 13,954 9,954 FHLB advances due 2025 9,984 9,984 FHLB advances due 2027 3,000 — Total FHLB advances $ 172,649 $ 176,483 FHLB Advances As of September 30, 2021, we had $172.6 million of fixed-rate advances outstanding with a weighted average interest rate of 0.87%. Interest on the FHLB advances is payable quarterly, or at maturity if the term of the advance is less than 90 days. Principal is due at maturity. For obligations with maturities greater than or equal to 90 days, we may prepay the debt at any time, subject to a prepayment fee calculation. The principal balance of the FHLB advances are required to be collateralized by eligible assets with a market value that must be maintained generally within a minimum range of 103% to 114% of the amount borrowed, depending on the type of assets pledged. Our fixed-maturities available for sale and trading securities include securities totaling $199.5 million and $188.0 million at September 30, 2021 and December 31, 2020, respectively, which serve as collateral for our FHLB advances to satisfy this requirement. See Note 12 of Notes to Consolidated Financial Statements in our 2020 Form 10-K for additional information about our FHLB advances. Revolving Credit Facility Radian Group has in place a $267.5 million unsecured revolving credit facility with a syndicate of bank lenders, which has a maturity date of January 18, 2022. At September 30, 2021, Radian Group was in compliance with all of the credit facility covenants, and there were no amounts outstanding. For more information regarding our revolving credit facility, including certain of its terms and covenants, see Note 12 of Notes to Consolidated Financial Statements in our 2020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Commitments and Contingencies (Note)</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Proceedings We are routinely involved in a number of legal actions and proceedings, including litigation and other disputes arising in the ordinary course of our business. Legal and regulatory matters such as those discussed below and in our 2020 Form 10-K could result in adverse judgments, settlements, fines, injunctions, restitutions or other relief that could require significant expenditures or have other effects on our business. Management believes, based on current knowledge and after consultation with counsel, that the outcome of any currently pending or threatened actions will not have a material adverse effect on our consolidated financial condition. The outcome of litigation and other legal and regulatory matters and proceedings is inherently uncertain, and it is possible that one or more of the matters currently pending or threatened could have an adverse effect on our liquidity, financial condition or results of operations for any particular period. On August 31, 2018, Nationstar Mortgage LLC d/b/a Mr. Cooper (“Nationstar”) filed a complaint in the U.S. District Court for the Eastern District of Pennsylvania against Radian Guaranty related to certain insurance coverage and premium refund decisions made by Radian Guaranty. Effective June 26, 2020, Radian Guaranty and Nationstar entered into a Confidential Settlement Agreement and Release (the “Nationstar Settlement”) to fully resolve, among other things, all claims and counterclaims in this litigation. Implementation of the Nationstar Settlement, which was subject to the condition precedent that the GSEs consent to the Nationstar Settlement, became effective on March 1, 2021, and the litigation was subsequently dismissed with prejudice. Pursuant to the Nationstar Settlement, among other things: (i) Radian made a cash settlement payment to Nationstar on March 5, 2021 and (ii) each party agreed to release the other with respect to all known or unknown claims with respect to the certificates subject to this litigation as well as with respect to all other certificates issued under certain policies on loans serviced by Nationstar for which Radian decided claims prior to January 1, 2019. See Note 13 of Notes to Consolidated Financial Statements in our 2020 Form 10-K for additional background on this matter. The implementation of the Nationstar Settlement did not have a material impact on our mortgage insurance reserves for this proceeding. We also are periodically subject to reviews and audits, as well as inquiries, information-gathering requests and investigations, by regulatory entitie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Mortgage Insurance policies. Although we believe that our Loss Mitigation Activities are justified under our policies, from time to time we face challenges from certain lender and servicer customers regarding our Loss Mitigation Activities. These challenges could result in additional arbitration or judicial proceedings and we may need to reassume the risk on, and increase loss reserves for, the associated policies or pay additional claims. The legal and regulatory matters discussed above could result in adverse judgments, settlements, fines, injunctions, restitutions or other relief that could require significant expenditures or have other effects on our business in excess of amounts we have established as reserves for such matters. Lease Liability Our lease liability represents the present value of future lease payments over the lease term. Our operating lease liability was $54.3 million and $53.4 million as of September 30, 2021 and December 31, 2020, respectively, and is classified in other liabilities in our condensed consolidated balance sheets. See Note 9 for additional information on our operating lease right-of-use assets, including an impairment recognized in the second quarter of 2021 related to a decision to sublease the office space in our former corporate headquar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pital Stock (Note)</t>
        </is>
      </c>
      <c r="B1" s="2" t="inlineStr">
        <is>
          <t>9 Months Ended</t>
        </is>
      </c>
    </row>
    <row r="2">
      <c r="B2" s="2" t="inlineStr">
        <is>
          <t>Sep. 30, 2021</t>
        </is>
      </c>
    </row>
    <row r="3">
      <c r="A3" s="3" t="inlineStr">
        <is>
          <t>Equity [Abstract]</t>
        </is>
      </c>
    </row>
    <row r="4">
      <c r="A4" s="4" t="inlineStr">
        <is>
          <t>Stockholders' Equity Note Disclosure [Text Block]</t>
        </is>
      </c>
      <c r="B4" s="4" t="inlineStr">
        <is>
          <t>Capital Stock Share Repurchase Activity On August 14, 2019, Radian Group’s board of directors approved a share repurchase program authorizing the Company to spend up to $200 million, excluding commissions, to repurchase Radian Group common stock in the open market or in privately negotiated transactions, based on market and business conditions, stock price and other factors. Since then, Radian Group’s board of directors has authorized several increases to the program along with extensions of the program’s expiration date. Most recently, in August 2021, Radian Group’s board of directors approved a $200 million increase to this program, bringing the cumulative authorization to repurchase shares up to $675 million, excluding commissions, and extended the expiration of this program to August 31, 2022. Radian operates its share repurchase program pursuant to a trading plan under Rule 10b5-1 of the Exchange Act, which permits the Company to purchase shares, at pre-determined price targets, when it may otherwise be precluded from doing so. During the three and nine months ended September 30, 2021, the Company purchased 7.1 million and 11.4 million shares at an average price of $22.44 and $22.62 per share, respectively, including commissions. As of September 30, 2021, purchase authority of up to $142.0 million remained available under this program. During October, the Company purchased 2.0 million shares of its common stock under its share repurchase program at an average price of $23.72 per share, including commissions. After giving consideration to these repurchases, purchase authority of up to $95.5 million remained available under this program. Other Purchases We may purchase shares on the open market to settle stock options exercised by employees and purchases under the Amended and Restated Radian Group Inc. Employee Stock Purchase Plan. In addition, upon the vesting of certain restricted stock awards under our equity compensation plans, we may withhold from such vested awards shares of our common stock to satisfy the tax liability of the award recipients. Dividends and Dividend Equivalents During the first quarter of 2021 and each quarter of 2020, we declared quarterly cash dividends on our common stock equal to $0.125 per share. On May 4, 2021, Radian Group’s board of directors authorized an increase to the Company’s quarterly dividend from $0.125 to $0.14 per share, beginning with the dividend declared in the second quarter of 2021. Share-Based and Other Compensation Programs During the second quarter of 2021, executive and non-executive officers were granted time-vested and performance-based RSUs to be settled in common stock. The maximum payout of performance-based RSUs at the end of the three-year performance period is 200% of a grantee’s target number of RSUs granted. The vesting of the performance-based RSUs granted to executive and non-executive officers is based upon the cumulative growth in Radian’s book value per share, adjusted for certain defined items, over a three-year performance period. Performance-based RSUs granted to executive officers are subject to a one-year post vesting holding period. The time-vested RSU awards granted to executive and non-executive officers in 2021 generally vest in pro rata installments on each of the first three anniversaries of the grant date. In addition, time-vested RSU awards were also granted to non-employee directors and generally are subject to one-year cliff vesting. See Note 17 of Notes to Consolidated Financial Statements in our 2020 Form 10-K for additional information regarding the Company’s share-based and other compensation programs. Information with regard to RSUs to be settled in stock for periods indicated is as follows. Rollforward of RSUs Performance-Based Time-Vested Number of Shares Weighted-Average Grant Date Fair Value Number of Shares Weighted-Average Grant Date Fair Value Outstanding, December 31, 2020 (1) 2,186,244 $ 15.71 2,118,885 $ 13.16 Granted (2) 578,790 $ 20.39 511,166 $ 21.63 Performance adjustment (3) 421,357 $ — — $ — Vested (4) (811,578) $ 15.98 (456,790) $ 15.95 Forfeited (29,071) $ 18.12 (27,099) $ 17.67 Outstanding, September 30, 2021 (1) 2,345,742 $ 16.76 2,146,162 $ 14.53 (1) Outstanding RSUs represent shares that have not yet been issued because not all conditions necessary to earn the right to benefit from the instruments have been satisfied. The final number of RSUs distributed depends on the cumulative growth in Radian's book value over the respective three-year performance period and, with the exception of certain retirement-eligible employees, continued service through the vesting date, which could result in changes in vested RSUs. (2) For performance-based RSUs, number represents the number of target shares at grant date. (3) For performance-based RSUs, represents the difference between the number of target shares at grant date and the number of shares vested at settlement, which can range from 0 to 200% of target depending on results over the applicable performance periods. (4) Represents amounts vested during the year, including the impact of performance adjustments for performance-based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tatutory Information (Note)</t>
        </is>
      </c>
      <c r="B1" s="2" t="inlineStr">
        <is>
          <t>9 Months Ended</t>
        </is>
      </c>
    </row>
    <row r="2">
      <c r="B2" s="2" t="inlineStr">
        <is>
          <t>Sep. 30, 2021</t>
        </is>
      </c>
    </row>
    <row r="3">
      <c r="A3" s="3" t="inlineStr">
        <is>
          <t>SEC Schedule, 12-16, Insurance Companies, Supplementary Insurance Information [Abstract]</t>
        </is>
      </c>
    </row>
    <row r="4">
      <c r="A4" s="4" t="inlineStr">
        <is>
          <t>Statutory Information</t>
        </is>
      </c>
      <c r="B4" s="4" t="inlineStr">
        <is>
          <t xml:space="preserve">Statutory Information Our insurance subsidiaries’ statutory net income for the year-to-date periods ended September 30, 2021 and 2020 and statutory policyholders’ surplus as of September 30, 2021 and December 31, 2020 were as follows. Statutory net income Nine Months Ended September 30, (In thousands) 2021 2020 Radian Guaranty $ 516,866 $ 260,175 Radian Reinsurance 8,765 30,358 Other Mortgage Subsidiaries 777 929 Radian Title Insurance 4,777 1,399 Statutory policyholders’ surplus (In thousands) September 30, December 31, Radian Guaranty $ 646,923 $ 481,484 Radian Reinsurance 328,430 360,704 Other Mortgage Subsidiaries 42,715 41,327 Radian Title Insurance 34,342 28,849 State insurance regulations include various capital requirements and dividend restrictions based on our insurance subsidiaries’ statutory financial position and results of operations, as described below. As of September 30, 2021, the amount of restricted net assets held by our consolidated insurance subsidiaries (which represents our equity investment in those insurance subsidiaries) totaled $4.6 billion of our consolidated net assets. In light of Radian Guaranty’s negative unassigned surplus related to operating losses in prior periods and the ongoing need to set aside contingency reserves, which totaled $3.8 billion as of September 30, 2021, we do not anticipate that Radian Guaranty will be permitted under applicable insurance laws to pay ordinary dividends or other distributions to Radian Group for the foreseeable future without the prior approval from the Pennsylvania Insurance Department. Radian Reinsurance had positive unassigned surplus at December 31, 2020, and as a result, Radian Reinsurance paid an ordinary dividend of $36 million to Radian Group on September 22, 2021. Under state insurance regulations, Radian Guaranty is required to maintain minimum surplus levels and, in certain states, a maximum ratio of net RIF relative to statutory capital, or Risk-to-capital. There are 16 RBC States that currently impose a Statutory RBC Requirement. The most common Statutory RBC Requirement is that a mortgage insurer’s Risk-to-capital may not exceed 25 to 1. In certain of the RBC States, a mortgage insurer must satisfy a MPP Requirement. Radian Guaranty was in compliance with all applicable Statutory RBC Requirements and MPP Requirements in each of the RBC States as of September 30, 2021. Radian Guaranty’s Risk-to-capital was 11.4:1 and 12.7:1 as of September 30, 2021 and December 31, 2020, respectively. For purposes of the Risk-to-capital requirements imposed by certain states, statutory capital is defined as the sum of statutory policyholders’ surplus plus statutory contingency reserves. Our other mortgage insurance and title insurance subsidiaries were also in compliance with all statutory and counterparty capital requirements as of September 30, 2021. In addition, in order to be eligible to insure loans purchased by the GSEs, mortgage insurers such as Radian Guaranty must meet the GSEs’ eligibility requirements, or PMIERs. At September 30, 2021, Radian Guaranty is an approved mortgage insurer under the PMIERs and is in compliance with the current PMIERs financial requirements. Under the PMIERs there are increased financial requirements for loans in default, including as a result of natural disasters and pandemics. As a result, increases in defaults related to the COVID-19 pandemic have subjected Radian Guaranty to an increase in Minimum Required Assets under the PMIERs, and if these continue or increase, would continue to negatively impact our results of operations and could impact our compliance with the PMIERs. See Note 1 for discussion about the elevated risks and uncertainties associated with the COVID-19 pandemic and Note 16 of Notes to Consolidated Financial Statements in our 2020 Form 10-K for additional information regarding the PMIERs, including the benefit provided by the Disaster Related Capital Charge. Effective April 1, 2021, the Pennsylvania Insurance Department approved the termination of the 2020 Surplus Note via a conversion to Radian Guaranty’s gross paid-in and contributed surplus account. This conversion had no effect on Radian Guaranty’s total statutory policyholders’ surplus, Risk-to-capital or PMIERs Cush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2 - Significant Accounting Policies (Policies)</t>
        </is>
      </c>
      <c r="B1" s="2" t="inlineStr">
        <is>
          <t>9 Months Ended</t>
        </is>
      </c>
    </row>
    <row r="2">
      <c r="B2" s="2" t="inlineStr">
        <is>
          <t>Sep. 30, 2021</t>
        </is>
      </c>
    </row>
    <row r="3">
      <c r="A3" s="3" t="inlineStr">
        <is>
          <t>Accounting Policies [Abstract]</t>
        </is>
      </c>
    </row>
    <row r="4">
      <c r="A4" s="4" t="inlineStr">
        <is>
          <t>Basis of Accounting, Policy</t>
        </is>
      </c>
      <c r="B4" s="4" t="inlineStr">
        <is>
          <t>Basis of Presentation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t>
        </is>
      </c>
    </row>
    <row r="5">
      <c r="A5" s="4" t="inlineStr">
        <is>
          <t>Reclassification, Policy</t>
        </is>
      </c>
      <c r="B5" s="4" t="inlineStr">
        <is>
          <t>Certain prior period amounts have been reclassified to conform to current period presentation, including: (i) certain balance sheet line items now reported in other assets and (ii) certain segment reporting balances due to changes in the composition of our segments during 2020.</t>
        </is>
      </c>
    </row>
    <row r="6">
      <c r="A6" s="4" t="inlineStr">
        <is>
          <t>Use of Estimates, Policy</t>
        </is>
      </c>
      <c r="B6"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is>
      </c>
    </row>
    <row r="7">
      <c r="A7" s="4" t="inlineStr">
        <is>
          <t>New Accounting Pronouncements and Changes in Accounting Principles</t>
        </is>
      </c>
      <c r="B7" s="4" t="inlineStr">
        <is>
          <t>Recent Accounting Pronouncements Accounting Standards Adopted During 2021 In December 2019, the FASB issued ASU 2019-12, Income Taxes—Simplifying the Accounting for Income Taxes. This update simplifies the accounting for income taxes by removing certain exceptions to the general principles of ASC Topic 740 in GAAP and clarifies certain aspects to promote consistency among reporting entities. We adopted this update effective January 1, 2021. The adoption of this update did not have an impact on our financial statements and disclosures. In October 2020, the FASB issued ASU 2020-08, Codification Improvements to Subtopic 310-20, Receivables—Nonrefundable Fees and Other Costs. This update clarifies that, for each reporting period, to the extent the amortized cost basis of an individual callable debt security exceeds the amount repayable by the issuer at the next call date, the excess (i.e., the premium) should be amortized to the next call date. We adopted ASU 2020-08 on January 1, 2021 on a prospective basis. The adoption of this update did not have a material impact on our financial statements and disclosures. Accounting Standards Not Yet Adopted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Early adoption is permitted. We are currently evaluating the impact on our financial statements and future disclosures as a result of this update. In March 2020, the FASB issued ASU 2020-04, Reference Rate Reform—Facilitation of the Effects of Reference Reform on Financial Reporting. This update provides optional expedients and exceptions for applying GAAP to contracts, hedging relationships, and other transactions affected by reference rate reform. The amendments in this update are optional and may be elected from the date of issuance through December 31, 2022, as reference rate reform activities occur. We are currently evaluating the impact of the guidance and our options related to the practical expedi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Segment Reporting (Policies)</t>
        </is>
      </c>
      <c r="B1" s="2" t="inlineStr">
        <is>
          <t>9 Months Ended</t>
        </is>
      </c>
    </row>
    <row r="2">
      <c r="B2" s="2" t="inlineStr">
        <is>
          <t>Sep. 30, 2021</t>
        </is>
      </c>
    </row>
    <row r="3">
      <c r="A3" s="3" t="inlineStr">
        <is>
          <t>Segment Reporting [Abstract]</t>
        </is>
      </c>
    </row>
    <row r="4">
      <c r="A4" s="4" t="inlineStr">
        <is>
          <t>Segment Reporting, Policy</t>
        </is>
      </c>
      <c r="B4" s="4" t="inlineStr">
        <is>
          <t xml:space="preserve">We have two strategic business units that we manage separately—Mortgage and homegenius. Our Mortgage segment derives its revenue from mortgage insurance and other mortgage and risk services, including contract underwriting and fulfillment solutions provided to mortgage lending institutions and mortgage credit investors. Our homegenius segment offers a broad array of title, valuation, asset management, SaaS and other real estate services to mortgage lenders, mortgage and real estate investors, GSEs, real estate brokers and agents. In addition, we report as All Other activities that include: (i) income (losses) from assets held by our holding company; (ii) related general corporate operating expenses not attributable or allocated to our reportable segments; (iii) for all periods through its sale in January 2020, income and expenses related to Clayton; (iv) for all periods presented, the income and expenses related to our traditional appraisal services, which we wound down beginning in the fourth quarter of 2020; and (v) certain other immaterial revenue and expense items. As described in Note 4 of Notes to Consolidated Financial Statements in our 2020 Form 10-K, we implemented several changes to our segment reporting in 2020, including related to the wind down of our traditional appraisal business announced in the fourth quarter of 2020. All changes to the composition of our segment reporting have been reflected in our segment operating results for all periods presented. During the second quarter of 2021, our Real Estate segment was renamed “homegenius” to align with updates to our branding strategy for the segment’s products and services. The homegenius segment name change had no impact on the composition of our segments or on our previously reported historical financial position, results of operations, cash flow or segment level resul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come Taxes (Policies)</t>
        </is>
      </c>
      <c r="B1" s="2" t="inlineStr">
        <is>
          <t>9 Months Ended</t>
        </is>
      </c>
    </row>
    <row r="2">
      <c r="B2" s="2" t="inlineStr">
        <is>
          <t>Sep. 30, 2021</t>
        </is>
      </c>
    </row>
    <row r="3">
      <c r="A3" s="3" t="inlineStr">
        <is>
          <t>Income Tax Disclosure [Abstract]</t>
        </is>
      </c>
    </row>
    <row r="4">
      <c r="A4" s="4" t="inlineStr">
        <is>
          <t>Income Tax, Policy</t>
        </is>
      </c>
      <c r="B4" s="4" t="inlineStr">
        <is>
          <t>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Loss) Per Share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The calculation of basic and diluted net income per share is as follows. Net income per share Three Months Ended Nine Months Ended (In thousands, except per-share amounts) 2021 2020 2021 2020 Net income—basic and diluted $ 126,412 $ 135,103 $ 407,226 $ 245,613 Average common shares outstanding—basic 186,741 193,176 191,357 196,120 Dilutive effect of share-based compensation arrangements (1) 1,301 980 1,545 1,127 Adjusted average common shares outstanding—diluted 188,042 194,156 192,902 197,247 Net income per share: Basic $ 0.68 $ 0.70 $ 2.13 $ 1.25 Diluted $ 0.67 $ 0.70 $ 2.11 $ 1.25 (1) The following number of shares of our common stock equivalents issued under our share-based compensation arrangements are not included in the calculation of diluted net income per share because they are anti-dilutive. Three Months Ended Nine Months Ended (In thousands) 2021 2020 2021 2020 Shares of common stock equivalents — 710 — 1,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emiums earned (Note 8)</t>
        </is>
      </c>
      <c r="B4" s="7" t="n">
        <v>249118</v>
      </c>
      <c r="C4" s="7" t="n">
        <v>286471</v>
      </c>
      <c r="D4" s="7" t="n">
        <v>775746</v>
      </c>
      <c r="E4" s="7" t="n">
        <v>813181</v>
      </c>
    </row>
    <row r="5">
      <c r="A5" s="4" t="inlineStr">
        <is>
          <t>Services revenue (Note 4)</t>
        </is>
      </c>
      <c r="B5" s="5" t="n">
        <v>37773</v>
      </c>
      <c r="C5" s="5" t="n">
        <v>33943</v>
      </c>
      <c r="D5" s="5" t="n">
        <v>90132</v>
      </c>
      <c r="E5" s="5" t="n">
        <v>93945</v>
      </c>
    </row>
    <row r="6">
      <c r="A6" s="4" t="inlineStr">
        <is>
          <t>Net investment income</t>
        </is>
      </c>
      <c r="B6" s="5" t="n">
        <v>35960</v>
      </c>
      <c r="C6" s="5" t="n">
        <v>36255</v>
      </c>
      <c r="D6" s="5" t="n">
        <v>110502</v>
      </c>
      <c r="E6" s="5" t="n">
        <v>115922</v>
      </c>
    </row>
    <row r="7">
      <c r="A7" s="4" t="inlineStr">
        <is>
          <t>Net gains (losses) on investments and other financial instruments</t>
        </is>
      </c>
      <c r="B7" s="5" t="n">
        <v>2098</v>
      </c>
      <c r="C7" s="5" t="n">
        <v>17652</v>
      </c>
      <c r="D7" s="5" t="n">
        <v>12578</v>
      </c>
      <c r="E7" s="5" t="n">
        <v>42901</v>
      </c>
    </row>
    <row r="8">
      <c r="A8" s="4" t="inlineStr">
        <is>
          <t>Other income</t>
        </is>
      </c>
      <c r="B8" s="5" t="n">
        <v>809</v>
      </c>
      <c r="C8" s="5" t="n">
        <v>913</v>
      </c>
      <c r="D8" s="5" t="n">
        <v>2607</v>
      </c>
      <c r="E8" s="5" t="n">
        <v>2807</v>
      </c>
    </row>
    <row r="9">
      <c r="A9" s="4" t="inlineStr">
        <is>
          <t>Total revenues</t>
        </is>
      </c>
      <c r="B9" s="5" t="n">
        <v>325758</v>
      </c>
      <c r="C9" s="5" t="n">
        <v>375234</v>
      </c>
      <c r="D9" s="5" t="n">
        <v>991565</v>
      </c>
      <c r="E9" s="5" t="n">
        <v>1068756</v>
      </c>
    </row>
    <row r="10">
      <c r="A10" s="3" t="inlineStr">
        <is>
          <t>Expenses</t>
        </is>
      </c>
    </row>
    <row r="11">
      <c r="A11" s="4" t="inlineStr">
        <is>
          <t>Provision for losses</t>
        </is>
      </c>
      <c r="B11" s="5" t="n">
        <v>17305</v>
      </c>
      <c r="C11" s="5" t="n">
        <v>88084</v>
      </c>
      <c r="D11" s="5" t="n">
        <v>67096</v>
      </c>
      <c r="E11" s="5" t="n">
        <v>428453</v>
      </c>
    </row>
    <row r="12">
      <c r="A12" s="4" t="inlineStr">
        <is>
          <t>Policy acquisition costs</t>
        </is>
      </c>
      <c r="B12" s="5" t="n">
        <v>7924</v>
      </c>
      <c r="C12" s="5" t="n">
        <v>10166</v>
      </c>
      <c r="D12" s="5" t="n">
        <v>21758</v>
      </c>
      <c r="E12" s="5" t="n">
        <v>23594</v>
      </c>
    </row>
    <row r="13">
      <c r="A13" s="4" t="inlineStr">
        <is>
          <t>Cost of Services</t>
        </is>
      </c>
      <c r="B13" s="5" t="n">
        <v>30520</v>
      </c>
      <c r="C13" s="5" t="n">
        <v>24353</v>
      </c>
      <c r="D13" s="5" t="n">
        <v>75381</v>
      </c>
      <c r="E13" s="5" t="n">
        <v>64466</v>
      </c>
    </row>
    <row r="14">
      <c r="A14" s="4" t="inlineStr">
        <is>
          <t>Other operating expenses</t>
        </is>
      </c>
      <c r="B14" s="5" t="n">
        <v>86479</v>
      </c>
      <c r="C14" s="5" t="n">
        <v>69377</v>
      </c>
      <c r="D14" s="5" t="n">
        <v>243210</v>
      </c>
      <c r="E14" s="5" t="n">
        <v>199069</v>
      </c>
    </row>
    <row r="15">
      <c r="A15" s="4" t="inlineStr">
        <is>
          <t>Interest expense</t>
        </is>
      </c>
      <c r="B15" s="5" t="n">
        <v>21027</v>
      </c>
      <c r="C15" s="5" t="n">
        <v>21088</v>
      </c>
      <c r="D15" s="5" t="n">
        <v>63207</v>
      </c>
      <c r="E15" s="5" t="n">
        <v>49981</v>
      </c>
    </row>
    <row r="16">
      <c r="A16" s="4" t="inlineStr">
        <is>
          <t>Amortization and impairment of other acquired intangible assets</t>
        </is>
      </c>
      <c r="B16" s="5" t="n">
        <v>862</v>
      </c>
      <c r="C16" s="5" t="n">
        <v>961</v>
      </c>
      <c r="D16" s="5" t="n">
        <v>2587</v>
      </c>
      <c r="E16" s="5" t="n">
        <v>2919</v>
      </c>
    </row>
    <row r="17">
      <c r="A17" s="4" t="inlineStr">
        <is>
          <t>Total expenses</t>
        </is>
      </c>
      <c r="B17" s="5" t="n">
        <v>164117</v>
      </c>
      <c r="C17" s="5" t="n">
        <v>214029</v>
      </c>
      <c r="D17" s="5" t="n">
        <v>473239</v>
      </c>
      <c r="E17" s="5" t="n">
        <v>768482</v>
      </c>
    </row>
    <row r="18">
      <c r="A18" s="4" t="inlineStr">
        <is>
          <t>Consolidated pretax income (loss)</t>
        </is>
      </c>
      <c r="B18" s="5" t="n">
        <v>161641</v>
      </c>
      <c r="C18" s="5" t="n">
        <v>161205</v>
      </c>
      <c r="D18" s="5" t="n">
        <v>518326</v>
      </c>
      <c r="E18" s="5" t="n">
        <v>300274</v>
      </c>
    </row>
    <row r="19">
      <c r="A19" s="4" t="inlineStr">
        <is>
          <t>Income tax provision</t>
        </is>
      </c>
      <c r="B19" s="5" t="n">
        <v>35229</v>
      </c>
      <c r="C19" s="5" t="n">
        <v>26102</v>
      </c>
      <c r="D19" s="5" t="n">
        <v>111100</v>
      </c>
      <c r="E19" s="5" t="n">
        <v>54661</v>
      </c>
    </row>
    <row r="20">
      <c r="A20" s="4" t="inlineStr">
        <is>
          <t>Net income</t>
        </is>
      </c>
      <c r="B20" s="7" t="n">
        <v>126412</v>
      </c>
      <c r="C20" s="7" t="n">
        <v>135103</v>
      </c>
      <c r="D20" s="7" t="n">
        <v>407226</v>
      </c>
      <c r="E20" s="7" t="n">
        <v>245613</v>
      </c>
    </row>
    <row r="21">
      <c r="A21" s="3" t="inlineStr">
        <is>
          <t>Earnings Per Share, Basic [Abstract]</t>
        </is>
      </c>
    </row>
    <row r="22">
      <c r="A22" s="4" t="inlineStr">
        <is>
          <t>Basic net income (loss) per share</t>
        </is>
      </c>
      <c r="B22" s="8" t="n">
        <v>0.68</v>
      </c>
      <c r="C22" s="8" t="n">
        <v>0.7</v>
      </c>
      <c r="D22" s="8" t="n">
        <v>2.13</v>
      </c>
      <c r="E22" s="8" t="n">
        <v>1.25</v>
      </c>
    </row>
    <row r="23">
      <c r="A23" s="3" t="inlineStr">
        <is>
          <t>Earnings Per Share, Diluted [Abstract]</t>
        </is>
      </c>
    </row>
    <row r="24">
      <c r="A24" s="4" t="inlineStr">
        <is>
          <t>Diluted net income (loss) per share</t>
        </is>
      </c>
      <c r="B24" s="8" t="n">
        <v>0.67</v>
      </c>
      <c r="C24" s="8" t="n">
        <v>0.7</v>
      </c>
      <c r="D24" s="8" t="n">
        <v>2.11</v>
      </c>
      <c r="E24" s="8" t="n">
        <v>1.25</v>
      </c>
    </row>
    <row r="25">
      <c r="A25" s="4" t="inlineStr">
        <is>
          <t>Weighted-average number of common shares outstanding—basic</t>
        </is>
      </c>
      <c r="B25" s="5" t="n">
        <v>186741</v>
      </c>
      <c r="C25" s="5" t="n">
        <v>193176</v>
      </c>
      <c r="D25" s="5" t="n">
        <v>191357</v>
      </c>
      <c r="E25" s="5" t="n">
        <v>196120</v>
      </c>
    </row>
    <row r="26">
      <c r="A26" s="4" t="inlineStr">
        <is>
          <t>Weighted-average number of common and common equivalent shares outstanding—diluted</t>
        </is>
      </c>
      <c r="B26" s="5" t="n">
        <v>188042</v>
      </c>
      <c r="C26" s="5" t="n">
        <v>194156</v>
      </c>
      <c r="D26" s="5" t="n">
        <v>192902</v>
      </c>
      <c r="E26" s="5" t="n">
        <v>1972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egment Reporting (Tables)</t>
        </is>
      </c>
      <c r="B1" s="2" t="inlineStr">
        <is>
          <t>9 Months Ended</t>
        </is>
      </c>
    </row>
    <row r="2">
      <c r="B2" s="2" t="inlineStr">
        <is>
          <t>Sep. 30, 2021</t>
        </is>
      </c>
    </row>
    <row r="3">
      <c r="A3" s="3" t="inlineStr">
        <is>
          <t>Segment Reporting [Abstract]</t>
        </is>
      </c>
    </row>
    <row r="4">
      <c r="A4" s="4" t="inlineStr">
        <is>
          <t>Reconciliation of Operating Profit (Loss) from Segments to Consolidated [Table Text Block]</t>
        </is>
      </c>
      <c r="B4" s="4" t="inlineStr">
        <is>
          <t>The reconciliation of adjusted pretax operating income (loss) for our reportable segments to consolidated pretax income (loss) is as follows. Reconciliation of adjusted pretax operating income (loss) by segment Three Months Ended Nine Months Ended (In thousands) 2021 2020 2021 2020 Adjusted pretax operating income (loss) Mortgage $ 163,124 $ 147,336 $ 528,873 $ 267,182 homegenius (5,557) (5,046) (25,208) (12,108) Total adjusted pretax operating income (loss) for reportable segments (1) 157,567 142,290 503,665 255,074 All Other adjusted pretax operating income (loss) 3,082 2,690 9,019 6,006 Net gains (losses) on investments and other financial instruments 2,098 17,652 12,578 42,901 Amortization and impairment of other acquired intangible assets (862) (961) (2,587) (2,919) Impairment of other long-lived assets and other non-operating items (244) (466) (4,349) (788) Consolidated pretax income $ 161,641 $ 161,205 $ 518,326 $ 300,274 (1) Includes allocated corporate operating expenses and depreciation expense as follows. Three Months Ended Nine Months Ended (In thousands) 2021 2020 2021 2020 Mortgage Allocated corporate operating expenses (a) $ 34,341 $ 29,127 $ 95,225 $ 83,700 Direct depreciation expense 2,240 2,895 7,342 9,719 homegenius Allocated corporate operating expenses (b) $ 4,918 $ 3,248 $ 13,635 $ 9,438 Direct depreciation expense 639 679 1,828 2,113 (a) Includes allocated depreciation expense of $0.8 million and $2.5 million for the three and nine months ended September 30, 2021, respectively, and $0.8 million and $1.7 million for the three and nine months ended September 30, 2020, respectively. (b) Includes allocated depreciation expense of $0.1 million and $0.4 million for the three and nine months ended September 30, 2021, respectively, and $0.1 million and $0.2 million for the three and nine months ended September 30, 2020, respectively.</t>
        </is>
      </c>
    </row>
    <row r="5">
      <c r="A5" s="4" t="inlineStr">
        <is>
          <t>Reconciliation of Revenue from Segments to Consolidated [Table Text Block]</t>
        </is>
      </c>
      <c r="B5" s="4" t="inlineStr">
        <is>
          <t>The reconciliation of revenue for our reportable segments to consolidated revenues is as follows. Reconciliation of revenues by segment Three Months Ended Nine Months Ended (In thousands) 2021 2020 2021 2020 Revenues Mortgage (1) $ 274,659 $ 320,013 $ 862,757 $ 922,040 homegenius (2) 45,091 29,793 104,337 78,866 Total revenues for reportable segments 319,750 349,806 967,094 1,000,906 All Other revenues (1) 3,996 8,641 12,100 25,869 Net gains (losses) on investments and other financial instruments 2,098 17,652 12,578 42,901 Other non-operating revenue — — — 247 Elimination of inter-segment revenues (86) (865) (207) (1,167) Total revenues $ 325,758 $ 375,234 $ 991,565 $ 1,068,756 (1) Includes immaterial inter-segment revenues for the nine months ended September 30, 2020. (2) Includes immaterial inter-segment revenues for the three and nine months ended September 30, 2021 and 2020.</t>
        </is>
      </c>
    </row>
    <row r="6">
      <c r="A6" s="4" t="inlineStr">
        <is>
          <t>Services Revenue [Table Text Block]</t>
        </is>
      </c>
      <c r="B6" s="4" t="inlineStr">
        <is>
          <t>The table below, which represents total services revenue on our condensed consolidated statements of operations for the periods indicated, represents the disaggregation of services revenues from external customers, by type. Services revenue Three Months Ended Nine Months Ended (In thousands) 2021 2020 2021 2020 homegenius services Title services $ 12,926 $ 5,085 $ 30,382 $ 17,671 Asset management services 9,538 7,379 20,976 22,275 Valuation services 9,418 7,177 22,798 17,195 SaaS and other real estate services 837 2,120 2,742 5,340 Mortgage services 5,027 3,914 13,110 10,965 All Other services (1) 27 8,268 124 20,499 Total services revenue $ 37,773 $ 33,943 $ 90,132 $ 93,945 (1) Includes services revenue from Clayton prior to its sale in January 2020 and amounts related to our traditional appraisal business, which we wound down beginning in the fourth quarter of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 [Table Text Block]</t>
        </is>
      </c>
      <c r="B4" s="4" t="inlineStr">
        <is>
          <t>The following tables include a list of assets that are measured at fair value by hierarchy level as of September 30, 2021 and December 31, 2020. Assets carried at fair value by hierarchy level September 30, 2021 (In thousands) Level I Level II Level III Total Investments Fixed-maturities available for sale U.S. government and agency securities $ 225,540 $ 29,618 $ — $ 255,158 State and municipal obligations — 161,011 — 161,011 Corporate bonds and notes — 2,936,922 — 2,936,922 RMBS — 713,106 — 713,106 CMBS — 706,641 — 706,641 CLO — 559,320 — 559,320 Other ABS — 195,019 — 195,019 Foreign government and agency securities — 5,344 — 5,344 Mortgage insurance-linked notes (1) — 47,691 — 47,691 Total fixed-maturities available for sale 225,540 5,354,672 — 5,580,212 Trading securities State and municipal obligations — 99,329 — 99,329 Corporate bonds and notes — 120,298 — 120,298 RMBS — 10,147 — 10,147 CMBS — 33,589 — 33,589 Total trading securities — 263,363 — 263,363 Equity securities 185,214 8,284 — 193,498 Short-term investments U.S. government and agency securities 84,823 — — 84,823 State and municipal obligations — 12,470 — 12,470 Money market instruments 331,280 — — 331,280 Corporate bonds and notes — 33,080 — 33,080 CMBS — 4,748 — 4,748 Other ABS — 28 — 28 Other investments (2) — 151,086 — 151,086 Total short-term investments 416,103 201,412 — 617,515 Other invested assets (3) — — 3,000 3,000 Total investments at fair value (3) 826,857 5,827,731 3,000 6,657,588 Other Embedded derivatives (4) — — 5,499 5,499 Loaned securities (5) U.S. government and agency securities 19,830 — — 19,830 Corporate bonds and notes — 86,480 — 86,480 Equity securities 28,748 — — 28,748 Total assets at fair value (3) $ 875,435 $ 5,914,211 $ 8,499 $ 6,798,145 (1) Comprises the notes purchased by Radian Group in connection with the Excess-of-Loss Program. See Note 8 for more information about our reinsurance programs. (2) Comprising short-term certificates of deposit and commercial paper. (3) Does not include other invested assets of $0.9 million that are primarily invested in limited partnership investments valued using the net asset value as a practical expedient. (4) Embedded derivatives related to our Excess-of-Loss Program are classified as other assets in our consolidated balance sheets. See Note 8 for more information about our reinsurance programs. (5) Securities loaned to third-party borrowers under securities lending agreements are classified as other assets in our condensed consolidated balance sheets. See Note 6 for more information. Assets carried at fair value by hierarchy level December 31, 2020 (In thousands) Level I Level II Level III Total Investments Fixed-maturities available for sale U.S. government and agency securities $ 140,034 $ 29,189 $ — $ 169,223 State and municipal obligations — 165,271 — 165,271 Corporate bonds and notes — 3,047,189 — 3,047,189 RMBS — 833,939 — 833,939 CMBS — 681,265 — 681,265 CLO — 568,558 — 568,558 Other ABS — 252,457 — 252,457 Foreign government and agency securities — 5,438 — 5,438 Total fixed-maturities available for sale 140,034 5,583,306 — 5,723,340 Trading securities State and municipal obligations — 120,449 — 120,449 Corporate bonds and notes — 123,142 — 123,142 RMBS — 13,000 — 13,000 CMBS — 34,294 — 34,294 Total trading securities — 290,885 — 290,885 Equity securities 142,761 8,479 — 151,240 Short-term investments State and municipal obligations — 21,819 — 21,819 Money market instruments 268,900 — — 268,900 Corporate bonds and notes — 30,495 — 30,495 Other ABS — 219 — 219 Other investments (1) — 296,571 — 296,571 Total short-term investments 268,900 349,104 — 618,004 Other invested assets (2) — — 3,000 3,000 Total investments at fair value (2) 551,695 6,231,774 3,000 6,786,469 Other Embedded derivatives (3) — — 5,513 5,513 Loaned securities (4) U.S. government and agency securities 4,876 — — 4,876 Corporate bonds and notes — 31,324 — 31,324 Equity securities 21,299 — — 21,299 Total assets at fair value (2) $ 577,870 $ 6,263,098 $ 8,513 $ 6,849,481 (1) Comprising short-term certificates of deposit and commercial paper. (2) Does not include other invested assets of $2.0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densed consolidated balance sheets. See Note 6 for more information.</t>
        </is>
      </c>
    </row>
    <row r="5">
      <c r="A5" s="4" t="inlineStr">
        <is>
          <t>Fair Value, by Balance Sheet Grouping [Table Text Block]</t>
        </is>
      </c>
      <c r="B5" s="4" t="inlineStr">
        <is>
          <t xml:space="preserve">The carrying value and estimated fair value of other selected liabilities not carried at fair value in our condensed consolidated balance sheets were as follows as of the dates indicated. Financial liabilities not carried at fair value September 30, 2021 December 31, 2020 (In thousands) Carrying Estimated Carrying Estimated Senior notes $ 1,408,502 $ 1,556,285 $ 1,405,674 $ 1,563,503 FHLB advances 172,649 174,551 176,483 179,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Tables)</t>
        </is>
      </c>
      <c r="B1" s="2" t="inlineStr">
        <is>
          <t>9 Months Ended</t>
        </is>
      </c>
    </row>
    <row r="2">
      <c r="B2" s="2" t="inlineStr">
        <is>
          <t>Sep. 30, 2021</t>
        </is>
      </c>
    </row>
    <row r="3">
      <c r="A3" s="3" t="inlineStr">
        <is>
          <t>Investments [Abstract]</t>
        </is>
      </c>
    </row>
    <row r="4">
      <c r="A4" s="4" t="inlineStr">
        <is>
          <t>Available for Sale Securities [Table Text Block]</t>
        </is>
      </c>
      <c r="B4" s="4" t="inlineStr">
        <is>
          <t>Our available for sale securities within our investment portfolio consisted of the following as of the dates indicated. Available for sale securities September 30, 2021 (In thousands) Amortized Allowance for Credit Losses Gross Gross Fair Value Fixed-maturities available for sale U.S. government and agency securities $ 256,519 $ — $ 523 $ (1,884) $ 255,158 State and municipal obligations 146,234 — 15,134 (357) 161,011 Corporate bonds and notes 2,892,347 — 155,631 (24,981) 3,022,997 RMBS 695,481 — 20,925 (3,300) 713,106 CMBS 680,503 — 28,619 (2,481) 706,641 CLO 558,523 — 1,340 (543) 559,320 Other ABS 193,727 — 1,768 (476) 195,019 Foreign government and agency securities 5,107 — 237 — 5,344 Mortgage insurance-linked notes (1) 45,384 — 2,307 — 47,691 Total securities available for sale, including loaned securities 5,473,825 $ — $ 226,484 $ (34,022) 5,666,287 Less: loaned securities (2) 82,241 86,075 Total fixed-maturities available for sale $ 5,391,584 $ 5,580,212 (1) Comprises the notes purchased by Radian Group in connection with the Excess-of-Loss Program. See Note 8 for more information about our reinsurance programs. (2) Included in other assets in our consolidated balance sheet as further described below. See below for a discussion of our securities lending agreements. Available for sale securities December 31, 2020 (In thousands) Amortized Allowance for Credit Losses Gross Gross Fair Value Fixed-maturities available for sale U.S. government and agency securities $ 176,033 $ — $ 1,677 $ (3,611) $ 174,099 State and municipal obligations 149,258 — 16,113 (100) 165,271 Corporate bonds and notes 2,832,350 (948) 250,771 (3,758) 3,078,415 RMBS 799,814 — 34,439 (314) 833,939 CMBS 645,071 — 39,495 (3,301) 681,265 CLO 569,173 — 2,026 (2,641) 568,558 Other ABS 249,988 — 2,901 (432) 252,457 Foreign government and agency securities 5,100 — 338 — 5,438 Total securities available for sale, including loaned securities 5,426,787 $ (948) $ 347,760 $ (14,157) 5,759,442 Less: loaned securities (1) 33,164 36,102 Total fixed-maturities available for sale $ 5,393,623 $ 5,723,340 (1) Included in other assets in our consolidated balance sheet as further described below. See below for a discussion of our securities lending agreements.</t>
        </is>
      </c>
    </row>
    <row r="5">
      <c r="A5" s="4" t="inlineStr">
        <is>
          <t>Debt Securities, Available-for-sale, Allowance for Credit Loss</t>
        </is>
      </c>
      <c r="B5" s="4" t="inlineStr">
        <is>
          <t xml:space="preserve">The following table provides a rollforward of the allowance for credit losses on fixed-maturities available for sale, which relates entirely to corporate bonds and notes for the periods indicated. Rollforward of allowance for credit losses on fixed-maturities available for sale Three Months Ended Nine Months Ended (In thousands) 2021 2020 2021 2020 Beginning balance $ — $ 2,476 $ 948 $ — Current provision for securities without prior allowance — — — 2,596 Net increases (decreases) in allowance on previously impaired securities — (186) (918) — Reduction for securities sold — — (30) (306) Ending balance $ — $ 2,290 $ — $ 2,290 </t>
        </is>
      </c>
    </row>
    <row r="6">
      <c r="A6" s="4" t="inlineStr">
        <is>
          <t>Gross Unrealized Losses and Fair Value of Available for Sale Securities [Table Text Block]</t>
        </is>
      </c>
      <c r="B6" s="4" t="inlineStr">
        <is>
          <t>the following tables show the gross unrealized losses and fair value, aggregated by investment category and length of time that individual securities have been in a continuous unrealized loss position, as of the dates indicated. Included in the amounts as of September 30, 2021 and December 31, 2020 are loaned securities under securities lending agreements that are classified as other assets in our condensed consolidated balance sheets, as further described below. Unrealized losses on fixed-maturities available for sale by category and length of time September 30, 2021 ($ in thousands) Less Than 12 Months 12 Months or Greater Total Description of Securities # of Fair Value Unrealized # of Fair Value Unrealized # of Fair Value Unrealized U.S. government and agency securities 14 $ 175,339 $ (1,207) 2 $ 9,477 $ (677) 16 $ 184,816 $ (1,884) State and municipal obligations 15 20,223 (254) 1 2,831 (103) 16 23,054 (357) Corporate bonds and notes 175 719,649 (16,424) 32 90,207 (8,557) 207 809,856 (24,981) RMBS 36 258,829 (3,291) 2 758 (9) 38 259,587 (3,300) CMBS 59 118,990 (1,555) 12 25,224 (926) 71 144,214 (2,481) CLO 68 251,734 (287) 14 55,150 (256) 82 306,884 (543) Other ABS 44 99,325 (453) 2 859 (23) 46 100,184 (476) Total 411 $ 1,644,089 $ (23,471) 65 $ 184,506 $ (10,551) 476 $ 1,828,595 $ (34,022) December 31, 2020 ($ in thousands) Less Than 12 Months 12 Months or Greater Total Description of Securities # of Fair Value Unrealized # of Fair Value Unrealized # of Fair Value Unrealized U.S. government and agency securities 4 $ 90,591 $ (3,611) — $ — $ — 4 $ 90,591 $ (3,611) State and municipal obligations 4 9,626 (100) — — — 4 9,626 (100) Corporate bonds and notes 60 174,848 (3,758) — — — 60 174,848 (3,758) RMBS 5 42,003 (305) 2 915 (9) 7 42,918 (314) CMBS 43 118,345 (3,035) 6 8,312 (266) 49 126,657 (3,301) CLO 52 173,459 (970) 25 137,506 (1,671) 77 310,965 (2,641) Other ABS 26 70,759 (322) 3 12,119 (110) 29 82,878 (432) Total 194 $ 679,631 $ (12,101) 36 $ 158,852 $ (2,056) 230 $ 838,483 $ (14,157)</t>
        </is>
      </c>
    </row>
    <row r="7">
      <c r="A7" s="4" t="inlineStr">
        <is>
          <t>Net Gains (Losses) on Investments [Table Text Block]</t>
        </is>
      </c>
      <c r="B7" s="4" t="inlineStr">
        <is>
          <t>Net gains (losses) on investments consisted of the following. Net gains (losses) on investments Three Months Ended Nine Months Ended (In thousands) 2021 2020 2021 2020 Net realized gains (losses) Fixed-maturities available for sale (1) $ 4,098 $ 13,777 $ 5,684 $ 31,998 Trading securities — — 391 4 Equity securities 8,632 — 8,405 361 Other investments 1,516 196 3,850 273 Net realized gains (losses) on investments 14,246 13,973 18,330 32,636 Impairment losses due to intent to sell — — — (1,401) Net decrease (increase) in expected credit losses — 186 918 (2,596) Net unrealized gains (losses) on investments (11,342) 2,813 (5,825) 916 Total net gains (losses) on investments $ 2,904 $ 16,972 $ 13,423 $ 29,555 (1) Components of net realized gains (losses) on fixed-maturities available for sale include the following. Three Months Ended Nine Months Ended (In thousands) 2021 2020 2021 2020 Gross investment gains from sales and redemptions $ 5,874 $ 14,219 $ 19,588 $ 34,422 Gross investment losses from sales and redemptions (1,776) (442) (13,904) (2,424)</t>
        </is>
      </c>
    </row>
    <row r="8">
      <c r="A8" s="4" t="inlineStr">
        <is>
          <t>Net Changes in Unrealized Gains (Losses) Recognized in Earnings [Table Text Block]</t>
        </is>
      </c>
      <c r="B8" s="4" t="inlineStr">
        <is>
          <t xml:space="preserve">The net changes in unrealized gains (losses) recognized in earnings on investments that were still held at each period-end were as follows. Net changes in unrealized gains (losses) on investments still held Three Months Ended Nine Months Ended (In thousands) 2021 2020 2021 2020 Net unrealized gains (losses) on investments still held Trading securities $ (2,659) $ (1,150) $ (6,011) $ 9,990 Equity securities (1,086) 4,455 6,251 (8,158) Other investments (13) (173) 1,050 152 Net unrealized gains (losses) on investments still held $ (3,758) $ 3,132 $ 1,290 $ 1,984 </t>
        </is>
      </c>
    </row>
    <row r="9">
      <c r="A9" s="4" t="inlineStr">
        <is>
          <t>Contractual Maturities [Table Text Block]</t>
        </is>
      </c>
      <c r="B9" s="4" t="inlineStr">
        <is>
          <t>The contractual maturities of fixed-maturities available for sale were as follows. Contractual maturities of fixed-maturities available for sale September 30, 2021 Available for Sale (In thousands) Amortized Fair Due in one year or less $ 194,384 $ 195,823 Due after one year through five years (1) 1,113,491 1,159,751 Due after five years through 10 years (1) 1,222,598 1,276,635 Due after 10 years (1) 769,734 812,301 Asset-backed and mortgage-backed securities (2) 2,173,618 2,221,777 Total 5,473,825 5,666,287 Less: loaned securities 82,241 86,075 Total fixed-maturities available for sale $ 5,391,584 $ 5,580,212 (1) Actual maturities may differ as a result of calls before scheduled matu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Goodwill and Other Acquired Intangible Assets, Net (Tables)</t>
        </is>
      </c>
      <c r="B1" s="2" t="inlineStr">
        <is>
          <t>9 Months Ended</t>
        </is>
      </c>
    </row>
    <row r="2">
      <c r="B2" s="2" t="inlineStr">
        <is>
          <t>Sep. 30, 2021</t>
        </is>
      </c>
    </row>
    <row r="3">
      <c r="A3" s="3" t="inlineStr">
        <is>
          <t>Goodwill and Intangible Assets Disclosure [Abstract]</t>
        </is>
      </c>
    </row>
    <row r="4">
      <c r="A4" s="4" t="inlineStr">
        <is>
          <t>Schedule of Other Intangible Assets [Table Text Block]</t>
        </is>
      </c>
      <c r="B4" s="4" t="inlineStr">
        <is>
          <t xml:space="preserve">The following is a summary of the gross and net carrying amounts and accumulated amortization (including impairment) of our other acquired intangible assets as of the periods indicated. Other acquired intangible assets September 30, 2021 December 31, 2020 (In thousands) Gross Carrying Amount Accumulated Amortization Net Carrying Amount Gross Carrying Amount Accumulated Amortization Net Carrying Amount Client relationships $ 43,550 $ (33,855) $ 9,695 $ 43,550 $ (31,559) $ 11,991 Technology 8,285 (7,599) 686 8,285 (7,370) 915 Licenses 463 (190) 273 463 (128) 335 Total $ 52,298 $ (41,644) $ 10,654 $ 52,298 $ (39,057) $ 13,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Reinsurance (Tables)</t>
        </is>
      </c>
      <c r="B1" s="2" t="inlineStr">
        <is>
          <t>9 Months Ended</t>
        </is>
      </c>
    </row>
    <row r="2">
      <c r="B2" s="2" t="inlineStr">
        <is>
          <t>Sep. 30, 2021</t>
        </is>
      </c>
    </row>
    <row r="3">
      <c r="A3" s="3" t="inlineStr">
        <is>
          <t>Reinsurance Disclosures [Abstract]</t>
        </is>
      </c>
    </row>
    <row r="4">
      <c r="A4" s="4" t="inlineStr">
        <is>
          <t>Reinsurance, Net Premiums Written and Earned [Table Text Block]</t>
        </is>
      </c>
      <c r="B4" s="4" t="inlineStr">
        <is>
          <t>The effect of all of our reinsurance programs on our net income is as follows. Reinsurance impacts on net premiums written and earned Net Premiums Written Net Premiums Earned Three Months Ended Nine Months Ended Three Months Ended Nine Months Ended (In thousands) 2021 2020 2021 2020 2021 2020 2021 2020 Direct Mortgage insurance $ 240,669 $ 266,067 $ 734,993 $ 812,806 $ 265,378 $ 325,556 $ 835,462 $ 937,827 Title insurance 12,570 3,173 27,714 7,461 12,570 3,173 27,714 7,461 Total direct 253,239 269,240 762,707 820,267 277,948 328,729 863,176 945,288 Assumed (1) Mortgage insurance 1,683 2,942 5,596 9,585 1,683 2,946 5,596 9,599 Ceded (2) Mortgage insurance (14,236) (9,731) (34,572) (72,681) (30,194) (45,146) (92,441) (141,475) Title insurance (319) (58) (585) (231) (319) (58) (585) (231) Total ceded (14,555) (9,789) (35,157) (72,912) (30,513) (45,204) (93,026) (141,706) Total Net premiums $ 240,367 $ 262,393 $ 733,146 $ 756,940 $ 249,118 $ 286,471 $ 775,746 $ 813,181 (1) Primarily includes premiums from our participation in certain credit risk transfer programs. (2) Net of profit commission, which is impacted by the level of ceded losses recoverable, if any, on reinsurance transactions. See Note 11 for additional information on our reserve for losses and reinsurance recoverables. Other reinsurance impacts Three Months Ended Nine Months Ended (In thousands) 2021 2020 2021 2020 Ceding commissions earned (1) $ 7,120 $ 17,038 $ 25,446 $ 40,457 Ceded losses (2) 795 10,189 3,463 51,786 (1) Ceding commissions earned are primarily related to mortgage insurance and are included as an offset to expenses primarily in other operating expenses on our condensed consolidated statements of operations. Deferred ceding commissions of $40.7 million and $52.5 million are included in other liabilities on our condensed consolidated balance sheets at September 30, 2021 and December 31, 2020, respectively. (2) Primarily all related to mortgage insurance.</t>
        </is>
      </c>
    </row>
    <row r="5">
      <c r="A5" s="4" t="inlineStr">
        <is>
          <t>Schedule of Single Premium Quota Share Reinsurance Program Details [Table Text Block]</t>
        </is>
      </c>
      <c r="B5" s="4" t="inlineStr">
        <is>
          <t>The following table sets forth additional details regarding the Single Premium QSR Program. Single Premium QSR Program 2020 Singles QSR 2018 Singles QSR 2016 Singles QSR NIW Policy Dates Jan 1, 2020-Dec 31, 2021 Jan 1, 2018-Dec 31, 2019 Jan 1, 2012-Dec 31, 2017 Effective Date January 1, 2020 January 1, 2018 January 1, 2016 Scheduled Termination Date December 31, 2031 December 31, 2029 December 31, 2027 Optional Termination Date January 1, 2024 January 1, 2022 January 1, 2020 Quota Share % 65% 65% 20% - 65% (1) Ceding Commission % 25% 25% 25% Profit Commission % Up to 56% Up to 56% Up to 55% (In millions) As of September 30, 2021 RIF Ceded $ 2,046 $ 1,279 $ 2,115 (In millions) As of December 31, 2020 RIF Ceded $ 1,597 $ 1,979 $ 3,071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t>
        </is>
      </c>
    </row>
    <row r="6">
      <c r="A6" s="4" t="inlineStr">
        <is>
          <t>Schedule of Collateralized Reinsurance Agreements [Table Text Block]</t>
        </is>
      </c>
      <c r="B6" s="4" t="inlineStr">
        <is>
          <t>The following table sets forth additional details regarding the Excess-of-Loss Program as of September 30, 2021. Excess-of-Loss Program (In millions) Eagle Re Eagle Re Eagle Re Eagle Re Eagle Re Issued April 2021 October 2020 February 2020 April 2019 November 2018 NIW Policy Dates Aug 1, 2020- Oct 1, 2019- Jan 1, 2019- Jan 1, 2018- Jan 1, 2017- Initial RIF $ 11,061 $ 13,011 $ 9,866 $ 10,705 $ 9,109 Initial Coverage 498 (1) 390 488 562 434 (2) Initial First Layer Retention 221 423 202 268 205 (In millions) As of September 30, 2021 RIF $ 9,999 $ 8,451 $ 3,727 $ 2,787 $ 2,415 Remaining Coverage 498 206 488 385 276 (2) First Layer Retention 221 423 202 264 201 (In millions) As of December 31, 2020 RIF $ — $ 11,748 $ 6,121 $ 4,657 $ 3,986 Remaining Coverage — 390 488 385 276 (2) First Layer Retention — 423 202 265 201 (1) Radian Group purchased $45.4 million original principal amount of these mortgage insurance-linked notes, which are included in fixed-maturities available for sale on our condensed consolidated balance sheet at September 30, 2021. See Notes 5 and 6 for additional information.</t>
        </is>
      </c>
    </row>
    <row r="7">
      <c r="A7" s="4" t="inlineStr">
        <is>
          <t>Schedule of VIE Assets [Table Text Block]</t>
        </is>
      </c>
      <c r="B7" s="4" t="inlineStr">
        <is>
          <t>The following table presents the total assets and liabilities of the Eagle Re Issuers as of the dates indicated. Total assets and liabilities of Eagle Re Issuers (1) (In thousands) September 30, December 31, Eagle Re 2021-1 Ltd. $ 497,735 $ — Eagle Re 2020-2 Ltd. 205,581 390,324 Eagle Re 2020-1 Ltd. 488,385 488,385 Eagle Re 2019-1 Ltd. 384,602 384,602 Eagle Re 2018-1 Ltd. 275,718 275,718 Total $ 1,852,021 $ 1,539,029 (1) Assets held by the Eagle Re Issuers are required to be invested in U.S. government money market funds, cash or U.S. Treasury securities. Liabilities of the Eagle Re Issuers consist of their mortgage insurance-linked notes, described above. Assets and liabilities are equal to each other for each of the Eagle Re Issu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Other Assets (Tables)</t>
        </is>
      </c>
      <c r="B1" s="2" t="inlineStr">
        <is>
          <t>9 Months Ended</t>
        </is>
      </c>
    </row>
    <row r="2">
      <c r="B2" s="2" t="inlineStr">
        <is>
          <t>Sep. 30, 2021</t>
        </is>
      </c>
    </row>
    <row r="3">
      <c r="A3" s="3" t="inlineStr">
        <is>
          <t>Other Assets [Abstract]</t>
        </is>
      </c>
    </row>
    <row r="4">
      <c r="A4" s="4" t="inlineStr">
        <is>
          <t>Schedule of Other Assets [Table Text Block]</t>
        </is>
      </c>
      <c r="B4" s="4" t="inlineStr">
        <is>
          <t>The following table shows the components of other assets as of the dates indicated. Other assets (In thousands) September 30, December 31, Prepaid federal income taxes (Note 10) $ 313,123 $ 210,889 Prepaid reinsurance premiums (1) 209,769 267,638 Loaned securities (Note 5) 135,058 57,499 Company-owned life insurance (2) 112,503 115,586 Right-of-use assets (Note 13) 32,690 32,985 Other 35,918 30,488 Total other assets $ 839,061 $ 715,085 (1) Relates primarily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1 - Losses and LAE (Tables)</t>
        </is>
      </c>
      <c r="B1" s="2" t="inlineStr">
        <is>
          <t>9 Months Ended</t>
        </is>
      </c>
    </row>
    <row r="2">
      <c r="B2" s="2" t="inlineStr">
        <is>
          <t>Sep. 30, 2021</t>
        </is>
      </c>
    </row>
    <row r="3">
      <c r="A3" s="3" t="inlineStr">
        <is>
          <t>Insurance Loss Reserves [Abstract]</t>
        </is>
      </c>
    </row>
    <row r="4">
      <c r="A4" s="4" t="inlineStr">
        <is>
          <t>Reserve for Losses and LAE by Segment</t>
        </is>
      </c>
      <c r="B4" s="4" t="inlineStr">
        <is>
          <t>Our reserve for losses and LAE, at the end of each period indicated, consisted of the following. Reserve for losses and LAE (In thousands) September 30, December 31, Mortgage insurance loss reserves (1) $ 888,021 $ 844,107 Title insurance loss reserves 5,134 4,306 Total reserve for losses and LAE $ 893,155 $ 848,413 (1) Primarily comprises first lien primary case reserves of $851.2 million and $799.5 million at September 30, 2021 and December 31, 2020, respectively.</t>
        </is>
      </c>
    </row>
    <row r="5">
      <c r="A5" s="4" t="inlineStr">
        <is>
          <t>Mortgage Insurance Reserve for Losses and LAE Rollforward</t>
        </is>
      </c>
      <c r="B5" s="4" t="inlineStr">
        <is>
          <t>the following table presents information relating to our mortgage insurance reserve for losses, including our IBNR reserve and LAE, but excluding our second-lien mortgage loan premium deficiency reserve. Rollforward of mortgage insurance reserve for losses Nine Months Ended (In thousands) 2021 2020 Balance at beginning of period $ 844,107 $ 401,273 Less: Reinsurance recoverables (1) 71,769 14,594 Balance at beginning of period, net of reinsurance recoverables 772,338 386,679 Add: Losses and LAE incurred in respect of default notices reported and unreported in: Current year (2) 119,823 448,584 Prior years (53,947) (21,494) Total incurred 65,876 427,090 Deduct: Paid claims and LAE related to: Current year (2) 499 2,841 Prior years 24,431 54,167 Total paid 24,930 57,008 Balance at end of period, net of reinsurance recoverables 813,284 756,761 Add: Reinsurance recoverables (1) 74,737 64,947 Balance at end of period $ 888,021 $ 821,708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Borrowings and Financing Activities (Tables)</t>
        </is>
      </c>
      <c r="B1" s="2" t="inlineStr">
        <is>
          <t>9 Months Ended</t>
        </is>
      </c>
    </row>
    <row r="2">
      <c r="B2" s="2" t="inlineStr">
        <is>
          <t>Sep. 30, 2021</t>
        </is>
      </c>
    </row>
    <row r="3">
      <c r="A3" s="3" t="inlineStr">
        <is>
          <t>Senior Notes [Abstract]</t>
        </is>
      </c>
    </row>
    <row r="4">
      <c r="A4" s="4" t="inlineStr">
        <is>
          <t>Schedule of Debt [Table Text Block]</t>
        </is>
      </c>
      <c r="B4" s="4" t="inlineStr">
        <is>
          <t xml:space="preserve">The carrying value of our debt at September 30, 2021 and December 31, 2020 was as follows. Borrowings (In thousands) September 30, December 31, Senior notes Senior Notes due 2024 $ 446,346 $ 445,512 Senior Notes due 2025 517,950 516,634 Senior Notes due 2027 444,206 443,528 Total senior notes $ 1,408,502 $ 1,405,674 FHLB advances FHLB advances due 2021 $ 31,667 $ 67,500 FHLB advances due 2022 61,050 61,050 FHLB advances due 2023 52,994 27,995 FHLB advances due 2024 13,954 9,954 FHLB advances due 2025 9,984 9,984 FHLB advances due 2027 3,000 — Total FHLB advances $ 172,649 $ 176,4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apital Stock (Tables)</t>
        </is>
      </c>
      <c r="B1" s="2" t="inlineStr">
        <is>
          <t>9 Months Ended</t>
        </is>
      </c>
    </row>
    <row r="2">
      <c r="B2" s="2" t="inlineStr">
        <is>
          <t>Sep. 30, 2021</t>
        </is>
      </c>
    </row>
    <row r="3">
      <c r="A3" s="3" t="inlineStr">
        <is>
          <t>Equity [Abstract]</t>
        </is>
      </c>
    </row>
    <row r="4">
      <c r="A4" s="4" t="inlineStr">
        <is>
          <t>Share-based Payment Arrangement, Restricted Stock and Restricted Stock Unit, Activity</t>
        </is>
      </c>
      <c r="B4" s="4" t="inlineStr">
        <is>
          <t>Information with regard to RSUs to be settled in stock for periods indicated is as follows. Rollforward of RSUs Performance-Based Time-Vested Number of Shares Weighted-Average Grant Date Fair Value Number of Shares Weighted-Average Grant Date Fair Value Outstanding, December 31, 2020 (1) 2,186,244 $ 15.71 2,118,885 $ 13.16 Granted (2) 578,790 $ 20.39 511,166 $ 21.63 Performance adjustment (3) 421,357 $ — — $ — Vested (4) (811,578) $ 15.98 (456,790) $ 15.95 Forfeited (29,071) $ 18.12 (27,099) $ 17.67 Outstanding, September 30, 2021 (1) 2,345,742 $ 16.76 2,146,162 $ 14.53 (1) Outstanding RSUs represent shares that have not yet been issued because not all conditions necessary to earn the right to benefit from the instruments have been satisfied. The final number of RSUs distributed depends on the cumulative growth in Radian's book value over the respective three-year performance period and, with the exception of certain retirement-eligible employees, continued service through the vesting date, which could result in changes in vested RSUs. (2) For performance-based RSUs, number represents the number of target shares at grant date. (3) For performance-based RSUs, represents the difference between the number of target shares at grant date and the number of shares vested at settlement, which can range from 0 to 200% of target depending on results over the applicable performance periods. (4) Represents amounts vested during the year, including the impact of performance adjustments for performance-based awar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tatutory Information (Tables)</t>
        </is>
      </c>
      <c r="B1" s="2" t="inlineStr">
        <is>
          <t>9 Months Ended</t>
        </is>
      </c>
    </row>
    <row r="2">
      <c r="B2" s="2" t="inlineStr">
        <is>
          <t>Sep. 30, 2021</t>
        </is>
      </c>
    </row>
    <row r="3">
      <c r="A3" s="3" t="inlineStr">
        <is>
          <t>SEC Schedule, 12-16, Insurance Companies, Supplementary Insurance Information [Abstract]</t>
        </is>
      </c>
    </row>
    <row r="4">
      <c r="A4" s="4" t="inlineStr">
        <is>
          <t>Statutory Accounting Practices Disclosure</t>
        </is>
      </c>
      <c r="B4" s="4" t="inlineStr">
        <is>
          <t xml:space="preserve">Our insurance subsidiaries’ statutory net income for the year-to-date periods ended September 30, 2021 and 2020 and statutory policyholders’ surplus as of September 30, 2021 and December 31, 2020 were as follows. Statutory net income Nine Months Ended September 30, (In thousands) 2021 2020 Radian Guaranty $ 516,866 $ 260,175 Radian Reinsurance 8,765 30,358 Other Mortgage Subsidiaries 777 929 Radian Title Insurance 4,777 1,399 Statutory policyholders’ surplus (In thousands) September 30, December 31, Radian Guaranty $ 646,923 $ 481,484 Radian Reinsurance 328,430 360,704 Other Mortgage Subsidiaries 42,715 41,327 Radian Title Insurance 34,342 28,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7" t="n">
        <v>126412</v>
      </c>
      <c r="C3" s="7" t="n">
        <v>135103</v>
      </c>
      <c r="D3" s="7" t="n">
        <v>407226</v>
      </c>
      <c r="E3" s="7" t="n">
        <v>245613</v>
      </c>
    </row>
    <row r="4">
      <c r="A4" s="3" t="inlineStr">
        <is>
          <t>Other comprehensive income (loss), net of tax (Note 15)</t>
        </is>
      </c>
    </row>
    <row r="5">
      <c r="A5" s="4" t="inlineStr">
        <is>
          <t>Unrealized holding gains (losses) on investments arising during the period for which an allowance for expected losses has not been recognized</t>
        </is>
      </c>
      <c r="B5" s="5" t="n">
        <v>-23394</v>
      </c>
      <c r="C5" s="5" t="n">
        <v>30839</v>
      </c>
      <c r="D5" s="5" t="n">
        <v>-106286</v>
      </c>
      <c r="E5" s="5" t="n">
        <v>143602</v>
      </c>
    </row>
    <row r="6">
      <c r="A6" s="4" t="inlineStr">
        <is>
          <t>Net realized gains (losses) on disposals and non-credit related impairment losses</t>
        </is>
      </c>
      <c r="B6" s="5" t="n">
        <v>3238</v>
      </c>
      <c r="C6" s="5" t="n">
        <v>10884</v>
      </c>
      <c r="D6" s="5" t="n">
        <v>4490</v>
      </c>
      <c r="E6" s="5" t="n">
        <v>24172</v>
      </c>
    </row>
    <row r="7">
      <c r="A7" s="4" t="inlineStr">
        <is>
          <t>Net decrease (increase) in expected credit losses</t>
        </is>
      </c>
      <c r="B7" s="5" t="n">
        <v>0</v>
      </c>
      <c r="C7" s="5" t="n">
        <v>147</v>
      </c>
      <c r="D7" s="5" t="n">
        <v>725</v>
      </c>
      <c r="E7" s="5" t="n">
        <v>-2051</v>
      </c>
    </row>
    <row r="8">
      <c r="A8" s="4" t="inlineStr">
        <is>
          <t>Other comprehensive income (loss), net of tax</t>
        </is>
      </c>
      <c r="B8" s="5" t="n">
        <v>-26632</v>
      </c>
      <c r="C8" s="5" t="n">
        <v>19808</v>
      </c>
      <c r="D8" s="5" t="n">
        <v>-111501</v>
      </c>
      <c r="E8" s="5" t="n">
        <v>121481</v>
      </c>
    </row>
    <row r="9">
      <c r="A9" s="4" t="inlineStr">
        <is>
          <t>Comprehensive income</t>
        </is>
      </c>
      <c r="B9" s="7" t="n">
        <v>99780</v>
      </c>
      <c r="C9" s="7" t="n">
        <v>154911</v>
      </c>
      <c r="D9" s="7" t="n">
        <v>295725</v>
      </c>
      <c r="E9" s="7" t="n">
        <v>367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ote 1 - Description of Business (Details) $ in Millions</t>
        </is>
      </c>
      <c r="B1" s="2" t="inlineStr">
        <is>
          <t>9 Months Ended</t>
        </is>
      </c>
    </row>
    <row r="2">
      <c r="B2" s="2" t="inlineStr">
        <is>
          <t>Sep. 30, 2021USD ($)segment</t>
        </is>
      </c>
      <c r="C2" s="2" t="inlineStr">
        <is>
          <t>Dec. 31, 2020USD ($)</t>
        </is>
      </c>
    </row>
    <row r="3">
      <c r="A3" s="3" t="inlineStr">
        <is>
          <t>Business Overview [Abstract]</t>
        </is>
      </c>
    </row>
    <row r="4">
      <c r="A4" s="4" t="inlineStr">
        <is>
          <t>Number of Reportable Business Segments | segment</t>
        </is>
      </c>
      <c r="B4" s="5" t="n">
        <v>2</v>
      </c>
    </row>
    <row r="5">
      <c r="A5" s="4" t="inlineStr">
        <is>
          <t>Mortgage segment</t>
        </is>
      </c>
    </row>
    <row r="6">
      <c r="A6" s="3" t="inlineStr">
        <is>
          <t>Mortgage Insurance [Abstract]</t>
        </is>
      </c>
    </row>
    <row r="7">
      <c r="A7" s="4" t="inlineStr">
        <is>
          <t>Private Mortgage Insurance Protects Lenders For Loans Made With Less Than This Maximum Down Payment Percentage</t>
        </is>
      </c>
      <c r="B7" s="4" t="inlineStr">
        <is>
          <t>20.00%</t>
        </is>
      </c>
    </row>
    <row r="8">
      <c r="A8" s="4" t="inlineStr">
        <is>
          <t>Private Mortgage Insurance Protects Lenders For Refinancings Made to Home Buyers With Less Than This Maximum Equity-Ownership Percentage</t>
        </is>
      </c>
      <c r="B8" s="4" t="inlineStr">
        <is>
          <t>20.00%</t>
        </is>
      </c>
    </row>
    <row r="9">
      <c r="A9" s="4" t="inlineStr">
        <is>
          <t>Direct Primary Mortgage Insurance in Force</t>
        </is>
      </c>
      <c r="B9" s="7" t="n">
        <v>241600</v>
      </c>
      <c r="C9" s="7" t="n">
        <v>246100</v>
      </c>
    </row>
    <row r="10">
      <c r="A10" s="4" t="inlineStr">
        <is>
          <t>Direct Primary Mortgage Insurance RIF</t>
        </is>
      </c>
      <c r="B10" s="5" t="n">
        <v>59400</v>
      </c>
      <c r="C10" s="5" t="n">
        <v>60700</v>
      </c>
    </row>
    <row r="11">
      <c r="A11" s="4" t="inlineStr">
        <is>
          <t>Credit Risk Transfer Transactions | Mortgage segment</t>
        </is>
      </c>
    </row>
    <row r="12">
      <c r="A12" s="3" t="inlineStr">
        <is>
          <t>Mortgage Insurance [Abstract]</t>
        </is>
      </c>
    </row>
    <row r="13">
      <c r="A13" s="4" t="inlineStr">
        <is>
          <t>Direct Primary Mortgage Insurance RIF</t>
        </is>
      </c>
      <c r="B13" s="9" t="n">
        <v>429.3</v>
      </c>
      <c r="C13" s="7" t="n">
        <v>3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Net income (loss) - basic</t>
        </is>
      </c>
      <c r="B4" s="7" t="n">
        <v>126412</v>
      </c>
      <c r="C4" s="7" t="n">
        <v>135103</v>
      </c>
      <c r="D4" s="7" t="n">
        <v>407226</v>
      </c>
      <c r="E4" s="7" t="n">
        <v>245613</v>
      </c>
    </row>
    <row r="5">
      <c r="A5" s="4" t="inlineStr">
        <is>
          <t>Average common shares outstanding - basic</t>
        </is>
      </c>
      <c r="B5" s="5" t="n">
        <v>186741</v>
      </c>
      <c r="C5" s="5" t="n">
        <v>193176</v>
      </c>
      <c r="D5" s="5" t="n">
        <v>191357</v>
      </c>
      <c r="E5" s="5" t="n">
        <v>196120</v>
      </c>
    </row>
    <row r="6">
      <c r="A6" s="4" t="inlineStr">
        <is>
          <t>Net income (loss) per share - basic</t>
        </is>
      </c>
      <c r="B6" s="8" t="n">
        <v>0.68</v>
      </c>
      <c r="C6" s="8" t="n">
        <v>0.7</v>
      </c>
      <c r="D6" s="8" t="n">
        <v>2.13</v>
      </c>
      <c r="E6" s="8" t="n">
        <v>1.25</v>
      </c>
    </row>
    <row r="7">
      <c r="A7" s="3" t="inlineStr">
        <is>
          <t>Earnings Per Share, Diluted, by Common Class, Including Two Class Method [Line Items]</t>
        </is>
      </c>
    </row>
    <row r="8">
      <c r="A8" s="4" t="inlineStr">
        <is>
          <t>Net income (loss)—diluted</t>
        </is>
      </c>
      <c r="B8" s="7" t="n">
        <v>126412</v>
      </c>
      <c r="C8" s="7" t="n">
        <v>135103</v>
      </c>
      <c r="D8" s="7" t="n">
        <v>407226</v>
      </c>
      <c r="E8" s="7" t="n">
        <v>245613</v>
      </c>
    </row>
    <row r="9">
      <c r="A9" s="4" t="inlineStr">
        <is>
          <t>Dilutive effect of share-based compensation arrangements</t>
        </is>
      </c>
      <c r="B9" s="5" t="n">
        <v>1301</v>
      </c>
      <c r="C9" s="5" t="n">
        <v>980</v>
      </c>
      <c r="D9" s="5" t="n">
        <v>1545</v>
      </c>
      <c r="E9" s="5" t="n">
        <v>1127</v>
      </c>
    </row>
    <row r="10">
      <c r="A10" s="4" t="inlineStr">
        <is>
          <t>Adjusted average common shares outstanding—diluted</t>
        </is>
      </c>
      <c r="B10" s="5" t="n">
        <v>188042</v>
      </c>
      <c r="C10" s="5" t="n">
        <v>194156</v>
      </c>
      <c r="D10" s="5" t="n">
        <v>192902</v>
      </c>
      <c r="E10" s="5" t="n">
        <v>197247</v>
      </c>
    </row>
    <row r="11">
      <c r="A11" s="4" t="inlineStr">
        <is>
          <t>Net income (loss) per share—diluted</t>
        </is>
      </c>
      <c r="B11" s="8" t="n">
        <v>0.67</v>
      </c>
      <c r="C11" s="8" t="n">
        <v>0.7</v>
      </c>
      <c r="D11" s="8" t="n">
        <v>2.11</v>
      </c>
      <c r="E11" s="8" t="n">
        <v>1.25</v>
      </c>
    </row>
    <row r="12">
      <c r="A12" s="4" t="inlineStr">
        <is>
          <t>Stock Compensation Plan</t>
        </is>
      </c>
    </row>
    <row r="13">
      <c r="A13" s="3" t="inlineStr">
        <is>
          <t>Earnings Per Share, Diluted, by Common Class, Including Two Class Method [Line Items]</t>
        </is>
      </c>
    </row>
    <row r="14">
      <c r="A14" s="4" t="inlineStr">
        <is>
          <t>Shares of common stock equivalents</t>
        </is>
      </c>
      <c r="B14" s="5" t="n">
        <v>0</v>
      </c>
      <c r="C14" s="5" t="n">
        <v>710</v>
      </c>
      <c r="D14" s="5" t="n">
        <v>0</v>
      </c>
      <c r="E14" s="5" t="n">
        <v>10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Note 4 - Segment Reporting - Segments (Details)</t>
        </is>
      </c>
      <c r="B1" s="2" t="inlineStr">
        <is>
          <t>9 Months Ended</t>
        </is>
      </c>
    </row>
    <row r="2">
      <c r="B2" s="2" t="inlineStr">
        <is>
          <t>Sep. 30, 2021segment</t>
        </is>
      </c>
    </row>
    <row r="3">
      <c r="A3" s="3" t="inlineStr">
        <is>
          <t>Segment Reporting Information [Line Items]</t>
        </is>
      </c>
    </row>
    <row r="4">
      <c r="A4" s="4" t="inlineStr">
        <is>
          <t>Number of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egment Reporting - Adjusted Pretax Operating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Adjusted pretax operating income (loss)</t>
        </is>
      </c>
      <c r="B4" s="7" t="n">
        <v>157567</v>
      </c>
      <c r="C4" s="7" t="n">
        <v>142290</v>
      </c>
      <c r="D4" s="7" t="n">
        <v>503665</v>
      </c>
      <c r="E4" s="7" t="n">
        <v>255074</v>
      </c>
    </row>
    <row r="5">
      <c r="A5" s="4" t="inlineStr">
        <is>
          <t>Net gains (losses) on investments and other financial instruments</t>
        </is>
      </c>
      <c r="B5" s="5" t="n">
        <v>2098</v>
      </c>
      <c r="C5" s="5" t="n">
        <v>17652</v>
      </c>
      <c r="D5" s="5" t="n">
        <v>12578</v>
      </c>
      <c r="E5" s="5" t="n">
        <v>42901</v>
      </c>
    </row>
    <row r="6">
      <c r="A6" s="4" t="inlineStr">
        <is>
          <t>Amortization and impairment of other acquired intangible assets</t>
        </is>
      </c>
      <c r="B6" s="5" t="n">
        <v>-862</v>
      </c>
      <c r="C6" s="5" t="n">
        <v>-961</v>
      </c>
      <c r="D6" s="5" t="n">
        <v>-2587</v>
      </c>
      <c r="E6" s="5" t="n">
        <v>-2919</v>
      </c>
    </row>
    <row r="7">
      <c r="A7" s="4" t="inlineStr">
        <is>
          <t>Consolidated pretax income (loss)</t>
        </is>
      </c>
      <c r="B7" s="5" t="n">
        <v>161641</v>
      </c>
      <c r="C7" s="5" t="n">
        <v>161205</v>
      </c>
      <c r="D7" s="5" t="n">
        <v>518326</v>
      </c>
      <c r="E7" s="5" t="n">
        <v>300274</v>
      </c>
    </row>
    <row r="8">
      <c r="A8" s="4" t="inlineStr">
        <is>
          <t>Segment Reconciling Items</t>
        </is>
      </c>
    </row>
    <row r="9">
      <c r="A9" s="3" t="inlineStr">
        <is>
          <t>Segment Reporting, Reconciling Item for Operating Profit (Loss) from Segment to Consolidated [Line Items]</t>
        </is>
      </c>
    </row>
    <row r="10">
      <c r="A10" s="4" t="inlineStr">
        <is>
          <t>Net gains (losses) on investments and other financial instruments</t>
        </is>
      </c>
      <c r="B10" s="5" t="n">
        <v>2098</v>
      </c>
      <c r="C10" s="5" t="n">
        <v>17652</v>
      </c>
      <c r="D10" s="5" t="n">
        <v>12578</v>
      </c>
      <c r="E10" s="5" t="n">
        <v>42901</v>
      </c>
    </row>
    <row r="11">
      <c r="A11" s="4" t="inlineStr">
        <is>
          <t>Amortization and impairment of other acquired intangible assets</t>
        </is>
      </c>
      <c r="B11" s="5" t="n">
        <v>-862</v>
      </c>
      <c r="C11" s="5" t="n">
        <v>-961</v>
      </c>
      <c r="D11" s="5" t="n">
        <v>-2587</v>
      </c>
      <c r="E11" s="5" t="n">
        <v>-2919</v>
      </c>
    </row>
    <row r="12">
      <c r="A12" s="4" t="inlineStr">
        <is>
          <t>Impairment of other long-lived assets and other-non-operating items</t>
        </is>
      </c>
      <c r="B12" s="5" t="n">
        <v>-244</v>
      </c>
      <c r="C12" s="5" t="n">
        <v>-466</v>
      </c>
      <c r="D12" s="5" t="n">
        <v>-4349</v>
      </c>
      <c r="E12" s="5" t="n">
        <v>-788</v>
      </c>
    </row>
    <row r="13">
      <c r="A13" s="4" t="inlineStr">
        <is>
          <t>Mortgage segment</t>
        </is>
      </c>
    </row>
    <row r="14">
      <c r="A14" s="3" t="inlineStr">
        <is>
          <t>Segment Reporting, Reconciling Item for Operating Profit (Loss) from Segment to Consolidated [Line Items]</t>
        </is>
      </c>
    </row>
    <row r="15">
      <c r="A15" s="4" t="inlineStr">
        <is>
          <t>Adjusted pretax operating income (loss)</t>
        </is>
      </c>
      <c r="B15" s="5" t="n">
        <v>163124</v>
      </c>
      <c r="C15" s="5" t="n">
        <v>147336</v>
      </c>
      <c r="D15" s="5" t="n">
        <v>528873</v>
      </c>
      <c r="E15" s="5" t="n">
        <v>267182</v>
      </c>
    </row>
    <row r="16">
      <c r="A16" s="4" t="inlineStr">
        <is>
          <t>Allocated corporate operating expenses</t>
        </is>
      </c>
      <c r="B16" s="5" t="n">
        <v>34341</v>
      </c>
      <c r="C16" s="5" t="n">
        <v>29127</v>
      </c>
      <c r="D16" s="5" t="n">
        <v>95225</v>
      </c>
      <c r="E16" s="5" t="n">
        <v>83700</v>
      </c>
    </row>
    <row r="17">
      <c r="A17" s="4" t="inlineStr">
        <is>
          <t>Direct depreciation expense</t>
        </is>
      </c>
      <c r="B17" s="5" t="n">
        <v>2240</v>
      </c>
      <c r="C17" s="5" t="n">
        <v>2895</v>
      </c>
      <c r="D17" s="5" t="n">
        <v>7342</v>
      </c>
      <c r="E17" s="5" t="n">
        <v>9719</v>
      </c>
    </row>
    <row r="18">
      <c r="A18" s="4" t="inlineStr">
        <is>
          <t>Mortgage segment | Depreciation Expense</t>
        </is>
      </c>
    </row>
    <row r="19">
      <c r="A19" s="3" t="inlineStr">
        <is>
          <t>Segment Reporting, Reconciling Item for Operating Profit (Loss) from Segment to Consolidated [Line Items]</t>
        </is>
      </c>
    </row>
    <row r="20">
      <c r="A20" s="4" t="inlineStr">
        <is>
          <t>Allocated corporate operating expenses</t>
        </is>
      </c>
      <c r="B20" s="5" t="n">
        <v>800</v>
      </c>
      <c r="C20" s="5" t="n">
        <v>800</v>
      </c>
      <c r="D20" s="5" t="n">
        <v>2500</v>
      </c>
      <c r="E20" s="5" t="n">
        <v>1700</v>
      </c>
    </row>
    <row r="21">
      <c r="A21" s="4" t="inlineStr">
        <is>
          <t>homegenius segment</t>
        </is>
      </c>
    </row>
    <row r="22">
      <c r="A22" s="3" t="inlineStr">
        <is>
          <t>Segment Reporting, Reconciling Item for Operating Profit (Loss) from Segment to Consolidated [Line Items]</t>
        </is>
      </c>
    </row>
    <row r="23">
      <c r="A23" s="4" t="inlineStr">
        <is>
          <t>Adjusted pretax operating income (loss)</t>
        </is>
      </c>
      <c r="B23" s="5" t="n">
        <v>-5557</v>
      </c>
      <c r="C23" s="5" t="n">
        <v>-5046</v>
      </c>
      <c r="D23" s="5" t="n">
        <v>-25208</v>
      </c>
      <c r="E23" s="5" t="n">
        <v>-12108</v>
      </c>
    </row>
    <row r="24">
      <c r="A24" s="4" t="inlineStr">
        <is>
          <t>Allocated corporate operating expenses</t>
        </is>
      </c>
      <c r="B24" s="5" t="n">
        <v>4918</v>
      </c>
      <c r="C24" s="5" t="n">
        <v>3248</v>
      </c>
      <c r="D24" s="5" t="n">
        <v>13635</v>
      </c>
      <c r="E24" s="5" t="n">
        <v>9438</v>
      </c>
    </row>
    <row r="25">
      <c r="A25" s="4" t="inlineStr">
        <is>
          <t>Direct depreciation expense</t>
        </is>
      </c>
      <c r="B25" s="5" t="n">
        <v>639</v>
      </c>
      <c r="C25" s="5" t="n">
        <v>679</v>
      </c>
      <c r="D25" s="5" t="n">
        <v>1828</v>
      </c>
      <c r="E25" s="5" t="n">
        <v>2113</v>
      </c>
    </row>
    <row r="26">
      <c r="A26" s="4" t="inlineStr">
        <is>
          <t>homegenius segment | Depreciation Expense</t>
        </is>
      </c>
    </row>
    <row r="27">
      <c r="A27" s="3" t="inlineStr">
        <is>
          <t>Segment Reporting, Reconciling Item for Operating Profit (Loss) from Segment to Consolidated [Line Items]</t>
        </is>
      </c>
    </row>
    <row r="28">
      <c r="A28" s="4" t="inlineStr">
        <is>
          <t>Allocated corporate operating expenses</t>
        </is>
      </c>
      <c r="B28" s="5" t="n">
        <v>100</v>
      </c>
      <c r="C28" s="5" t="n">
        <v>100</v>
      </c>
      <c r="D28" s="5" t="n">
        <v>400</v>
      </c>
      <c r="E28" s="5" t="n">
        <v>200</v>
      </c>
    </row>
    <row r="29">
      <c r="A29" s="4" t="inlineStr">
        <is>
          <t>All Other activities segment</t>
        </is>
      </c>
    </row>
    <row r="30">
      <c r="A30" s="3" t="inlineStr">
        <is>
          <t>Segment Reporting, Reconciling Item for Operating Profit (Loss) from Segment to Consolidated [Line Items]</t>
        </is>
      </c>
    </row>
    <row r="31">
      <c r="A31" s="4" t="inlineStr">
        <is>
          <t>Adjusted pretax operating income (loss)</t>
        </is>
      </c>
      <c r="B31" s="7" t="n">
        <v>3082</v>
      </c>
      <c r="C31" s="7" t="n">
        <v>2690</v>
      </c>
      <c r="D31" s="7" t="n">
        <v>9019</v>
      </c>
      <c r="E31" s="7" t="n">
        <v>60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 4 - Segment Reporting -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s</t>
        </is>
      </c>
      <c r="B3" s="7" t="n">
        <v>325758</v>
      </c>
      <c r="C3" s="7" t="n">
        <v>375234</v>
      </c>
      <c r="D3" s="7" t="n">
        <v>991565</v>
      </c>
      <c r="E3" s="7" t="n">
        <v>1068756</v>
      </c>
    </row>
    <row r="4">
      <c r="A4" s="4" t="inlineStr">
        <is>
          <t>Net gains (losses) on investments and other financial instruments</t>
        </is>
      </c>
      <c r="B4" s="5" t="n">
        <v>2098</v>
      </c>
      <c r="C4" s="5" t="n">
        <v>17652</v>
      </c>
      <c r="D4" s="5" t="n">
        <v>12578</v>
      </c>
      <c r="E4" s="5" t="n">
        <v>42901</v>
      </c>
    </row>
    <row r="5">
      <c r="A5" s="4" t="inlineStr">
        <is>
          <t>Other non-operating revenue</t>
        </is>
      </c>
      <c r="B5" s="5" t="n">
        <v>0</v>
      </c>
      <c r="C5" s="5" t="n">
        <v>0</v>
      </c>
      <c r="D5" s="5" t="n">
        <v>0</v>
      </c>
      <c r="E5" s="5" t="n">
        <v>247</v>
      </c>
    </row>
    <row r="6">
      <c r="A6" s="4" t="inlineStr">
        <is>
          <t>Services Revenue, Net</t>
        </is>
      </c>
      <c r="B6" s="5" t="n">
        <v>37773</v>
      </c>
      <c r="C6" s="5" t="n">
        <v>33943</v>
      </c>
      <c r="D6" s="5" t="n">
        <v>90132</v>
      </c>
      <c r="E6" s="5" t="n">
        <v>93945</v>
      </c>
    </row>
    <row r="7">
      <c r="A7" s="4" t="inlineStr">
        <is>
          <t>Accounts and notes receivable</t>
        </is>
      </c>
      <c r="B7" s="5" t="n">
        <v>166730</v>
      </c>
      <c r="D7" s="5" t="n">
        <v>166730</v>
      </c>
      <c r="F7" s="7" t="n">
        <v>121294</v>
      </c>
    </row>
    <row r="8">
      <c r="A8" s="4" t="inlineStr">
        <is>
          <t>Mortgage segment</t>
        </is>
      </c>
    </row>
    <row r="9">
      <c r="A9" s="4" t="inlineStr">
        <is>
          <t>Revenues</t>
        </is>
      </c>
      <c r="B9" s="5" t="n">
        <v>274659</v>
      </c>
      <c r="C9" s="5" t="n">
        <v>320013</v>
      </c>
      <c r="D9" s="5" t="n">
        <v>862757</v>
      </c>
      <c r="E9" s="5" t="n">
        <v>922040</v>
      </c>
    </row>
    <row r="10">
      <c r="A10" s="4" t="inlineStr">
        <is>
          <t>homegenius segment</t>
        </is>
      </c>
    </row>
    <row r="11">
      <c r="A11" s="4" t="inlineStr">
        <is>
          <t>Revenues</t>
        </is>
      </c>
      <c r="B11" s="5" t="n">
        <v>45091</v>
      </c>
      <c r="C11" s="5" t="n">
        <v>29793</v>
      </c>
      <c r="D11" s="5" t="n">
        <v>104337</v>
      </c>
      <c r="E11" s="5" t="n">
        <v>78866</v>
      </c>
    </row>
    <row r="12">
      <c r="A12" s="4" t="inlineStr">
        <is>
          <t>Accounts and notes receivable</t>
        </is>
      </c>
      <c r="B12" s="5" t="n">
        <v>17700</v>
      </c>
      <c r="D12" s="5" t="n">
        <v>17700</v>
      </c>
      <c r="F12" s="7" t="n">
        <v>18800</v>
      </c>
    </row>
    <row r="13">
      <c r="A13" s="4" t="inlineStr">
        <is>
          <t>All Other activities segment</t>
        </is>
      </c>
    </row>
    <row r="14">
      <c r="A14" s="4" t="inlineStr">
        <is>
          <t>Revenues</t>
        </is>
      </c>
      <c r="B14" s="5" t="n">
        <v>3996</v>
      </c>
      <c r="C14" s="5" t="n">
        <v>8641</v>
      </c>
      <c r="D14" s="5" t="n">
        <v>12100</v>
      </c>
      <c r="E14" s="5" t="n">
        <v>25869</v>
      </c>
    </row>
    <row r="15">
      <c r="A15" s="4" t="inlineStr">
        <is>
          <t>Title services</t>
        </is>
      </c>
    </row>
    <row r="16">
      <c r="A16" s="4" t="inlineStr">
        <is>
          <t>Services Revenue, Net</t>
        </is>
      </c>
      <c r="B16" s="5" t="n">
        <v>12926</v>
      </c>
      <c r="C16" s="5" t="n">
        <v>5085</v>
      </c>
      <c r="D16" s="5" t="n">
        <v>30382</v>
      </c>
      <c r="E16" s="5" t="n">
        <v>17671</v>
      </c>
    </row>
    <row r="17">
      <c r="A17" s="4" t="inlineStr">
        <is>
          <t>Asset management services</t>
        </is>
      </c>
    </row>
    <row r="18">
      <c r="A18" s="4" t="inlineStr">
        <is>
          <t>Services Revenue, Net</t>
        </is>
      </c>
      <c r="B18" s="5" t="n">
        <v>9538</v>
      </c>
      <c r="C18" s="5" t="n">
        <v>7379</v>
      </c>
      <c r="D18" s="5" t="n">
        <v>20976</v>
      </c>
      <c r="E18" s="5" t="n">
        <v>22275</v>
      </c>
    </row>
    <row r="19">
      <c r="A19" s="4" t="inlineStr">
        <is>
          <t>Valuation services</t>
        </is>
      </c>
    </row>
    <row r="20">
      <c r="A20" s="4" t="inlineStr">
        <is>
          <t>Services Revenue, Net</t>
        </is>
      </c>
      <c r="B20" s="5" t="n">
        <v>9418</v>
      </c>
      <c r="C20" s="5" t="n">
        <v>7177</v>
      </c>
      <c r="D20" s="5" t="n">
        <v>22798</v>
      </c>
      <c r="E20" s="5" t="n">
        <v>17195</v>
      </c>
    </row>
    <row r="21">
      <c r="A21" s="4" t="inlineStr">
        <is>
          <t>SaaS and other real estate services</t>
        </is>
      </c>
    </row>
    <row r="22">
      <c r="A22" s="4" t="inlineStr">
        <is>
          <t>Services Revenue, Net</t>
        </is>
      </c>
      <c r="B22" s="5" t="n">
        <v>837</v>
      </c>
      <c r="C22" s="5" t="n">
        <v>2120</v>
      </c>
      <c r="D22" s="5" t="n">
        <v>2742</v>
      </c>
      <c r="E22" s="5" t="n">
        <v>5340</v>
      </c>
    </row>
    <row r="23">
      <c r="A23" s="4" t="inlineStr">
        <is>
          <t>Mortgage services</t>
        </is>
      </c>
    </row>
    <row r="24">
      <c r="A24" s="4" t="inlineStr">
        <is>
          <t>Services Revenue, Net</t>
        </is>
      </c>
      <c r="B24" s="5" t="n">
        <v>5027</v>
      </c>
      <c r="C24" s="5" t="n">
        <v>3914</v>
      </c>
      <c r="D24" s="5" t="n">
        <v>13110</v>
      </c>
      <c r="E24" s="5" t="n">
        <v>10965</v>
      </c>
    </row>
    <row r="25">
      <c r="A25" s="4" t="inlineStr">
        <is>
          <t>All Other services</t>
        </is>
      </c>
    </row>
    <row r="26">
      <c r="A26" s="4" t="inlineStr">
        <is>
          <t>Services Revenue, Net</t>
        </is>
      </c>
      <c r="B26" s="5" t="n">
        <v>27</v>
      </c>
      <c r="C26" s="5" t="n">
        <v>8268</v>
      </c>
      <c r="D26" s="5" t="n">
        <v>124</v>
      </c>
      <c r="E26" s="5" t="n">
        <v>20499</v>
      </c>
    </row>
    <row r="27">
      <c r="A27" s="4" t="inlineStr">
        <is>
          <t>Operating Segments | Mortgage and homegenius segments</t>
        </is>
      </c>
    </row>
    <row r="28">
      <c r="A28" s="4" t="inlineStr">
        <is>
          <t>Revenues</t>
        </is>
      </c>
      <c r="B28" s="5" t="n">
        <v>319750</v>
      </c>
      <c r="C28" s="5" t="n">
        <v>349806</v>
      </c>
      <c r="D28" s="5" t="n">
        <v>967094</v>
      </c>
      <c r="E28" s="5" t="n">
        <v>1000906</v>
      </c>
    </row>
    <row r="29">
      <c r="A29" s="4" t="inlineStr">
        <is>
          <t>Intersegment Eliminations</t>
        </is>
      </c>
    </row>
    <row r="30">
      <c r="A30" s="4" t="inlineStr">
        <is>
          <t>Revenues</t>
        </is>
      </c>
      <c r="B30" s="7" t="n">
        <v>-86</v>
      </c>
      <c r="C30" s="7" t="n">
        <v>-865</v>
      </c>
      <c r="D30" s="7" t="n">
        <v>-207</v>
      </c>
      <c r="E30" s="7" t="n">
        <v>-11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5 - Fair Value of Financial Instruments - Assets Measured at Fair Value by Hierarchy Level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by Hierarchy Level [Line Items]</t>
        </is>
      </c>
    </row>
    <row r="4">
      <c r="A4" s="4" t="inlineStr">
        <is>
          <t>Less: loaned securities</t>
        </is>
      </c>
      <c r="B4" s="7" t="n">
        <v>135058000</v>
      </c>
      <c r="C4" s="7" t="n">
        <v>135058000</v>
      </c>
      <c r="D4" s="7" t="n">
        <v>57499000</v>
      </c>
    </row>
    <row r="5">
      <c r="A5" s="4" t="inlineStr">
        <is>
          <t>Other Investments</t>
        </is>
      </c>
      <c r="B5" s="5" t="n">
        <v>3899000</v>
      </c>
      <c r="C5" s="5" t="n">
        <v>3899000</v>
      </c>
      <c r="D5" s="5" t="n">
        <v>4973000</v>
      </c>
    </row>
    <row r="6">
      <c r="A6" s="4" t="inlineStr">
        <is>
          <t>Fair Value, Measurements, Recurring</t>
        </is>
      </c>
    </row>
    <row r="7">
      <c r="A7" s="3" t="inlineStr">
        <is>
          <t>Fair Value by Hierarchy Level [Line Items]</t>
        </is>
      </c>
    </row>
    <row r="8">
      <c r="A8" s="4" t="inlineStr">
        <is>
          <t>Total Investments at Fair Value</t>
        </is>
      </c>
      <c r="B8" s="5" t="n">
        <v>6657588000</v>
      </c>
      <c r="C8" s="5" t="n">
        <v>6657588000</v>
      </c>
      <c r="D8" s="5" t="n">
        <v>6786469000</v>
      </c>
    </row>
    <row r="9">
      <c r="A9" s="4" t="inlineStr">
        <is>
          <t>Derivative, Fair Value, Net</t>
        </is>
      </c>
      <c r="B9" s="5" t="n">
        <v>5499000</v>
      </c>
      <c r="C9" s="5" t="n">
        <v>5499000</v>
      </c>
      <c r="D9" s="5" t="n">
        <v>5513000</v>
      </c>
    </row>
    <row r="10">
      <c r="A10" s="4" t="inlineStr">
        <is>
          <t>Assets, Fair Value Disclosure</t>
        </is>
      </c>
      <c r="B10" s="5" t="n">
        <v>6798145000</v>
      </c>
      <c r="C10" s="5" t="n">
        <v>6798145000</v>
      </c>
      <c r="D10" s="5" t="n">
        <v>6849481000</v>
      </c>
    </row>
    <row r="11">
      <c r="A11" s="4" t="inlineStr">
        <is>
          <t>Fair Value, Inputs, Level 1 | Fair Value, Measurements, Recurring</t>
        </is>
      </c>
    </row>
    <row r="12">
      <c r="A12" s="3" t="inlineStr">
        <is>
          <t>Fair Value by Hierarchy Level [Line Items]</t>
        </is>
      </c>
    </row>
    <row r="13">
      <c r="A13" s="4" t="inlineStr">
        <is>
          <t>Total Investments at Fair Value</t>
        </is>
      </c>
      <c r="B13" s="5" t="n">
        <v>826857000</v>
      </c>
      <c r="C13" s="5" t="n">
        <v>826857000</v>
      </c>
      <c r="D13" s="5" t="n">
        <v>551695000</v>
      </c>
    </row>
    <row r="14">
      <c r="A14" s="4" t="inlineStr">
        <is>
          <t>Derivative, Fair Value, Net</t>
        </is>
      </c>
      <c r="B14" s="5" t="n">
        <v>0</v>
      </c>
      <c r="C14" s="5" t="n">
        <v>0</v>
      </c>
      <c r="D14" s="5" t="n">
        <v>0</v>
      </c>
    </row>
    <row r="15">
      <c r="A15" s="4" t="inlineStr">
        <is>
          <t>Assets, Fair Value Disclosure</t>
        </is>
      </c>
      <c r="B15" s="5" t="n">
        <v>875435000</v>
      </c>
      <c r="C15" s="5" t="n">
        <v>875435000</v>
      </c>
      <c r="D15" s="5" t="n">
        <v>577870000</v>
      </c>
    </row>
    <row r="16">
      <c r="A16" s="4" t="inlineStr">
        <is>
          <t>Fair Value, Inputs, Level 2 | Fair Value, Measurements, Recurring</t>
        </is>
      </c>
    </row>
    <row r="17">
      <c r="A17" s="3" t="inlineStr">
        <is>
          <t>Fair Value by Hierarchy Level [Line Items]</t>
        </is>
      </c>
    </row>
    <row r="18">
      <c r="A18" s="4" t="inlineStr">
        <is>
          <t>Total Investments at Fair Value</t>
        </is>
      </c>
      <c r="B18" s="5" t="n">
        <v>5827731000</v>
      </c>
      <c r="C18" s="5" t="n">
        <v>5827731000</v>
      </c>
      <c r="D18" s="5" t="n">
        <v>6231774000</v>
      </c>
    </row>
    <row r="19">
      <c r="A19" s="4" t="inlineStr">
        <is>
          <t>Derivative, Fair Value, Net</t>
        </is>
      </c>
      <c r="B19" s="5" t="n">
        <v>0</v>
      </c>
      <c r="C19" s="5" t="n">
        <v>0</v>
      </c>
      <c r="D19" s="5" t="n">
        <v>0</v>
      </c>
    </row>
    <row r="20">
      <c r="A20" s="4" t="inlineStr">
        <is>
          <t>Assets, Fair Value Disclosure</t>
        </is>
      </c>
      <c r="B20" s="5" t="n">
        <v>5914211000</v>
      </c>
      <c r="C20" s="5" t="n">
        <v>5914211000</v>
      </c>
      <c r="D20" s="5" t="n">
        <v>6263098000</v>
      </c>
    </row>
    <row r="21">
      <c r="A21" s="4" t="inlineStr">
        <is>
          <t>Fair Value, Inputs, Level 3 | Fair Value, Measurements, Recurring</t>
        </is>
      </c>
    </row>
    <row r="22">
      <c r="A22" s="3" t="inlineStr">
        <is>
          <t>Fair Value by Hierarchy Level [Line Items]</t>
        </is>
      </c>
    </row>
    <row r="23">
      <c r="A23" s="4" t="inlineStr">
        <is>
          <t>Total Investments at Fair Value</t>
        </is>
      </c>
      <c r="B23" s="5" t="n">
        <v>3000000</v>
      </c>
      <c r="C23" s="5" t="n">
        <v>3000000</v>
      </c>
      <c r="D23" s="5" t="n">
        <v>3000000</v>
      </c>
    </row>
    <row r="24">
      <c r="A24" s="4" t="inlineStr">
        <is>
          <t>Derivative, Fair Value, Net</t>
        </is>
      </c>
      <c r="B24" s="5" t="n">
        <v>5499000</v>
      </c>
      <c r="C24" s="5" t="n">
        <v>5499000</v>
      </c>
      <c r="D24" s="5" t="n">
        <v>5513000</v>
      </c>
    </row>
    <row r="25">
      <c r="A25" s="4" t="inlineStr">
        <is>
          <t>Assets, Fair Value Disclosure</t>
        </is>
      </c>
      <c r="B25" s="5" t="n">
        <v>8499000</v>
      </c>
      <c r="C25" s="5" t="n">
        <v>8499000</v>
      </c>
      <c r="D25" s="5" t="n">
        <v>8513000</v>
      </c>
    </row>
    <row r="26">
      <c r="A26" s="4" t="inlineStr">
        <is>
          <t>Fair Value, Measurement with Unobservable Inputs Reconciliation, Recurring Basis, Asset, Transfers, Net</t>
        </is>
      </c>
      <c r="B26" s="5" t="n">
        <v>0</v>
      </c>
      <c r="C26" s="5" t="n">
        <v>0</v>
      </c>
      <c r="D26" s="5" t="n">
        <v>0</v>
      </c>
    </row>
    <row r="27">
      <c r="A27" s="4" t="inlineStr">
        <is>
          <t>Fair Value, Measurement with Unobservable Inputs Reconciliation, Recurring Basis, Liability, Transfers, Net</t>
        </is>
      </c>
      <c r="B27" s="5" t="n">
        <v>0</v>
      </c>
      <c r="C27" s="5" t="n">
        <v>0</v>
      </c>
      <c r="D27" s="5" t="n">
        <v>0</v>
      </c>
    </row>
    <row r="28">
      <c r="A28" s="4" t="inlineStr">
        <is>
          <t>Securities Financing Transaction, Fair Value | Fair Value, Measurements, Recurring | U.S. government and agencies securities</t>
        </is>
      </c>
    </row>
    <row r="29">
      <c r="A29" s="3" t="inlineStr">
        <is>
          <t>Fair Value by Hierarchy Level [Line Items]</t>
        </is>
      </c>
    </row>
    <row r="30">
      <c r="A30" s="4" t="inlineStr">
        <is>
          <t>Less: loaned securities</t>
        </is>
      </c>
      <c r="B30" s="5" t="n">
        <v>19830000</v>
      </c>
      <c r="C30" s="5" t="n">
        <v>19830000</v>
      </c>
      <c r="D30" s="5" t="n">
        <v>4876000</v>
      </c>
    </row>
    <row r="31">
      <c r="A31" s="4" t="inlineStr">
        <is>
          <t>Securities Financing Transaction, Fair Value | Fair Value, Measurements, Recurring | Corporate bonds and notes</t>
        </is>
      </c>
    </row>
    <row r="32">
      <c r="A32" s="3" t="inlineStr">
        <is>
          <t>Fair Value by Hierarchy Level [Line Items]</t>
        </is>
      </c>
    </row>
    <row r="33">
      <c r="A33" s="4" t="inlineStr">
        <is>
          <t>Less: loaned securities</t>
        </is>
      </c>
      <c r="B33" s="5" t="n">
        <v>86480000</v>
      </c>
      <c r="C33" s="5" t="n">
        <v>86480000</v>
      </c>
      <c r="D33" s="5" t="n">
        <v>31324000</v>
      </c>
    </row>
    <row r="34">
      <c r="A34" s="4" t="inlineStr">
        <is>
          <t>Securities Financing Transaction, Fair Value | Fair Value, Measurements, Recurring | Equity securities</t>
        </is>
      </c>
    </row>
    <row r="35">
      <c r="A35" s="3" t="inlineStr">
        <is>
          <t>Fair Value by Hierarchy Level [Line Items]</t>
        </is>
      </c>
    </row>
    <row r="36">
      <c r="A36" s="4" t="inlineStr">
        <is>
          <t>Less: loaned securities</t>
        </is>
      </c>
      <c r="B36" s="5" t="n">
        <v>28748000</v>
      </c>
      <c r="C36" s="5" t="n">
        <v>28748000</v>
      </c>
      <c r="D36" s="5" t="n">
        <v>21299000</v>
      </c>
    </row>
    <row r="37">
      <c r="A37" s="4" t="inlineStr">
        <is>
          <t>Securities Financing Transaction, Fair Value | Fair Value, Inputs, Level 1 | Fair Value, Measurements, Recurring | U.S. government and agencies securities</t>
        </is>
      </c>
    </row>
    <row r="38">
      <c r="A38" s="3" t="inlineStr">
        <is>
          <t>Fair Value by Hierarchy Level [Line Items]</t>
        </is>
      </c>
    </row>
    <row r="39">
      <c r="A39" s="4" t="inlineStr">
        <is>
          <t>Less: loaned securities</t>
        </is>
      </c>
      <c r="B39" s="5" t="n">
        <v>19830000</v>
      </c>
      <c r="C39" s="5" t="n">
        <v>19830000</v>
      </c>
      <c r="D39" s="5" t="n">
        <v>4876000</v>
      </c>
    </row>
    <row r="40">
      <c r="A40" s="4" t="inlineStr">
        <is>
          <t>Securities Financing Transaction, Fair Value | Fair Value, Inputs, Level 1 | Fair Value, Measurements, Recurring | Corporate bonds and notes</t>
        </is>
      </c>
    </row>
    <row r="41">
      <c r="A41" s="3" t="inlineStr">
        <is>
          <t>Fair Value by Hierarchy Level [Line Items]</t>
        </is>
      </c>
    </row>
    <row r="42">
      <c r="A42" s="4" t="inlineStr">
        <is>
          <t>Less: loaned securities</t>
        </is>
      </c>
      <c r="B42" s="5" t="n">
        <v>0</v>
      </c>
      <c r="C42" s="5" t="n">
        <v>0</v>
      </c>
      <c r="D42" s="5" t="n">
        <v>0</v>
      </c>
    </row>
    <row r="43">
      <c r="A43" s="4" t="inlineStr">
        <is>
          <t>Securities Financing Transaction, Fair Value | Fair Value, Inputs, Level 1 | Fair Value, Measurements, Recurring | Equity securities</t>
        </is>
      </c>
    </row>
    <row r="44">
      <c r="A44" s="3" t="inlineStr">
        <is>
          <t>Fair Value by Hierarchy Level [Line Items]</t>
        </is>
      </c>
    </row>
    <row r="45">
      <c r="A45" s="4" t="inlineStr">
        <is>
          <t>Less: loaned securities</t>
        </is>
      </c>
      <c r="B45" s="5" t="n">
        <v>28748000</v>
      </c>
      <c r="C45" s="5" t="n">
        <v>28748000</v>
      </c>
      <c r="D45" s="5" t="n">
        <v>21299000</v>
      </c>
    </row>
    <row r="46">
      <c r="A46" s="4" t="inlineStr">
        <is>
          <t>Securities Financing Transaction, Fair Value | Fair Value, Inputs, Level 2 | Fair Value, Measurements, Recurring | U.S. government and agencies securities</t>
        </is>
      </c>
    </row>
    <row r="47">
      <c r="A47" s="3" t="inlineStr">
        <is>
          <t>Fair Value by Hierarchy Level [Line Items]</t>
        </is>
      </c>
    </row>
    <row r="48">
      <c r="A48" s="4" t="inlineStr">
        <is>
          <t>Less: loaned securities</t>
        </is>
      </c>
      <c r="B48" s="5" t="n">
        <v>0</v>
      </c>
      <c r="C48" s="5" t="n">
        <v>0</v>
      </c>
      <c r="D48" s="5" t="n">
        <v>0</v>
      </c>
    </row>
    <row r="49">
      <c r="A49" s="4" t="inlineStr">
        <is>
          <t>Securities Financing Transaction, Fair Value | Fair Value, Inputs, Level 2 | Fair Value, Measurements, Recurring | Corporate bonds and notes</t>
        </is>
      </c>
    </row>
    <row r="50">
      <c r="A50" s="3" t="inlineStr">
        <is>
          <t>Fair Value by Hierarchy Level [Line Items]</t>
        </is>
      </c>
    </row>
    <row r="51">
      <c r="A51" s="4" t="inlineStr">
        <is>
          <t>Less: loaned securities</t>
        </is>
      </c>
      <c r="B51" s="5" t="n">
        <v>86480000</v>
      </c>
      <c r="C51" s="5" t="n">
        <v>86480000</v>
      </c>
      <c r="D51" s="5" t="n">
        <v>31324000</v>
      </c>
    </row>
    <row r="52">
      <c r="A52" s="4" t="inlineStr">
        <is>
          <t>Securities Financing Transaction, Fair Value | Fair Value, Inputs, Level 2 | Fair Value, Measurements, Recurring | Equity securities</t>
        </is>
      </c>
    </row>
    <row r="53">
      <c r="A53" s="3" t="inlineStr">
        <is>
          <t>Fair Value by Hierarchy Level [Line Items]</t>
        </is>
      </c>
    </row>
    <row r="54">
      <c r="A54" s="4" t="inlineStr">
        <is>
          <t>Less: loaned securities</t>
        </is>
      </c>
      <c r="B54" s="5" t="n">
        <v>0</v>
      </c>
      <c r="C54" s="5" t="n">
        <v>0</v>
      </c>
      <c r="D54" s="5" t="n">
        <v>0</v>
      </c>
    </row>
    <row r="55">
      <c r="A55" s="4" t="inlineStr">
        <is>
          <t>Securities Financing Transaction, Fair Value | Fair Value, Inputs, Level 3 | Fair Value, Measurements, Recurring | U.S. government and agencies securities</t>
        </is>
      </c>
    </row>
    <row r="56">
      <c r="A56" s="3" t="inlineStr">
        <is>
          <t>Fair Value by Hierarchy Level [Line Items]</t>
        </is>
      </c>
    </row>
    <row r="57">
      <c r="A57" s="4" t="inlineStr">
        <is>
          <t>Less: loaned securities</t>
        </is>
      </c>
      <c r="B57" s="5" t="n">
        <v>0</v>
      </c>
      <c r="C57" s="5" t="n">
        <v>0</v>
      </c>
      <c r="D57" s="5" t="n">
        <v>0</v>
      </c>
    </row>
    <row r="58">
      <c r="A58" s="4" t="inlineStr">
        <is>
          <t>Securities Financing Transaction, Fair Value | Fair Value, Inputs, Level 3 | Fair Value, Measurements, Recurring | Corporate bonds and notes</t>
        </is>
      </c>
    </row>
    <row r="59">
      <c r="A59" s="3" t="inlineStr">
        <is>
          <t>Fair Value by Hierarchy Level [Line Items]</t>
        </is>
      </c>
    </row>
    <row r="60">
      <c r="A60" s="4" t="inlineStr">
        <is>
          <t>Less: loaned securities</t>
        </is>
      </c>
      <c r="B60" s="5" t="n">
        <v>0</v>
      </c>
      <c r="C60" s="5" t="n">
        <v>0</v>
      </c>
      <c r="D60" s="5" t="n">
        <v>0</v>
      </c>
    </row>
    <row r="61">
      <c r="A61" s="4" t="inlineStr">
        <is>
          <t>Securities Financing Transaction, Fair Value | Fair Value, Inputs, Level 3 | Fair Value, Measurements, Recurring | Equity securities</t>
        </is>
      </c>
    </row>
    <row r="62">
      <c r="A62" s="3" t="inlineStr">
        <is>
          <t>Fair Value by Hierarchy Level [Line Items]</t>
        </is>
      </c>
    </row>
    <row r="63">
      <c r="A63" s="4" t="inlineStr">
        <is>
          <t>Less: loaned securities</t>
        </is>
      </c>
      <c r="B63" s="5" t="n">
        <v>0</v>
      </c>
      <c r="C63" s="5" t="n">
        <v>0</v>
      </c>
      <c r="D63" s="5" t="n">
        <v>0</v>
      </c>
    </row>
    <row r="64">
      <c r="A64" s="4" t="inlineStr">
        <is>
          <t>Fixed-maturities available for sale | Fair Value, Measurements, Recurring</t>
        </is>
      </c>
    </row>
    <row r="65">
      <c r="A65" s="3" t="inlineStr">
        <is>
          <t>Fair Value by Hierarchy Level [Line Items]</t>
        </is>
      </c>
    </row>
    <row r="66">
      <c r="A66" s="4" t="inlineStr">
        <is>
          <t>Total Investments at Fair Value</t>
        </is>
      </c>
      <c r="B66" s="5" t="n">
        <v>5580212000</v>
      </c>
      <c r="C66" s="5" t="n">
        <v>5580212000</v>
      </c>
      <c r="D66" s="5" t="n">
        <v>5723340000</v>
      </c>
    </row>
    <row r="67">
      <c r="A67" s="4" t="inlineStr">
        <is>
          <t>Fixed-maturities available for sale | Fair Value, Measurements, Recurring | U.S. government and agencies securities</t>
        </is>
      </c>
    </row>
    <row r="68">
      <c r="A68" s="3" t="inlineStr">
        <is>
          <t>Fair Value by Hierarchy Level [Line Items]</t>
        </is>
      </c>
    </row>
    <row r="69">
      <c r="A69" s="4" t="inlineStr">
        <is>
          <t>Total Investments at Fair Value</t>
        </is>
      </c>
      <c r="B69" s="5" t="n">
        <v>255158000</v>
      </c>
      <c r="C69" s="5" t="n">
        <v>255158000</v>
      </c>
      <c r="D69" s="5" t="n">
        <v>169223000</v>
      </c>
    </row>
    <row r="70">
      <c r="A70" s="4" t="inlineStr">
        <is>
          <t>Fixed-maturities available for sale | Fair Value, Measurements, Recurring | State and municipal obligations</t>
        </is>
      </c>
    </row>
    <row r="71">
      <c r="A71" s="3" t="inlineStr">
        <is>
          <t>Fair Value by Hierarchy Level [Line Items]</t>
        </is>
      </c>
    </row>
    <row r="72">
      <c r="A72" s="4" t="inlineStr">
        <is>
          <t>Total Investments at Fair Value</t>
        </is>
      </c>
      <c r="B72" s="5" t="n">
        <v>161011000</v>
      </c>
      <c r="C72" s="5" t="n">
        <v>161011000</v>
      </c>
      <c r="D72" s="5" t="n">
        <v>165271000</v>
      </c>
    </row>
    <row r="73">
      <c r="A73" s="4" t="inlineStr">
        <is>
          <t>Fixed-maturities available for sale | Fair Value, Measurements, Recurring | Corporate bonds and notes</t>
        </is>
      </c>
    </row>
    <row r="74">
      <c r="A74" s="3" t="inlineStr">
        <is>
          <t>Fair Value by Hierarchy Level [Line Items]</t>
        </is>
      </c>
    </row>
    <row r="75">
      <c r="A75" s="4" t="inlineStr">
        <is>
          <t>Total Investments at Fair Value</t>
        </is>
      </c>
      <c r="B75" s="5" t="n">
        <v>2936922000</v>
      </c>
      <c r="C75" s="5" t="n">
        <v>2936922000</v>
      </c>
      <c r="D75" s="5" t="n">
        <v>3047189000</v>
      </c>
    </row>
    <row r="76">
      <c r="A76" s="4" t="inlineStr">
        <is>
          <t>Fixed-maturities available for sale | Fair Value, Measurements, Recurring | RMBS</t>
        </is>
      </c>
    </row>
    <row r="77">
      <c r="A77" s="3" t="inlineStr">
        <is>
          <t>Fair Value by Hierarchy Level [Line Items]</t>
        </is>
      </c>
    </row>
    <row r="78">
      <c r="A78" s="4" t="inlineStr">
        <is>
          <t>Total Investments at Fair Value</t>
        </is>
      </c>
      <c r="B78" s="5" t="n">
        <v>713106000</v>
      </c>
      <c r="C78" s="5" t="n">
        <v>713106000</v>
      </c>
      <c r="D78" s="5" t="n">
        <v>833939000</v>
      </c>
    </row>
    <row r="79">
      <c r="A79" s="4" t="inlineStr">
        <is>
          <t>Fixed-maturities available for sale | Fair Value, Measurements, Recurring | CMBS</t>
        </is>
      </c>
    </row>
    <row r="80">
      <c r="A80" s="3" t="inlineStr">
        <is>
          <t>Fair Value by Hierarchy Level [Line Items]</t>
        </is>
      </c>
    </row>
    <row r="81">
      <c r="A81" s="4" t="inlineStr">
        <is>
          <t>Total Investments at Fair Value</t>
        </is>
      </c>
      <c r="B81" s="5" t="n">
        <v>706641000</v>
      </c>
      <c r="C81" s="5" t="n">
        <v>706641000</v>
      </c>
      <c r="D81" s="5" t="n">
        <v>681265000</v>
      </c>
    </row>
    <row r="82">
      <c r="A82" s="4" t="inlineStr">
        <is>
          <t>Fixed-maturities available for sale | Fair Value, Measurements, Recurring | CLO</t>
        </is>
      </c>
    </row>
    <row r="83">
      <c r="A83" s="3" t="inlineStr">
        <is>
          <t>Fair Value by Hierarchy Level [Line Items]</t>
        </is>
      </c>
    </row>
    <row r="84">
      <c r="A84" s="4" t="inlineStr">
        <is>
          <t>Total Investments at Fair Value</t>
        </is>
      </c>
      <c r="B84" s="5" t="n">
        <v>559320000</v>
      </c>
      <c r="C84" s="5" t="n">
        <v>559320000</v>
      </c>
      <c r="D84" s="5" t="n">
        <v>568558000</v>
      </c>
    </row>
    <row r="85">
      <c r="A85" s="4" t="inlineStr">
        <is>
          <t>Fixed-maturities available for sale | Fair Value, Measurements, Recurring | Other ABS</t>
        </is>
      </c>
    </row>
    <row r="86">
      <c r="A86" s="3" t="inlineStr">
        <is>
          <t>Fair Value by Hierarchy Level [Line Items]</t>
        </is>
      </c>
    </row>
    <row r="87">
      <c r="A87" s="4" t="inlineStr">
        <is>
          <t>Total Investments at Fair Value</t>
        </is>
      </c>
      <c r="B87" s="5" t="n">
        <v>195019000</v>
      </c>
      <c r="C87" s="5" t="n">
        <v>195019000</v>
      </c>
      <c r="D87" s="5" t="n">
        <v>252457000</v>
      </c>
    </row>
    <row r="88">
      <c r="A88" s="4" t="inlineStr">
        <is>
          <t>Fixed-maturities available for sale | Fair Value, Measurements, Recurring | Foreign government and agency securities</t>
        </is>
      </c>
    </row>
    <row r="89">
      <c r="A89" s="3" t="inlineStr">
        <is>
          <t>Fair Value by Hierarchy Level [Line Items]</t>
        </is>
      </c>
    </row>
    <row r="90">
      <c r="A90" s="4" t="inlineStr">
        <is>
          <t>Total Investments at Fair Value</t>
        </is>
      </c>
      <c r="B90" s="5" t="n">
        <v>5344000</v>
      </c>
      <c r="C90" s="5" t="n">
        <v>5344000</v>
      </c>
      <c r="D90" s="5" t="n">
        <v>5438000</v>
      </c>
    </row>
    <row r="91">
      <c r="A91" s="4" t="inlineStr">
        <is>
          <t>Fixed-maturities available for sale | Fair Value, Measurements, Recurring | Mortgage insurance-linked notes</t>
        </is>
      </c>
    </row>
    <row r="92">
      <c r="A92" s="3" t="inlineStr">
        <is>
          <t>Fair Value by Hierarchy Level [Line Items]</t>
        </is>
      </c>
    </row>
    <row r="93">
      <c r="A93" s="4" t="inlineStr">
        <is>
          <t>Total Investments at Fair Value</t>
        </is>
      </c>
      <c r="B93" s="5" t="n">
        <v>47691000</v>
      </c>
      <c r="C93" s="5" t="n">
        <v>47691000</v>
      </c>
    </row>
    <row r="94">
      <c r="A94" s="4" t="inlineStr">
        <is>
          <t>Fixed-maturities available for sale | Fair Value, Inputs, Level 1 | Fair Value, Measurements, Recurring</t>
        </is>
      </c>
    </row>
    <row r="95">
      <c r="A95" s="3" t="inlineStr">
        <is>
          <t>Fair Value by Hierarchy Level [Line Items]</t>
        </is>
      </c>
    </row>
    <row r="96">
      <c r="A96" s="4" t="inlineStr">
        <is>
          <t>Total Investments at Fair Value</t>
        </is>
      </c>
      <c r="B96" s="5" t="n">
        <v>225540000</v>
      </c>
      <c r="C96" s="5" t="n">
        <v>225540000</v>
      </c>
      <c r="D96" s="5" t="n">
        <v>140034000</v>
      </c>
    </row>
    <row r="97">
      <c r="A97" s="4" t="inlineStr">
        <is>
          <t>Fixed-maturities available for sale | Fair Value, Inputs, Level 1 | Fair Value, Measurements, Recurring | U.S. government and agencies securities</t>
        </is>
      </c>
    </row>
    <row r="98">
      <c r="A98" s="3" t="inlineStr">
        <is>
          <t>Fair Value by Hierarchy Level [Line Items]</t>
        </is>
      </c>
    </row>
    <row r="99">
      <c r="A99" s="4" t="inlineStr">
        <is>
          <t>Total Investments at Fair Value</t>
        </is>
      </c>
      <c r="B99" s="5" t="n">
        <v>225540000</v>
      </c>
      <c r="C99" s="5" t="n">
        <v>225540000</v>
      </c>
      <c r="D99" s="5" t="n">
        <v>140034000</v>
      </c>
    </row>
    <row r="100">
      <c r="A100" s="4" t="inlineStr">
        <is>
          <t>Fixed-maturities available for sale | Fair Value, Inputs, Level 1 | Fair Value, Measurements, Recurring | State and municipal obligations</t>
        </is>
      </c>
    </row>
    <row r="101">
      <c r="A101" s="3" t="inlineStr">
        <is>
          <t>Fair Value by Hierarchy Level [Line Items]</t>
        </is>
      </c>
    </row>
    <row r="102">
      <c r="A102" s="4" t="inlineStr">
        <is>
          <t>Total Investments at Fair Value</t>
        </is>
      </c>
      <c r="B102" s="5" t="n">
        <v>0</v>
      </c>
      <c r="C102" s="5" t="n">
        <v>0</v>
      </c>
      <c r="D102" s="5" t="n">
        <v>0</v>
      </c>
    </row>
    <row r="103">
      <c r="A103" s="4" t="inlineStr">
        <is>
          <t>Fixed-maturities available for sale | Fair Value, Inputs, Level 1 | Fair Value, Measurements, Recurring | Corporate bonds and notes</t>
        </is>
      </c>
    </row>
    <row r="104">
      <c r="A104" s="3" t="inlineStr">
        <is>
          <t>Fair Value by Hierarchy Level [Line Items]</t>
        </is>
      </c>
    </row>
    <row r="105">
      <c r="A105" s="4" t="inlineStr">
        <is>
          <t>Total Investments at Fair Value</t>
        </is>
      </c>
      <c r="B105" s="5" t="n">
        <v>0</v>
      </c>
      <c r="C105" s="5" t="n">
        <v>0</v>
      </c>
      <c r="D105" s="5" t="n">
        <v>0</v>
      </c>
    </row>
    <row r="106">
      <c r="A106" s="4" t="inlineStr">
        <is>
          <t>Fixed-maturities available for sale | Fair Value, Inputs, Level 1 | Fair Value, Measurements, Recurring | RMBS</t>
        </is>
      </c>
    </row>
    <row r="107">
      <c r="A107" s="3" t="inlineStr">
        <is>
          <t>Fair Value by Hierarchy Level [Line Items]</t>
        </is>
      </c>
    </row>
    <row r="108">
      <c r="A108" s="4" t="inlineStr">
        <is>
          <t>Total Investments at Fair Value</t>
        </is>
      </c>
      <c r="B108" s="5" t="n">
        <v>0</v>
      </c>
      <c r="C108" s="5" t="n">
        <v>0</v>
      </c>
      <c r="D108" s="5" t="n">
        <v>0</v>
      </c>
    </row>
    <row r="109">
      <c r="A109" s="4" t="inlineStr">
        <is>
          <t>Fixed-maturities available for sale | Fair Value, Inputs, Level 1 | Fair Value, Measurements, Recurring | CMBS</t>
        </is>
      </c>
    </row>
    <row r="110">
      <c r="A110" s="3" t="inlineStr">
        <is>
          <t>Fair Value by Hierarchy Level [Line Items]</t>
        </is>
      </c>
    </row>
    <row r="111">
      <c r="A111" s="4" t="inlineStr">
        <is>
          <t>Total Investments at Fair Value</t>
        </is>
      </c>
      <c r="B111" s="5" t="n">
        <v>0</v>
      </c>
      <c r="C111" s="5" t="n">
        <v>0</v>
      </c>
      <c r="D111" s="5" t="n">
        <v>0</v>
      </c>
    </row>
    <row r="112">
      <c r="A112" s="4" t="inlineStr">
        <is>
          <t>Fixed-maturities available for sale | Fair Value, Inputs, Level 1 | Fair Value, Measurements, Recurring | CLO</t>
        </is>
      </c>
    </row>
    <row r="113">
      <c r="A113" s="3" t="inlineStr">
        <is>
          <t>Fair Value by Hierarchy Level [Line Items]</t>
        </is>
      </c>
    </row>
    <row r="114">
      <c r="A114" s="4" t="inlineStr">
        <is>
          <t>Total Investments at Fair Value</t>
        </is>
      </c>
      <c r="B114" s="5" t="n">
        <v>0</v>
      </c>
      <c r="C114" s="5" t="n">
        <v>0</v>
      </c>
      <c r="D114" s="5" t="n">
        <v>0</v>
      </c>
    </row>
    <row r="115">
      <c r="A115" s="4" t="inlineStr">
        <is>
          <t>Fixed-maturities available for sale | Fair Value, Inputs, Level 1 | Fair Value, Measurements, Recurring | Other ABS</t>
        </is>
      </c>
    </row>
    <row r="116">
      <c r="A116" s="3" t="inlineStr">
        <is>
          <t>Fair Value by Hierarchy Level [Line Items]</t>
        </is>
      </c>
    </row>
    <row r="117">
      <c r="A117" s="4" t="inlineStr">
        <is>
          <t>Total Investments at Fair Value</t>
        </is>
      </c>
      <c r="B117" s="5" t="n">
        <v>0</v>
      </c>
      <c r="C117" s="5" t="n">
        <v>0</v>
      </c>
      <c r="D117" s="5" t="n">
        <v>0</v>
      </c>
    </row>
    <row r="118">
      <c r="A118" s="4" t="inlineStr">
        <is>
          <t>Fixed-maturities available for sale | Fair Value, Inputs, Level 1 | Fair Value, Measurements, Recurring | Foreign government and agency securities</t>
        </is>
      </c>
    </row>
    <row r="119">
      <c r="A119" s="3" t="inlineStr">
        <is>
          <t>Fair Value by Hierarchy Level [Line Items]</t>
        </is>
      </c>
    </row>
    <row r="120">
      <c r="A120" s="4" t="inlineStr">
        <is>
          <t>Total Investments at Fair Value</t>
        </is>
      </c>
      <c r="B120" s="5" t="n">
        <v>0</v>
      </c>
      <c r="C120" s="5" t="n">
        <v>0</v>
      </c>
      <c r="D120" s="5" t="n">
        <v>0</v>
      </c>
    </row>
    <row r="121">
      <c r="A121" s="4" t="inlineStr">
        <is>
          <t>Fixed-maturities available for sale | Fair Value, Inputs, Level 1 | Fair Value, Measurements, Recurring | Mortgage insurance-linked notes</t>
        </is>
      </c>
    </row>
    <row r="122">
      <c r="A122" s="3" t="inlineStr">
        <is>
          <t>Fair Value by Hierarchy Level [Line Items]</t>
        </is>
      </c>
    </row>
    <row r="123">
      <c r="A123" s="4" t="inlineStr">
        <is>
          <t>Total Investments at Fair Value</t>
        </is>
      </c>
      <c r="B123" s="5" t="n">
        <v>0</v>
      </c>
      <c r="C123" s="5" t="n">
        <v>0</v>
      </c>
    </row>
    <row r="124">
      <c r="A124" s="4" t="inlineStr">
        <is>
          <t>Fixed-maturities available for sale | Fair Value, Inputs, Level 2 | Fair Value, Measurements, Recurring</t>
        </is>
      </c>
    </row>
    <row r="125">
      <c r="A125" s="3" t="inlineStr">
        <is>
          <t>Fair Value by Hierarchy Level [Line Items]</t>
        </is>
      </c>
    </row>
    <row r="126">
      <c r="A126" s="4" t="inlineStr">
        <is>
          <t>Total Investments at Fair Value</t>
        </is>
      </c>
      <c r="B126" s="5" t="n">
        <v>5354672000</v>
      </c>
      <c r="C126" s="5" t="n">
        <v>5354672000</v>
      </c>
      <c r="D126" s="5" t="n">
        <v>5583306000</v>
      </c>
    </row>
    <row r="127">
      <c r="A127" s="4" t="inlineStr">
        <is>
          <t>Fixed-maturities available for sale | Fair Value, Inputs, Level 2 | Fair Value, Measurements, Recurring | U.S. government and agencies securities</t>
        </is>
      </c>
    </row>
    <row r="128">
      <c r="A128" s="3" t="inlineStr">
        <is>
          <t>Fair Value by Hierarchy Level [Line Items]</t>
        </is>
      </c>
    </row>
    <row r="129">
      <c r="A129" s="4" t="inlineStr">
        <is>
          <t>Total Investments at Fair Value</t>
        </is>
      </c>
      <c r="B129" s="5" t="n">
        <v>29618000</v>
      </c>
      <c r="C129" s="5" t="n">
        <v>29618000</v>
      </c>
      <c r="D129" s="5" t="n">
        <v>29189000</v>
      </c>
    </row>
    <row r="130">
      <c r="A130" s="4" t="inlineStr">
        <is>
          <t>Fixed-maturities available for sale | Fair Value, Inputs, Level 2 | Fair Value, Measurements, Recurring | State and municipal obligations</t>
        </is>
      </c>
    </row>
    <row r="131">
      <c r="A131" s="3" t="inlineStr">
        <is>
          <t>Fair Value by Hierarchy Level [Line Items]</t>
        </is>
      </c>
    </row>
    <row r="132">
      <c r="A132" s="4" t="inlineStr">
        <is>
          <t>Total Investments at Fair Value</t>
        </is>
      </c>
      <c r="B132" s="5" t="n">
        <v>161011000</v>
      </c>
      <c r="C132" s="5" t="n">
        <v>161011000</v>
      </c>
      <c r="D132" s="5" t="n">
        <v>165271000</v>
      </c>
    </row>
    <row r="133">
      <c r="A133" s="4" t="inlineStr">
        <is>
          <t>Fixed-maturities available for sale | Fair Value, Inputs, Level 2 | Fair Value, Measurements, Recurring | Corporate bonds and notes</t>
        </is>
      </c>
    </row>
    <row r="134">
      <c r="A134" s="3" t="inlineStr">
        <is>
          <t>Fair Value by Hierarchy Level [Line Items]</t>
        </is>
      </c>
    </row>
    <row r="135">
      <c r="A135" s="4" t="inlineStr">
        <is>
          <t>Total Investments at Fair Value</t>
        </is>
      </c>
      <c r="B135" s="5" t="n">
        <v>2936922000</v>
      </c>
      <c r="C135" s="5" t="n">
        <v>2936922000</v>
      </c>
      <c r="D135" s="5" t="n">
        <v>3047189000</v>
      </c>
    </row>
    <row r="136">
      <c r="A136" s="4" t="inlineStr">
        <is>
          <t>Fixed-maturities available for sale | Fair Value, Inputs, Level 2 | Fair Value, Measurements, Recurring | RMBS</t>
        </is>
      </c>
    </row>
    <row r="137">
      <c r="A137" s="3" t="inlineStr">
        <is>
          <t>Fair Value by Hierarchy Level [Line Items]</t>
        </is>
      </c>
    </row>
    <row r="138">
      <c r="A138" s="4" t="inlineStr">
        <is>
          <t>Total Investments at Fair Value</t>
        </is>
      </c>
      <c r="B138" s="5" t="n">
        <v>713106000</v>
      </c>
      <c r="C138" s="5" t="n">
        <v>713106000</v>
      </c>
      <c r="D138" s="5" t="n">
        <v>833939000</v>
      </c>
    </row>
    <row r="139">
      <c r="A139" s="4" t="inlineStr">
        <is>
          <t>Fixed-maturities available for sale | Fair Value, Inputs, Level 2 | Fair Value, Measurements, Recurring | CMBS</t>
        </is>
      </c>
    </row>
    <row r="140">
      <c r="A140" s="3" t="inlineStr">
        <is>
          <t>Fair Value by Hierarchy Level [Line Items]</t>
        </is>
      </c>
    </row>
    <row r="141">
      <c r="A141" s="4" t="inlineStr">
        <is>
          <t>Total Investments at Fair Value</t>
        </is>
      </c>
      <c r="B141" s="5" t="n">
        <v>706641000</v>
      </c>
      <c r="C141" s="5" t="n">
        <v>706641000</v>
      </c>
      <c r="D141" s="5" t="n">
        <v>681265000</v>
      </c>
    </row>
    <row r="142">
      <c r="A142" s="4" t="inlineStr">
        <is>
          <t>Fixed-maturities available for sale | Fair Value, Inputs, Level 2 | Fair Value, Measurements, Recurring | CLO</t>
        </is>
      </c>
    </row>
    <row r="143">
      <c r="A143" s="3" t="inlineStr">
        <is>
          <t>Fair Value by Hierarchy Level [Line Items]</t>
        </is>
      </c>
    </row>
    <row r="144">
      <c r="A144" s="4" t="inlineStr">
        <is>
          <t>Total Investments at Fair Value</t>
        </is>
      </c>
      <c r="B144" s="5" t="n">
        <v>559320000</v>
      </c>
      <c r="C144" s="5" t="n">
        <v>559320000</v>
      </c>
      <c r="D144" s="5" t="n">
        <v>568558000</v>
      </c>
    </row>
    <row r="145">
      <c r="A145" s="4" t="inlineStr">
        <is>
          <t>Fixed-maturities available for sale | Fair Value, Inputs, Level 2 | Fair Value, Measurements, Recurring | Other ABS</t>
        </is>
      </c>
    </row>
    <row r="146">
      <c r="A146" s="3" t="inlineStr">
        <is>
          <t>Fair Value by Hierarchy Level [Line Items]</t>
        </is>
      </c>
    </row>
    <row r="147">
      <c r="A147" s="4" t="inlineStr">
        <is>
          <t>Total Investments at Fair Value</t>
        </is>
      </c>
      <c r="B147" s="5" t="n">
        <v>195019000</v>
      </c>
      <c r="C147" s="5" t="n">
        <v>195019000</v>
      </c>
      <c r="D147" s="5" t="n">
        <v>252457000</v>
      </c>
    </row>
    <row r="148">
      <c r="A148" s="4" t="inlineStr">
        <is>
          <t>Fixed-maturities available for sale | Fair Value, Inputs, Level 2 | Fair Value, Measurements, Recurring | Foreign government and agency securities</t>
        </is>
      </c>
    </row>
    <row r="149">
      <c r="A149" s="3" t="inlineStr">
        <is>
          <t>Fair Value by Hierarchy Level [Line Items]</t>
        </is>
      </c>
    </row>
    <row r="150">
      <c r="A150" s="4" t="inlineStr">
        <is>
          <t>Total Investments at Fair Value</t>
        </is>
      </c>
      <c r="B150" s="5" t="n">
        <v>5344000</v>
      </c>
      <c r="C150" s="5" t="n">
        <v>5344000</v>
      </c>
      <c r="D150" s="5" t="n">
        <v>5438000</v>
      </c>
    </row>
    <row r="151">
      <c r="A151" s="4" t="inlineStr">
        <is>
          <t>Fixed-maturities available for sale | Fair Value, Inputs, Level 2 | Fair Value, Measurements, Recurring | Mortgage insurance-linked notes</t>
        </is>
      </c>
    </row>
    <row r="152">
      <c r="A152" s="3" t="inlineStr">
        <is>
          <t>Fair Value by Hierarchy Level [Line Items]</t>
        </is>
      </c>
    </row>
    <row r="153">
      <c r="A153" s="4" t="inlineStr">
        <is>
          <t>Total Investments at Fair Value</t>
        </is>
      </c>
      <c r="B153" s="5" t="n">
        <v>47691000</v>
      </c>
      <c r="C153" s="5" t="n">
        <v>47691000</v>
      </c>
    </row>
    <row r="154">
      <c r="A154" s="4" t="inlineStr">
        <is>
          <t>Fixed-maturities available for sale | Fair Value, Inputs, Level 3 | Fair Value, Measurements, Recurring</t>
        </is>
      </c>
    </row>
    <row r="155">
      <c r="A155" s="3" t="inlineStr">
        <is>
          <t>Fair Value by Hierarchy Level [Line Items]</t>
        </is>
      </c>
    </row>
    <row r="156">
      <c r="A156" s="4" t="inlineStr">
        <is>
          <t>Total Investments at Fair Value</t>
        </is>
      </c>
      <c r="B156" s="5" t="n">
        <v>0</v>
      </c>
      <c r="C156" s="5" t="n">
        <v>0</v>
      </c>
      <c r="D156" s="5" t="n">
        <v>0</v>
      </c>
    </row>
    <row r="157">
      <c r="A157" s="4" t="inlineStr">
        <is>
          <t>Fixed-maturities available for sale | Fair Value, Inputs, Level 3 | Fair Value, Measurements, Recurring | U.S. government and agencies securities</t>
        </is>
      </c>
    </row>
    <row r="158">
      <c r="A158" s="3" t="inlineStr">
        <is>
          <t>Fair Value by Hierarchy Level [Line Items]</t>
        </is>
      </c>
    </row>
    <row r="159">
      <c r="A159" s="4" t="inlineStr">
        <is>
          <t>Total Investments at Fair Value</t>
        </is>
      </c>
      <c r="B159" s="5" t="n">
        <v>0</v>
      </c>
      <c r="C159" s="5" t="n">
        <v>0</v>
      </c>
      <c r="D159" s="5" t="n">
        <v>0</v>
      </c>
    </row>
    <row r="160">
      <c r="A160" s="4" t="inlineStr">
        <is>
          <t>Fixed-maturities available for sale | Fair Value, Inputs, Level 3 | Fair Value, Measurements, Recurring | State and municipal obligations</t>
        </is>
      </c>
    </row>
    <row r="161">
      <c r="A161" s="3" t="inlineStr">
        <is>
          <t>Fair Value by Hierarchy Level [Line Items]</t>
        </is>
      </c>
    </row>
    <row r="162">
      <c r="A162" s="4" t="inlineStr">
        <is>
          <t>Total Investments at Fair Value</t>
        </is>
      </c>
      <c r="B162" s="5" t="n">
        <v>0</v>
      </c>
      <c r="C162" s="5" t="n">
        <v>0</v>
      </c>
      <c r="D162" s="5" t="n">
        <v>0</v>
      </c>
    </row>
    <row r="163">
      <c r="A163" s="4" t="inlineStr">
        <is>
          <t>Fixed-maturities available for sale | Fair Value, Inputs, Level 3 | Fair Value, Measurements, Recurring | Corporate bonds and notes</t>
        </is>
      </c>
    </row>
    <row r="164">
      <c r="A164" s="3" t="inlineStr">
        <is>
          <t>Fair Value by Hierarchy Level [Line Items]</t>
        </is>
      </c>
    </row>
    <row r="165">
      <c r="A165" s="4" t="inlineStr">
        <is>
          <t>Total Investments at Fair Value</t>
        </is>
      </c>
      <c r="B165" s="5" t="n">
        <v>0</v>
      </c>
      <c r="C165" s="5" t="n">
        <v>0</v>
      </c>
      <c r="D165" s="5" t="n">
        <v>0</v>
      </c>
    </row>
    <row r="166">
      <c r="A166" s="4" t="inlineStr">
        <is>
          <t>Fixed-maturities available for sale | Fair Value, Inputs, Level 3 | Fair Value, Measurements, Recurring | RMBS</t>
        </is>
      </c>
    </row>
    <row r="167">
      <c r="A167" s="3" t="inlineStr">
        <is>
          <t>Fair Value by Hierarchy Level [Line Items]</t>
        </is>
      </c>
    </row>
    <row r="168">
      <c r="A168" s="4" t="inlineStr">
        <is>
          <t>Total Investments at Fair Value</t>
        </is>
      </c>
      <c r="B168" s="5" t="n">
        <v>0</v>
      </c>
      <c r="C168" s="5" t="n">
        <v>0</v>
      </c>
      <c r="D168" s="5" t="n">
        <v>0</v>
      </c>
    </row>
    <row r="169">
      <c r="A169" s="4" t="inlineStr">
        <is>
          <t>Fixed-maturities available for sale | Fair Value, Inputs, Level 3 | Fair Value, Measurements, Recurring | CMBS</t>
        </is>
      </c>
    </row>
    <row r="170">
      <c r="A170" s="3" t="inlineStr">
        <is>
          <t>Fair Value by Hierarchy Level [Line Items]</t>
        </is>
      </c>
    </row>
    <row r="171">
      <c r="A171" s="4" t="inlineStr">
        <is>
          <t>Total Investments at Fair Value</t>
        </is>
      </c>
      <c r="B171" s="5" t="n">
        <v>0</v>
      </c>
      <c r="C171" s="5" t="n">
        <v>0</v>
      </c>
      <c r="D171" s="5" t="n">
        <v>0</v>
      </c>
    </row>
    <row r="172">
      <c r="A172" s="4" t="inlineStr">
        <is>
          <t>Fixed-maturities available for sale | Fair Value, Inputs, Level 3 | Fair Value, Measurements, Recurring | CLO</t>
        </is>
      </c>
    </row>
    <row r="173">
      <c r="A173" s="3" t="inlineStr">
        <is>
          <t>Fair Value by Hierarchy Level [Line Items]</t>
        </is>
      </c>
    </row>
    <row r="174">
      <c r="A174" s="4" t="inlineStr">
        <is>
          <t>Total Investments at Fair Value</t>
        </is>
      </c>
      <c r="B174" s="5" t="n">
        <v>0</v>
      </c>
      <c r="C174" s="5" t="n">
        <v>0</v>
      </c>
      <c r="D174" s="5" t="n">
        <v>0</v>
      </c>
    </row>
    <row r="175">
      <c r="A175" s="4" t="inlineStr">
        <is>
          <t>Fixed-maturities available for sale | Fair Value, Inputs, Level 3 | Fair Value, Measurements, Recurring | Other ABS</t>
        </is>
      </c>
    </row>
    <row r="176">
      <c r="A176" s="3" t="inlineStr">
        <is>
          <t>Fair Value by Hierarchy Level [Line Items]</t>
        </is>
      </c>
    </row>
    <row r="177">
      <c r="A177" s="4" t="inlineStr">
        <is>
          <t>Total Investments at Fair Value</t>
        </is>
      </c>
      <c r="B177" s="5" t="n">
        <v>0</v>
      </c>
      <c r="C177" s="5" t="n">
        <v>0</v>
      </c>
      <c r="D177" s="5" t="n">
        <v>0</v>
      </c>
    </row>
    <row r="178">
      <c r="A178" s="4" t="inlineStr">
        <is>
          <t>Fixed-maturities available for sale | Fair Value, Inputs, Level 3 | Fair Value, Measurements, Recurring | Foreign government and agency securities</t>
        </is>
      </c>
    </row>
    <row r="179">
      <c r="A179" s="3" t="inlineStr">
        <is>
          <t>Fair Value by Hierarchy Level [Line Items]</t>
        </is>
      </c>
    </row>
    <row r="180">
      <c r="A180" s="4" t="inlineStr">
        <is>
          <t>Total Investments at Fair Value</t>
        </is>
      </c>
      <c r="B180" s="5" t="n">
        <v>0</v>
      </c>
      <c r="C180" s="5" t="n">
        <v>0</v>
      </c>
      <c r="D180" s="5" t="n">
        <v>0</v>
      </c>
    </row>
    <row r="181">
      <c r="A181" s="4" t="inlineStr">
        <is>
          <t>Fixed-maturities available for sale | Fair Value, Inputs, Level 3 | Fair Value, Measurements, Recurring | Mortgage insurance-linked notes</t>
        </is>
      </c>
    </row>
    <row r="182">
      <c r="A182" s="3" t="inlineStr">
        <is>
          <t>Fair Value by Hierarchy Level [Line Items]</t>
        </is>
      </c>
    </row>
    <row r="183">
      <c r="A183" s="4" t="inlineStr">
        <is>
          <t>Total Investments at Fair Value</t>
        </is>
      </c>
      <c r="B183" s="5" t="n">
        <v>0</v>
      </c>
      <c r="C183" s="5" t="n">
        <v>0</v>
      </c>
    </row>
    <row r="184">
      <c r="A184" s="4" t="inlineStr">
        <is>
          <t>Trading Securities | Fair Value, Measurements, Recurring</t>
        </is>
      </c>
    </row>
    <row r="185">
      <c r="A185" s="3" t="inlineStr">
        <is>
          <t>Fair Value by Hierarchy Level [Line Items]</t>
        </is>
      </c>
    </row>
    <row r="186">
      <c r="A186" s="4" t="inlineStr">
        <is>
          <t>Total Investments at Fair Value</t>
        </is>
      </c>
      <c r="B186" s="5" t="n">
        <v>263363000</v>
      </c>
      <c r="C186" s="5" t="n">
        <v>263363000</v>
      </c>
      <c r="D186" s="5" t="n">
        <v>290885000</v>
      </c>
    </row>
    <row r="187">
      <c r="A187" s="4" t="inlineStr">
        <is>
          <t>Trading Securities | Fair Value, Measurements, Recurring | State and municipal obligations</t>
        </is>
      </c>
    </row>
    <row r="188">
      <c r="A188" s="3" t="inlineStr">
        <is>
          <t>Fair Value by Hierarchy Level [Line Items]</t>
        </is>
      </c>
    </row>
    <row r="189">
      <c r="A189" s="4" t="inlineStr">
        <is>
          <t>Total Investments at Fair Value</t>
        </is>
      </c>
      <c r="B189" s="5" t="n">
        <v>99329000</v>
      </c>
      <c r="C189" s="5" t="n">
        <v>99329000</v>
      </c>
      <c r="D189" s="5" t="n">
        <v>120449000</v>
      </c>
    </row>
    <row r="190">
      <c r="A190" s="4" t="inlineStr">
        <is>
          <t>Trading Securities | Fair Value, Measurements, Recurring | Corporate bonds and notes</t>
        </is>
      </c>
    </row>
    <row r="191">
      <c r="A191" s="3" t="inlineStr">
        <is>
          <t>Fair Value by Hierarchy Level [Line Items]</t>
        </is>
      </c>
    </row>
    <row r="192">
      <c r="A192" s="4" t="inlineStr">
        <is>
          <t>Total Investments at Fair Value</t>
        </is>
      </c>
      <c r="B192" s="5" t="n">
        <v>120298000</v>
      </c>
      <c r="C192" s="5" t="n">
        <v>120298000</v>
      </c>
      <c r="D192" s="5" t="n">
        <v>123142000</v>
      </c>
    </row>
    <row r="193">
      <c r="A193" s="4" t="inlineStr">
        <is>
          <t>Trading Securities | Fair Value, Measurements, Recurring | RMBS</t>
        </is>
      </c>
    </row>
    <row r="194">
      <c r="A194" s="3" t="inlineStr">
        <is>
          <t>Fair Value by Hierarchy Level [Line Items]</t>
        </is>
      </c>
    </row>
    <row r="195">
      <c r="A195" s="4" t="inlineStr">
        <is>
          <t>Total Investments at Fair Value</t>
        </is>
      </c>
      <c r="B195" s="5" t="n">
        <v>10147000</v>
      </c>
      <c r="C195" s="5" t="n">
        <v>10147000</v>
      </c>
      <c r="D195" s="5" t="n">
        <v>13000000</v>
      </c>
    </row>
    <row r="196">
      <c r="A196" s="4" t="inlineStr">
        <is>
          <t>Trading Securities | Fair Value, Measurements, Recurring | CMBS</t>
        </is>
      </c>
    </row>
    <row r="197">
      <c r="A197" s="3" t="inlineStr">
        <is>
          <t>Fair Value by Hierarchy Level [Line Items]</t>
        </is>
      </c>
    </row>
    <row r="198">
      <c r="A198" s="4" t="inlineStr">
        <is>
          <t>Total Investments at Fair Value</t>
        </is>
      </c>
      <c r="B198" s="5" t="n">
        <v>33589000</v>
      </c>
      <c r="C198" s="5" t="n">
        <v>33589000</v>
      </c>
      <c r="D198" s="5" t="n">
        <v>34294000</v>
      </c>
    </row>
    <row r="199">
      <c r="A199" s="4" t="inlineStr">
        <is>
          <t>Trading Securities | Fair Value, Inputs, Level 1 | Fair Value, Measurements, Recurring</t>
        </is>
      </c>
    </row>
    <row r="200">
      <c r="A200" s="3" t="inlineStr">
        <is>
          <t>Fair Value by Hierarchy Level [Line Items]</t>
        </is>
      </c>
    </row>
    <row r="201">
      <c r="A201" s="4" t="inlineStr">
        <is>
          <t>Total Investments at Fair Value</t>
        </is>
      </c>
      <c r="B201" s="5" t="n">
        <v>0</v>
      </c>
      <c r="C201" s="5" t="n">
        <v>0</v>
      </c>
      <c r="D201" s="5" t="n">
        <v>0</v>
      </c>
    </row>
    <row r="202">
      <c r="A202" s="4" t="inlineStr">
        <is>
          <t>Trading Securities | Fair Value, Inputs, Level 1 | Fair Value, Measurements, Recurring | State and municipal obligations</t>
        </is>
      </c>
    </row>
    <row r="203">
      <c r="A203" s="3" t="inlineStr">
        <is>
          <t>Fair Value by Hierarchy Level [Line Items]</t>
        </is>
      </c>
    </row>
    <row r="204">
      <c r="A204" s="4" t="inlineStr">
        <is>
          <t>Total Investments at Fair Value</t>
        </is>
      </c>
      <c r="B204" s="5" t="n">
        <v>0</v>
      </c>
      <c r="C204" s="5" t="n">
        <v>0</v>
      </c>
      <c r="D204" s="5" t="n">
        <v>0</v>
      </c>
    </row>
    <row r="205">
      <c r="A205" s="4" t="inlineStr">
        <is>
          <t>Trading Securities | Fair Value, Inputs, Level 1 | Fair Value, Measurements, Recurring | Corporate bonds and notes</t>
        </is>
      </c>
    </row>
    <row r="206">
      <c r="A206" s="3" t="inlineStr">
        <is>
          <t>Fair Value by Hierarchy Level [Line Items]</t>
        </is>
      </c>
    </row>
    <row r="207">
      <c r="A207" s="4" t="inlineStr">
        <is>
          <t>Total Investments at Fair Value</t>
        </is>
      </c>
      <c r="B207" s="5" t="n">
        <v>0</v>
      </c>
      <c r="C207" s="5" t="n">
        <v>0</v>
      </c>
      <c r="D207" s="5" t="n">
        <v>0</v>
      </c>
    </row>
    <row r="208">
      <c r="A208" s="4" t="inlineStr">
        <is>
          <t>Trading Securities | Fair Value, Inputs, Level 1 | Fair Value, Measurements, Recurring | RMBS</t>
        </is>
      </c>
    </row>
    <row r="209">
      <c r="A209" s="3" t="inlineStr">
        <is>
          <t>Fair Value by Hierarchy Level [Line Items]</t>
        </is>
      </c>
    </row>
    <row r="210">
      <c r="A210" s="4" t="inlineStr">
        <is>
          <t>Total Investments at Fair Value</t>
        </is>
      </c>
      <c r="B210" s="5" t="n">
        <v>0</v>
      </c>
      <c r="C210" s="5" t="n">
        <v>0</v>
      </c>
      <c r="D210" s="5" t="n">
        <v>0</v>
      </c>
    </row>
    <row r="211">
      <c r="A211" s="4" t="inlineStr">
        <is>
          <t>Trading Securities | Fair Value, Inputs, Level 1 | Fair Value, Measurements, Recurring | CMBS</t>
        </is>
      </c>
    </row>
    <row r="212">
      <c r="A212" s="3" t="inlineStr">
        <is>
          <t>Fair Value by Hierarchy Level [Line Items]</t>
        </is>
      </c>
    </row>
    <row r="213">
      <c r="A213" s="4" t="inlineStr">
        <is>
          <t>Total Investments at Fair Value</t>
        </is>
      </c>
      <c r="B213" s="5" t="n">
        <v>0</v>
      </c>
      <c r="C213" s="5" t="n">
        <v>0</v>
      </c>
      <c r="D213" s="5" t="n">
        <v>0</v>
      </c>
    </row>
    <row r="214">
      <c r="A214" s="4" t="inlineStr">
        <is>
          <t>Trading Securities | Fair Value, Inputs, Level 2 | Fair Value, Measurements, Recurring</t>
        </is>
      </c>
    </row>
    <row r="215">
      <c r="A215" s="3" t="inlineStr">
        <is>
          <t>Fair Value by Hierarchy Level [Line Items]</t>
        </is>
      </c>
    </row>
    <row r="216">
      <c r="A216" s="4" t="inlineStr">
        <is>
          <t>Total Investments at Fair Value</t>
        </is>
      </c>
      <c r="B216" s="5" t="n">
        <v>263363000</v>
      </c>
      <c r="C216" s="5" t="n">
        <v>263363000</v>
      </c>
      <c r="D216" s="5" t="n">
        <v>290885000</v>
      </c>
    </row>
    <row r="217">
      <c r="A217" s="4" t="inlineStr">
        <is>
          <t>Trading Securities | Fair Value, Inputs, Level 2 | Fair Value, Measurements, Recurring | State and municipal obligations</t>
        </is>
      </c>
    </row>
    <row r="218">
      <c r="A218" s="3" t="inlineStr">
        <is>
          <t>Fair Value by Hierarchy Level [Line Items]</t>
        </is>
      </c>
    </row>
    <row r="219">
      <c r="A219" s="4" t="inlineStr">
        <is>
          <t>Total Investments at Fair Value</t>
        </is>
      </c>
      <c r="B219" s="5" t="n">
        <v>99329000</v>
      </c>
      <c r="C219" s="5" t="n">
        <v>99329000</v>
      </c>
      <c r="D219" s="5" t="n">
        <v>120449000</v>
      </c>
    </row>
    <row r="220">
      <c r="A220" s="4" t="inlineStr">
        <is>
          <t>Trading Securities | Fair Value, Inputs, Level 2 | Fair Value, Measurements, Recurring | Corporate bonds and notes</t>
        </is>
      </c>
    </row>
    <row r="221">
      <c r="A221" s="3" t="inlineStr">
        <is>
          <t>Fair Value by Hierarchy Level [Line Items]</t>
        </is>
      </c>
    </row>
    <row r="222">
      <c r="A222" s="4" t="inlineStr">
        <is>
          <t>Total Investments at Fair Value</t>
        </is>
      </c>
      <c r="B222" s="5" t="n">
        <v>120298000</v>
      </c>
      <c r="C222" s="5" t="n">
        <v>120298000</v>
      </c>
      <c r="D222" s="5" t="n">
        <v>123142000</v>
      </c>
    </row>
    <row r="223">
      <c r="A223" s="4" t="inlineStr">
        <is>
          <t>Trading Securities | Fair Value, Inputs, Level 2 | Fair Value, Measurements, Recurring | RMBS</t>
        </is>
      </c>
    </row>
    <row r="224">
      <c r="A224" s="3" t="inlineStr">
        <is>
          <t>Fair Value by Hierarchy Level [Line Items]</t>
        </is>
      </c>
    </row>
    <row r="225">
      <c r="A225" s="4" t="inlineStr">
        <is>
          <t>Total Investments at Fair Value</t>
        </is>
      </c>
      <c r="B225" s="5" t="n">
        <v>10147000</v>
      </c>
      <c r="C225" s="5" t="n">
        <v>10147000</v>
      </c>
      <c r="D225" s="5" t="n">
        <v>13000000</v>
      </c>
    </row>
    <row r="226">
      <c r="A226" s="4" t="inlineStr">
        <is>
          <t>Trading Securities | Fair Value, Inputs, Level 2 | Fair Value, Measurements, Recurring | CMBS</t>
        </is>
      </c>
    </row>
    <row r="227">
      <c r="A227" s="3" t="inlineStr">
        <is>
          <t>Fair Value by Hierarchy Level [Line Items]</t>
        </is>
      </c>
    </row>
    <row r="228">
      <c r="A228" s="4" t="inlineStr">
        <is>
          <t>Total Investments at Fair Value</t>
        </is>
      </c>
      <c r="B228" s="5" t="n">
        <v>33589000</v>
      </c>
      <c r="C228" s="5" t="n">
        <v>33589000</v>
      </c>
      <c r="D228" s="5" t="n">
        <v>34294000</v>
      </c>
    </row>
    <row r="229">
      <c r="A229" s="4" t="inlineStr">
        <is>
          <t>Trading Securities | Fair Value, Inputs, Level 3 | Fair Value, Measurements, Recurring</t>
        </is>
      </c>
    </row>
    <row r="230">
      <c r="A230" s="3" t="inlineStr">
        <is>
          <t>Fair Value by Hierarchy Level [Line Items]</t>
        </is>
      </c>
    </row>
    <row r="231">
      <c r="A231" s="4" t="inlineStr">
        <is>
          <t>Total Investments at Fair Value</t>
        </is>
      </c>
      <c r="B231" s="5" t="n">
        <v>0</v>
      </c>
      <c r="C231" s="5" t="n">
        <v>0</v>
      </c>
      <c r="D231" s="5" t="n">
        <v>0</v>
      </c>
    </row>
    <row r="232">
      <c r="A232" s="4" t="inlineStr">
        <is>
          <t>Trading Securities | Fair Value, Inputs, Level 3 | Fair Value, Measurements, Recurring | State and municipal obligations</t>
        </is>
      </c>
    </row>
    <row r="233">
      <c r="A233" s="3" t="inlineStr">
        <is>
          <t>Fair Value by Hierarchy Level [Line Items]</t>
        </is>
      </c>
    </row>
    <row r="234">
      <c r="A234" s="4" t="inlineStr">
        <is>
          <t>Total Investments at Fair Value</t>
        </is>
      </c>
      <c r="B234" s="5" t="n">
        <v>0</v>
      </c>
      <c r="C234" s="5" t="n">
        <v>0</v>
      </c>
      <c r="D234" s="5" t="n">
        <v>0</v>
      </c>
    </row>
    <row r="235">
      <c r="A235" s="4" t="inlineStr">
        <is>
          <t>Trading Securities | Fair Value, Inputs, Level 3 | Fair Value, Measurements, Recurring | Corporate bonds and notes</t>
        </is>
      </c>
    </row>
    <row r="236">
      <c r="A236" s="3" t="inlineStr">
        <is>
          <t>Fair Value by Hierarchy Level [Line Items]</t>
        </is>
      </c>
    </row>
    <row r="237">
      <c r="A237" s="4" t="inlineStr">
        <is>
          <t>Total Investments at Fair Value</t>
        </is>
      </c>
      <c r="B237" s="5" t="n">
        <v>0</v>
      </c>
      <c r="C237" s="5" t="n">
        <v>0</v>
      </c>
      <c r="D237" s="5" t="n">
        <v>0</v>
      </c>
    </row>
    <row r="238">
      <c r="A238" s="4" t="inlineStr">
        <is>
          <t>Trading Securities | Fair Value, Inputs, Level 3 | Fair Value, Measurements, Recurring | RMBS</t>
        </is>
      </c>
    </row>
    <row r="239">
      <c r="A239" s="3" t="inlineStr">
        <is>
          <t>Fair Value by Hierarchy Level [Line Items]</t>
        </is>
      </c>
    </row>
    <row r="240">
      <c r="A240" s="4" t="inlineStr">
        <is>
          <t>Total Investments at Fair Value</t>
        </is>
      </c>
      <c r="B240" s="5" t="n">
        <v>0</v>
      </c>
      <c r="C240" s="5" t="n">
        <v>0</v>
      </c>
      <c r="D240" s="5" t="n">
        <v>0</v>
      </c>
    </row>
    <row r="241">
      <c r="A241" s="4" t="inlineStr">
        <is>
          <t>Trading Securities | Fair Value, Inputs, Level 3 | Fair Value, Measurements, Recurring | CMBS</t>
        </is>
      </c>
    </row>
    <row r="242">
      <c r="A242" s="3" t="inlineStr">
        <is>
          <t>Fair Value by Hierarchy Level [Line Items]</t>
        </is>
      </c>
    </row>
    <row r="243">
      <c r="A243" s="4" t="inlineStr">
        <is>
          <t>Total Investments at Fair Value</t>
        </is>
      </c>
      <c r="B243" s="5" t="n">
        <v>0</v>
      </c>
      <c r="C243" s="5" t="n">
        <v>0</v>
      </c>
      <c r="D243" s="5" t="n">
        <v>0</v>
      </c>
    </row>
    <row r="244">
      <c r="A244" s="4" t="inlineStr">
        <is>
          <t>Equity securities | Fair Value, Measurements, Recurring | Equity securities</t>
        </is>
      </c>
    </row>
    <row r="245">
      <c r="A245" s="3" t="inlineStr">
        <is>
          <t>Fair Value by Hierarchy Level [Line Items]</t>
        </is>
      </c>
    </row>
    <row r="246">
      <c r="A246" s="4" t="inlineStr">
        <is>
          <t>Total Investments at Fair Value</t>
        </is>
      </c>
      <c r="B246" s="5" t="n">
        <v>193498000</v>
      </c>
      <c r="C246" s="5" t="n">
        <v>193498000</v>
      </c>
      <c r="D246" s="5" t="n">
        <v>151240000</v>
      </c>
    </row>
    <row r="247">
      <c r="A247" s="4" t="inlineStr">
        <is>
          <t>Equity securities | Fair Value, Inputs, Level 1 | Fair Value, Measurements, Recurring | Equity securities</t>
        </is>
      </c>
    </row>
    <row r="248">
      <c r="A248" s="3" t="inlineStr">
        <is>
          <t>Fair Value by Hierarchy Level [Line Items]</t>
        </is>
      </c>
    </row>
    <row r="249">
      <c r="A249" s="4" t="inlineStr">
        <is>
          <t>Total Investments at Fair Value</t>
        </is>
      </c>
      <c r="B249" s="5" t="n">
        <v>185214000</v>
      </c>
      <c r="C249" s="5" t="n">
        <v>185214000</v>
      </c>
      <c r="D249" s="5" t="n">
        <v>142761000</v>
      </c>
    </row>
    <row r="250">
      <c r="A250" s="4" t="inlineStr">
        <is>
          <t>Equity securities | Fair Value, Inputs, Level 2 | Fair Value, Measurements, Recurring | Equity securities</t>
        </is>
      </c>
    </row>
    <row r="251">
      <c r="A251" s="3" t="inlineStr">
        <is>
          <t>Fair Value by Hierarchy Level [Line Items]</t>
        </is>
      </c>
    </row>
    <row r="252">
      <c r="A252" s="4" t="inlineStr">
        <is>
          <t>Total Investments at Fair Value</t>
        </is>
      </c>
      <c r="B252" s="5" t="n">
        <v>8284000</v>
      </c>
      <c r="C252" s="5" t="n">
        <v>8284000</v>
      </c>
      <c r="D252" s="5" t="n">
        <v>8479000</v>
      </c>
    </row>
    <row r="253">
      <c r="A253" s="4" t="inlineStr">
        <is>
          <t>Equity securities | Fair Value, Inputs, Level 3 | Fair Value, Measurements, Recurring | Equity securities</t>
        </is>
      </c>
    </row>
    <row r="254">
      <c r="A254" s="3" t="inlineStr">
        <is>
          <t>Fair Value by Hierarchy Level [Line Items]</t>
        </is>
      </c>
    </row>
    <row r="255">
      <c r="A255" s="4" t="inlineStr">
        <is>
          <t>Total Investments at Fair Value</t>
        </is>
      </c>
      <c r="B255" s="5" t="n">
        <v>0</v>
      </c>
      <c r="C255" s="5" t="n">
        <v>0</v>
      </c>
      <c r="D255" s="5" t="n">
        <v>0</v>
      </c>
    </row>
    <row r="256">
      <c r="A256" s="4" t="inlineStr">
        <is>
          <t>Short-term investments | Fair Value, Measurements, Recurring</t>
        </is>
      </c>
    </row>
    <row r="257">
      <c r="A257" s="3" t="inlineStr">
        <is>
          <t>Fair Value by Hierarchy Level [Line Items]</t>
        </is>
      </c>
    </row>
    <row r="258">
      <c r="A258" s="4" t="inlineStr">
        <is>
          <t>Total Investments at Fair Value</t>
        </is>
      </c>
      <c r="B258" s="5" t="n">
        <v>617515000</v>
      </c>
      <c r="C258" s="5" t="n">
        <v>617515000</v>
      </c>
      <c r="D258" s="5" t="n">
        <v>618004000</v>
      </c>
    </row>
    <row r="259">
      <c r="A259" s="4" t="inlineStr">
        <is>
          <t>Short-term investments | Fair Value, Measurements, Recurring | U.S. government and agencies securities</t>
        </is>
      </c>
    </row>
    <row r="260">
      <c r="A260" s="3" t="inlineStr">
        <is>
          <t>Fair Value by Hierarchy Level [Line Items]</t>
        </is>
      </c>
    </row>
    <row r="261">
      <c r="A261" s="4" t="inlineStr">
        <is>
          <t>Total Investments at Fair Value</t>
        </is>
      </c>
      <c r="B261" s="5" t="n">
        <v>84823000</v>
      </c>
      <c r="C261" s="5" t="n">
        <v>84823000</v>
      </c>
    </row>
    <row r="262">
      <c r="A262" s="4" t="inlineStr">
        <is>
          <t>Short-term investments | Fair Value, Measurements, Recurring | State and municipal obligations</t>
        </is>
      </c>
    </row>
    <row r="263">
      <c r="A263" s="3" t="inlineStr">
        <is>
          <t>Fair Value by Hierarchy Level [Line Items]</t>
        </is>
      </c>
    </row>
    <row r="264">
      <c r="A264" s="4" t="inlineStr">
        <is>
          <t>Total Investments at Fair Value</t>
        </is>
      </c>
      <c r="B264" s="5" t="n">
        <v>12470000</v>
      </c>
      <c r="C264" s="5" t="n">
        <v>12470000</v>
      </c>
      <c r="D264" s="5" t="n">
        <v>21819000</v>
      </c>
    </row>
    <row r="265">
      <c r="A265" s="4" t="inlineStr">
        <is>
          <t>Short-term investments | Fair Value, Measurements, Recurring | Money market instruments</t>
        </is>
      </c>
    </row>
    <row r="266">
      <c r="A266" s="3" t="inlineStr">
        <is>
          <t>Fair Value by Hierarchy Level [Line Items]</t>
        </is>
      </c>
    </row>
    <row r="267">
      <c r="A267" s="4" t="inlineStr">
        <is>
          <t>Total Investments at Fair Value</t>
        </is>
      </c>
      <c r="B267" s="5" t="n">
        <v>331280000</v>
      </c>
      <c r="C267" s="5" t="n">
        <v>331280000</v>
      </c>
      <c r="D267" s="5" t="n">
        <v>268900000</v>
      </c>
    </row>
    <row r="268">
      <c r="A268" s="4" t="inlineStr">
        <is>
          <t>Short-term investments | Fair Value, Measurements, Recurring | Corporate bonds and notes</t>
        </is>
      </c>
    </row>
    <row r="269">
      <c r="A269" s="3" t="inlineStr">
        <is>
          <t>Fair Value by Hierarchy Level [Line Items]</t>
        </is>
      </c>
    </row>
    <row r="270">
      <c r="A270" s="4" t="inlineStr">
        <is>
          <t>Total Investments at Fair Value</t>
        </is>
      </c>
      <c r="B270" s="5" t="n">
        <v>33080000</v>
      </c>
      <c r="C270" s="5" t="n">
        <v>33080000</v>
      </c>
      <c r="D270" s="5" t="n">
        <v>30495000</v>
      </c>
    </row>
    <row r="271">
      <c r="A271" s="4" t="inlineStr">
        <is>
          <t>Short-term investments | Fair Value, Measurements, Recurring | CMBS</t>
        </is>
      </c>
    </row>
    <row r="272">
      <c r="A272" s="3" t="inlineStr">
        <is>
          <t>Fair Value by Hierarchy Level [Line Items]</t>
        </is>
      </c>
    </row>
    <row r="273">
      <c r="A273" s="4" t="inlineStr">
        <is>
          <t>Total Investments at Fair Value</t>
        </is>
      </c>
      <c r="B273" s="5" t="n">
        <v>4748000</v>
      </c>
      <c r="C273" s="5" t="n">
        <v>4748000</v>
      </c>
    </row>
    <row r="274">
      <c r="A274" s="4" t="inlineStr">
        <is>
          <t>Short-term investments | Fair Value, Measurements, Recurring | Other ABS</t>
        </is>
      </c>
    </row>
    <row r="275">
      <c r="A275" s="3" t="inlineStr">
        <is>
          <t>Fair Value by Hierarchy Level [Line Items]</t>
        </is>
      </c>
    </row>
    <row r="276">
      <c r="A276" s="4" t="inlineStr">
        <is>
          <t>Total Investments at Fair Value</t>
        </is>
      </c>
      <c r="B276" s="5" t="n">
        <v>28000</v>
      </c>
      <c r="C276" s="5" t="n">
        <v>28000</v>
      </c>
      <c r="D276" s="5" t="n">
        <v>219000</v>
      </c>
    </row>
    <row r="277">
      <c r="A277" s="4" t="inlineStr">
        <is>
          <t>Short-term investments | Fair Value, Measurements, Recurring | Other investments</t>
        </is>
      </c>
    </row>
    <row r="278">
      <c r="A278" s="3" t="inlineStr">
        <is>
          <t>Fair Value by Hierarchy Level [Line Items]</t>
        </is>
      </c>
    </row>
    <row r="279">
      <c r="A279" s="4" t="inlineStr">
        <is>
          <t>Total Investments at Fair Value</t>
        </is>
      </c>
      <c r="B279" s="5" t="n">
        <v>151086000</v>
      </c>
      <c r="C279" s="5" t="n">
        <v>151086000</v>
      </c>
      <c r="D279" s="5" t="n">
        <v>296571000</v>
      </c>
    </row>
    <row r="280">
      <c r="A280" s="4" t="inlineStr">
        <is>
          <t>Short-term investments | Fair Value, Inputs, Level 1 | Fair Value, Measurements, Recurring</t>
        </is>
      </c>
    </row>
    <row r="281">
      <c r="A281" s="3" t="inlineStr">
        <is>
          <t>Fair Value by Hierarchy Level [Line Items]</t>
        </is>
      </c>
    </row>
    <row r="282">
      <c r="A282" s="4" t="inlineStr">
        <is>
          <t>Total Investments at Fair Value</t>
        </is>
      </c>
      <c r="B282" s="5" t="n">
        <v>416103000</v>
      </c>
      <c r="C282" s="5" t="n">
        <v>416103000</v>
      </c>
      <c r="D282" s="5" t="n">
        <v>268900000</v>
      </c>
    </row>
    <row r="283">
      <c r="A283" s="4" t="inlineStr">
        <is>
          <t>Short-term investments | Fair Value, Inputs, Level 1 | Fair Value, Measurements, Recurring | U.S. government and agencies securities</t>
        </is>
      </c>
    </row>
    <row r="284">
      <c r="A284" s="3" t="inlineStr">
        <is>
          <t>Fair Value by Hierarchy Level [Line Items]</t>
        </is>
      </c>
    </row>
    <row r="285">
      <c r="A285" s="4" t="inlineStr">
        <is>
          <t>Total Investments at Fair Value</t>
        </is>
      </c>
      <c r="B285" s="5" t="n">
        <v>84823000</v>
      </c>
      <c r="C285" s="5" t="n">
        <v>84823000</v>
      </c>
    </row>
    <row r="286">
      <c r="A286" s="4" t="inlineStr">
        <is>
          <t>Short-term investments | Fair Value, Inputs, Level 1 | Fair Value, Measurements, Recurring | State and municipal obligations</t>
        </is>
      </c>
    </row>
    <row r="287">
      <c r="A287" s="3" t="inlineStr">
        <is>
          <t>Fair Value by Hierarchy Level [Line Items]</t>
        </is>
      </c>
    </row>
    <row r="288">
      <c r="A288" s="4" t="inlineStr">
        <is>
          <t>Total Investments at Fair Value</t>
        </is>
      </c>
      <c r="B288" s="5" t="n">
        <v>0</v>
      </c>
      <c r="C288" s="5" t="n">
        <v>0</v>
      </c>
      <c r="D288" s="5" t="n">
        <v>0</v>
      </c>
    </row>
    <row r="289">
      <c r="A289" s="4" t="inlineStr">
        <is>
          <t>Short-term investments | Fair Value, Inputs, Level 1 | Fair Value, Measurements, Recurring | Money market instruments</t>
        </is>
      </c>
    </row>
    <row r="290">
      <c r="A290" s="3" t="inlineStr">
        <is>
          <t>Fair Value by Hierarchy Level [Line Items]</t>
        </is>
      </c>
    </row>
    <row r="291">
      <c r="A291" s="4" t="inlineStr">
        <is>
          <t>Total Investments at Fair Value</t>
        </is>
      </c>
      <c r="B291" s="5" t="n">
        <v>331280000</v>
      </c>
      <c r="C291" s="5" t="n">
        <v>331280000</v>
      </c>
      <c r="D291" s="5" t="n">
        <v>268900000</v>
      </c>
    </row>
    <row r="292">
      <c r="A292" s="4" t="inlineStr">
        <is>
          <t>Short-term investments | Fair Value, Inputs, Level 1 | Fair Value, Measurements, Recurring | Corporate bonds and notes</t>
        </is>
      </c>
    </row>
    <row r="293">
      <c r="A293" s="3" t="inlineStr">
        <is>
          <t>Fair Value by Hierarchy Level [Line Items]</t>
        </is>
      </c>
    </row>
    <row r="294">
      <c r="A294" s="4" t="inlineStr">
        <is>
          <t>Total Investments at Fair Value</t>
        </is>
      </c>
      <c r="B294" s="5" t="n">
        <v>0</v>
      </c>
      <c r="C294" s="5" t="n">
        <v>0</v>
      </c>
      <c r="D294" s="5" t="n">
        <v>0</v>
      </c>
    </row>
    <row r="295">
      <c r="A295" s="4" t="inlineStr">
        <is>
          <t>Short-term investments | Fair Value, Inputs, Level 1 | Fair Value, Measurements, Recurring | CMBS</t>
        </is>
      </c>
    </row>
    <row r="296">
      <c r="A296" s="3" t="inlineStr">
        <is>
          <t>Fair Value by Hierarchy Level [Line Items]</t>
        </is>
      </c>
    </row>
    <row r="297">
      <c r="A297" s="4" t="inlineStr">
        <is>
          <t>Total Investments at Fair Value</t>
        </is>
      </c>
      <c r="B297" s="5" t="n">
        <v>0</v>
      </c>
      <c r="C297" s="5" t="n">
        <v>0</v>
      </c>
    </row>
    <row r="298">
      <c r="A298" s="4" t="inlineStr">
        <is>
          <t>Short-term investments | Fair Value, Inputs, Level 1 | Fair Value, Measurements, Recurring | Other ABS</t>
        </is>
      </c>
    </row>
    <row r="299">
      <c r="A299" s="3" t="inlineStr">
        <is>
          <t>Fair Value by Hierarchy Level [Line Items]</t>
        </is>
      </c>
    </row>
    <row r="300">
      <c r="A300" s="4" t="inlineStr">
        <is>
          <t>Total Investments at Fair Value</t>
        </is>
      </c>
      <c r="B300" s="5" t="n">
        <v>0</v>
      </c>
      <c r="C300" s="5" t="n">
        <v>0</v>
      </c>
      <c r="D300" s="5" t="n">
        <v>0</v>
      </c>
    </row>
    <row r="301">
      <c r="A301" s="4" t="inlineStr">
        <is>
          <t>Short-term investments | Fair Value, Inputs, Level 1 | Fair Value, Measurements, Recurring | Other investments</t>
        </is>
      </c>
    </row>
    <row r="302">
      <c r="A302" s="3" t="inlineStr">
        <is>
          <t>Fair Value by Hierarchy Level [Line Items]</t>
        </is>
      </c>
    </row>
    <row r="303">
      <c r="A303" s="4" t="inlineStr">
        <is>
          <t>Total Investments at Fair Value</t>
        </is>
      </c>
      <c r="B303" s="5" t="n">
        <v>0</v>
      </c>
      <c r="C303" s="5" t="n">
        <v>0</v>
      </c>
      <c r="D303" s="5" t="n">
        <v>0</v>
      </c>
    </row>
    <row r="304">
      <c r="A304" s="4" t="inlineStr">
        <is>
          <t>Short-term investments | Fair Value, Inputs, Level 2 | Fair Value, Measurements, Recurring</t>
        </is>
      </c>
    </row>
    <row r="305">
      <c r="A305" s="3" t="inlineStr">
        <is>
          <t>Fair Value by Hierarchy Level [Line Items]</t>
        </is>
      </c>
    </row>
    <row r="306">
      <c r="A306" s="4" t="inlineStr">
        <is>
          <t>Total Investments at Fair Value</t>
        </is>
      </c>
      <c r="B306" s="5" t="n">
        <v>201412000</v>
      </c>
      <c r="C306" s="5" t="n">
        <v>201412000</v>
      </c>
      <c r="D306" s="5" t="n">
        <v>349104000</v>
      </c>
    </row>
    <row r="307">
      <c r="A307" s="4" t="inlineStr">
        <is>
          <t>Short-term investments | Fair Value, Inputs, Level 2 | Fair Value, Measurements, Recurring | U.S. government and agencies securities</t>
        </is>
      </c>
    </row>
    <row r="308">
      <c r="A308" s="3" t="inlineStr">
        <is>
          <t>Fair Value by Hierarchy Level [Line Items]</t>
        </is>
      </c>
    </row>
    <row r="309">
      <c r="A309" s="4" t="inlineStr">
        <is>
          <t>Total Investments at Fair Value</t>
        </is>
      </c>
      <c r="B309" s="5" t="n">
        <v>0</v>
      </c>
      <c r="C309" s="5" t="n">
        <v>0</v>
      </c>
    </row>
    <row r="310">
      <c r="A310" s="4" t="inlineStr">
        <is>
          <t>Short-term investments | Fair Value, Inputs, Level 2 | Fair Value, Measurements, Recurring | State and municipal obligations</t>
        </is>
      </c>
    </row>
    <row r="311">
      <c r="A311" s="3" t="inlineStr">
        <is>
          <t>Fair Value by Hierarchy Level [Line Items]</t>
        </is>
      </c>
    </row>
    <row r="312">
      <c r="A312" s="4" t="inlineStr">
        <is>
          <t>Total Investments at Fair Value</t>
        </is>
      </c>
      <c r="B312" s="5" t="n">
        <v>12470000</v>
      </c>
      <c r="C312" s="5" t="n">
        <v>12470000</v>
      </c>
      <c r="D312" s="5" t="n">
        <v>21819000</v>
      </c>
    </row>
    <row r="313">
      <c r="A313" s="4" t="inlineStr">
        <is>
          <t>Short-term investments | Fair Value, Inputs, Level 2 | Fair Value, Measurements, Recurring | Money market instruments</t>
        </is>
      </c>
    </row>
    <row r="314">
      <c r="A314" s="3" t="inlineStr">
        <is>
          <t>Fair Value by Hierarchy Level [Line Items]</t>
        </is>
      </c>
    </row>
    <row r="315">
      <c r="A315" s="4" t="inlineStr">
        <is>
          <t>Total Investments at Fair Value</t>
        </is>
      </c>
      <c r="B315" s="5" t="n">
        <v>0</v>
      </c>
      <c r="C315" s="5" t="n">
        <v>0</v>
      </c>
      <c r="D315" s="5" t="n">
        <v>0</v>
      </c>
    </row>
    <row r="316">
      <c r="A316" s="4" t="inlineStr">
        <is>
          <t>Short-term investments | Fair Value, Inputs, Level 2 | Fair Value, Measurements, Recurring | Corporate bonds and notes</t>
        </is>
      </c>
    </row>
    <row r="317">
      <c r="A317" s="3" t="inlineStr">
        <is>
          <t>Fair Value by Hierarchy Level [Line Items]</t>
        </is>
      </c>
    </row>
    <row r="318">
      <c r="A318" s="4" t="inlineStr">
        <is>
          <t>Total Investments at Fair Value</t>
        </is>
      </c>
      <c r="B318" s="5" t="n">
        <v>33080000</v>
      </c>
      <c r="C318" s="5" t="n">
        <v>33080000</v>
      </c>
      <c r="D318" s="5" t="n">
        <v>30495000</v>
      </c>
    </row>
    <row r="319">
      <c r="A319" s="4" t="inlineStr">
        <is>
          <t>Short-term investments | Fair Value, Inputs, Level 2 | Fair Value, Measurements, Recurring | CMBS</t>
        </is>
      </c>
    </row>
    <row r="320">
      <c r="A320" s="3" t="inlineStr">
        <is>
          <t>Fair Value by Hierarchy Level [Line Items]</t>
        </is>
      </c>
    </row>
    <row r="321">
      <c r="A321" s="4" t="inlineStr">
        <is>
          <t>Total Investments at Fair Value</t>
        </is>
      </c>
      <c r="B321" s="5" t="n">
        <v>4748000</v>
      </c>
      <c r="C321" s="5" t="n">
        <v>4748000</v>
      </c>
    </row>
    <row r="322">
      <c r="A322" s="4" t="inlineStr">
        <is>
          <t>Short-term investments | Fair Value, Inputs, Level 2 | Fair Value, Measurements, Recurring | Other ABS</t>
        </is>
      </c>
    </row>
    <row r="323">
      <c r="A323" s="3" t="inlineStr">
        <is>
          <t>Fair Value by Hierarchy Level [Line Items]</t>
        </is>
      </c>
    </row>
    <row r="324">
      <c r="A324" s="4" t="inlineStr">
        <is>
          <t>Total Investments at Fair Value</t>
        </is>
      </c>
      <c r="B324" s="5" t="n">
        <v>28000</v>
      </c>
      <c r="C324" s="5" t="n">
        <v>28000</v>
      </c>
      <c r="D324" s="5" t="n">
        <v>219000</v>
      </c>
    </row>
    <row r="325">
      <c r="A325" s="4" t="inlineStr">
        <is>
          <t>Short-term investments | Fair Value, Inputs, Level 2 | Fair Value, Measurements, Recurring | Other investments</t>
        </is>
      </c>
    </row>
    <row r="326">
      <c r="A326" s="3" t="inlineStr">
        <is>
          <t>Fair Value by Hierarchy Level [Line Items]</t>
        </is>
      </c>
    </row>
    <row r="327">
      <c r="A327" s="4" t="inlineStr">
        <is>
          <t>Total Investments at Fair Value</t>
        </is>
      </c>
      <c r="B327" s="5" t="n">
        <v>151086000</v>
      </c>
      <c r="C327" s="5" t="n">
        <v>151086000</v>
      </c>
      <c r="D327" s="5" t="n">
        <v>296571000</v>
      </c>
    </row>
    <row r="328">
      <c r="A328" s="4" t="inlineStr">
        <is>
          <t>Short-term investments | Fair Value, Inputs, Level 3 | Fair Value, Measurements, Recurring</t>
        </is>
      </c>
    </row>
    <row r="329">
      <c r="A329" s="3" t="inlineStr">
        <is>
          <t>Fair Value by Hierarchy Level [Line Items]</t>
        </is>
      </c>
    </row>
    <row r="330">
      <c r="A330" s="4" t="inlineStr">
        <is>
          <t>Total Investments at Fair Value</t>
        </is>
      </c>
      <c r="B330" s="5" t="n">
        <v>0</v>
      </c>
      <c r="C330" s="5" t="n">
        <v>0</v>
      </c>
      <c r="D330" s="5" t="n">
        <v>0</v>
      </c>
    </row>
    <row r="331">
      <c r="A331" s="4" t="inlineStr">
        <is>
          <t>Short-term investments | Fair Value, Inputs, Level 3 | Fair Value, Measurements, Recurring | U.S. government and agencies securities</t>
        </is>
      </c>
    </row>
    <row r="332">
      <c r="A332" s="3" t="inlineStr">
        <is>
          <t>Fair Value by Hierarchy Level [Line Items]</t>
        </is>
      </c>
    </row>
    <row r="333">
      <c r="A333" s="4" t="inlineStr">
        <is>
          <t>Total Investments at Fair Value</t>
        </is>
      </c>
      <c r="B333" s="5" t="n">
        <v>0</v>
      </c>
      <c r="C333" s="5" t="n">
        <v>0</v>
      </c>
    </row>
    <row r="334">
      <c r="A334" s="4" t="inlineStr">
        <is>
          <t>Short-term investments | Fair Value, Inputs, Level 3 | Fair Value, Measurements, Recurring | State and municipal obligations</t>
        </is>
      </c>
    </row>
    <row r="335">
      <c r="A335" s="3" t="inlineStr">
        <is>
          <t>Fair Value by Hierarchy Level [Line Items]</t>
        </is>
      </c>
    </row>
    <row r="336">
      <c r="A336" s="4" t="inlineStr">
        <is>
          <t>Total Investments at Fair Value</t>
        </is>
      </c>
      <c r="B336" s="5" t="n">
        <v>0</v>
      </c>
      <c r="C336" s="5" t="n">
        <v>0</v>
      </c>
      <c r="D336" s="5" t="n">
        <v>0</v>
      </c>
    </row>
    <row r="337">
      <c r="A337" s="4" t="inlineStr">
        <is>
          <t>Short-term investments | Fair Value, Inputs, Level 3 | Fair Value, Measurements, Recurring | Money market instruments</t>
        </is>
      </c>
    </row>
    <row r="338">
      <c r="A338" s="3" t="inlineStr">
        <is>
          <t>Fair Value by Hierarchy Level [Line Items]</t>
        </is>
      </c>
    </row>
    <row r="339">
      <c r="A339" s="4" t="inlineStr">
        <is>
          <t>Total Investments at Fair Value</t>
        </is>
      </c>
      <c r="B339" s="5" t="n">
        <v>0</v>
      </c>
      <c r="C339" s="5" t="n">
        <v>0</v>
      </c>
      <c r="D339" s="5" t="n">
        <v>0</v>
      </c>
    </row>
    <row r="340">
      <c r="A340" s="4" t="inlineStr">
        <is>
          <t>Short-term investments | Fair Value, Inputs, Level 3 | Fair Value, Measurements, Recurring | Corporate bonds and notes</t>
        </is>
      </c>
    </row>
    <row r="341">
      <c r="A341" s="3" t="inlineStr">
        <is>
          <t>Fair Value by Hierarchy Level [Line Items]</t>
        </is>
      </c>
    </row>
    <row r="342">
      <c r="A342" s="4" t="inlineStr">
        <is>
          <t>Total Investments at Fair Value</t>
        </is>
      </c>
      <c r="B342" s="5" t="n">
        <v>0</v>
      </c>
      <c r="C342" s="5" t="n">
        <v>0</v>
      </c>
      <c r="D342" s="5" t="n">
        <v>0</v>
      </c>
    </row>
    <row r="343">
      <c r="A343" s="4" t="inlineStr">
        <is>
          <t>Short-term investments | Fair Value, Inputs, Level 3 | Fair Value, Measurements, Recurring | CMBS</t>
        </is>
      </c>
    </row>
    <row r="344">
      <c r="A344" s="3" t="inlineStr">
        <is>
          <t>Fair Value by Hierarchy Level [Line Items]</t>
        </is>
      </c>
    </row>
    <row r="345">
      <c r="A345" s="4" t="inlineStr">
        <is>
          <t>Total Investments at Fair Value</t>
        </is>
      </c>
      <c r="B345" s="5" t="n">
        <v>0</v>
      </c>
      <c r="C345" s="5" t="n">
        <v>0</v>
      </c>
    </row>
    <row r="346">
      <c r="A346" s="4" t="inlineStr">
        <is>
          <t>Short-term investments | Fair Value, Inputs, Level 3 | Fair Value, Measurements, Recurring | Other ABS</t>
        </is>
      </c>
    </row>
    <row r="347">
      <c r="A347" s="3" t="inlineStr">
        <is>
          <t>Fair Value by Hierarchy Level [Line Items]</t>
        </is>
      </c>
    </row>
    <row r="348">
      <c r="A348" s="4" t="inlineStr">
        <is>
          <t>Total Investments at Fair Value</t>
        </is>
      </c>
      <c r="B348" s="5" t="n">
        <v>0</v>
      </c>
      <c r="C348" s="5" t="n">
        <v>0</v>
      </c>
      <c r="D348" s="5" t="n">
        <v>0</v>
      </c>
    </row>
    <row r="349">
      <c r="A349" s="4" t="inlineStr">
        <is>
          <t>Short-term investments | Fair Value, Inputs, Level 3 | Fair Value, Measurements, Recurring | Other investments</t>
        </is>
      </c>
    </row>
    <row r="350">
      <c r="A350" s="3" t="inlineStr">
        <is>
          <t>Fair Value by Hierarchy Level [Line Items]</t>
        </is>
      </c>
    </row>
    <row r="351">
      <c r="A351" s="4" t="inlineStr">
        <is>
          <t>Total Investments at Fair Value</t>
        </is>
      </c>
      <c r="B351" s="5" t="n">
        <v>0</v>
      </c>
      <c r="C351" s="5" t="n">
        <v>0</v>
      </c>
      <c r="D351" s="5" t="n">
        <v>0</v>
      </c>
    </row>
    <row r="352">
      <c r="A352" s="4" t="inlineStr">
        <is>
          <t>Other investments | Fair Value, Measurements, Recurring</t>
        </is>
      </c>
    </row>
    <row r="353">
      <c r="A353" s="3" t="inlineStr">
        <is>
          <t>Fair Value by Hierarchy Level [Line Items]</t>
        </is>
      </c>
    </row>
    <row r="354">
      <c r="A354" s="4" t="inlineStr">
        <is>
          <t>Total Investments at Fair Value</t>
        </is>
      </c>
      <c r="B354" s="5" t="n">
        <v>3000000</v>
      </c>
      <c r="C354" s="5" t="n">
        <v>3000000</v>
      </c>
      <c r="D354" s="5" t="n">
        <v>3000000</v>
      </c>
    </row>
    <row r="355">
      <c r="A355" s="4" t="inlineStr">
        <is>
          <t>Other investments | Fair Value, Inputs, Level 1 | Fair Value, Measurements, Recurring</t>
        </is>
      </c>
    </row>
    <row r="356">
      <c r="A356" s="3" t="inlineStr">
        <is>
          <t>Fair Value by Hierarchy Level [Line Items]</t>
        </is>
      </c>
    </row>
    <row r="357">
      <c r="A357" s="4" t="inlineStr">
        <is>
          <t>Total Investments at Fair Value</t>
        </is>
      </c>
      <c r="B357" s="5" t="n">
        <v>0</v>
      </c>
      <c r="C357" s="5" t="n">
        <v>0</v>
      </c>
      <c r="D357" s="5" t="n">
        <v>0</v>
      </c>
    </row>
    <row r="358">
      <c r="A358" s="4" t="inlineStr">
        <is>
          <t>Other investments | Fair Value, Inputs, Level 2 | Fair Value, Measurements, Recurring</t>
        </is>
      </c>
    </row>
    <row r="359">
      <c r="A359" s="3" t="inlineStr">
        <is>
          <t>Fair Value by Hierarchy Level [Line Items]</t>
        </is>
      </c>
    </row>
    <row r="360">
      <c r="A360" s="4" t="inlineStr">
        <is>
          <t>Total Investments at Fair Value</t>
        </is>
      </c>
      <c r="B360" s="5" t="n">
        <v>0</v>
      </c>
      <c r="C360" s="5" t="n">
        <v>0</v>
      </c>
      <c r="D360" s="5" t="n">
        <v>0</v>
      </c>
    </row>
    <row r="361">
      <c r="A361" s="4" t="inlineStr">
        <is>
          <t>Other investments | Fair Value, Inputs, Level 3 | Fair Value, Measurements, Recurring</t>
        </is>
      </c>
    </row>
    <row r="362">
      <c r="A362" s="3" t="inlineStr">
        <is>
          <t>Fair Value by Hierarchy Level [Line Items]</t>
        </is>
      </c>
    </row>
    <row r="363">
      <c r="A363" s="4" t="inlineStr">
        <is>
          <t>Total Investments at Fair Value</t>
        </is>
      </c>
      <c r="B363" s="5" t="n">
        <v>3000000</v>
      </c>
      <c r="C363" s="5" t="n">
        <v>3000000</v>
      </c>
      <c r="D363" s="5" t="n">
        <v>3000000</v>
      </c>
    </row>
    <row r="364">
      <c r="A364" s="4" t="inlineStr">
        <is>
          <t>Partnership investment | Investments Measured at NAV</t>
        </is>
      </c>
    </row>
    <row r="365">
      <c r="A365" s="3" t="inlineStr">
        <is>
          <t>Fair Value by Hierarchy Level [Line Items]</t>
        </is>
      </c>
    </row>
    <row r="366">
      <c r="A366" s="4" t="inlineStr">
        <is>
          <t>Other Investments</t>
        </is>
      </c>
      <c r="B366" s="7" t="n">
        <v>900000</v>
      </c>
      <c r="C366" s="7" t="n">
        <v>900000</v>
      </c>
      <c r="D366" s="7" t="n">
        <v>2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Other Fair Value Disclosure (Details) - USD ($) $ in Thousands</t>
        </is>
      </c>
      <c r="B1" s="2" t="inlineStr">
        <is>
          <t>Sep. 30, 2021</t>
        </is>
      </c>
      <c r="C1" s="2" t="inlineStr">
        <is>
          <t>Dec. 31, 2020</t>
        </is>
      </c>
    </row>
    <row r="2">
      <c r="A2" s="3" t="inlineStr">
        <is>
          <t>Fair Value, Balance Sheet Grouping, Financial Statement Captions [Line Items]</t>
        </is>
      </c>
    </row>
    <row r="3">
      <c r="A3" s="4" t="inlineStr">
        <is>
          <t>Senior Notes</t>
        </is>
      </c>
      <c r="B3" s="7" t="n">
        <v>1408502</v>
      </c>
      <c r="C3" s="7" t="n">
        <v>1405674</v>
      </c>
    </row>
    <row r="4">
      <c r="A4" s="4" t="inlineStr">
        <is>
          <t>FHLB advances</t>
        </is>
      </c>
      <c r="B4" s="5" t="n">
        <v>172649</v>
      </c>
      <c r="C4" s="5" t="n">
        <v>176483</v>
      </c>
    </row>
    <row r="5">
      <c r="A5" s="4" t="inlineStr">
        <is>
          <t>Carrying (Reported) Amount, Fair Value Disclosure</t>
        </is>
      </c>
    </row>
    <row r="6">
      <c r="A6" s="3" t="inlineStr">
        <is>
          <t>Fair Value, Balance Sheet Grouping, Financial Statement Captions [Line Items]</t>
        </is>
      </c>
    </row>
    <row r="7">
      <c r="A7" s="4" t="inlineStr">
        <is>
          <t>Senior Notes</t>
        </is>
      </c>
      <c r="B7" s="5" t="n">
        <v>1408502</v>
      </c>
      <c r="C7" s="5" t="n">
        <v>1405674</v>
      </c>
    </row>
    <row r="8">
      <c r="A8" s="4" t="inlineStr">
        <is>
          <t>FHLB advances</t>
        </is>
      </c>
      <c r="B8" s="5" t="n">
        <v>172649</v>
      </c>
      <c r="C8" s="5" t="n">
        <v>176483</v>
      </c>
    </row>
    <row r="9">
      <c r="A9" s="4" t="inlineStr">
        <is>
          <t>Estimate of Fair Value, Fair Value Disclosure</t>
        </is>
      </c>
    </row>
    <row r="10">
      <c r="A10" s="3" t="inlineStr">
        <is>
          <t>Fair Value, Balance Sheet Grouping, Financial Statement Captions [Line Items]</t>
        </is>
      </c>
    </row>
    <row r="11">
      <c r="A11" s="4" t="inlineStr">
        <is>
          <t>Senior Notes, Fair Value</t>
        </is>
      </c>
      <c r="B11" s="5" t="n">
        <v>1556285</v>
      </c>
      <c r="C11" s="5" t="n">
        <v>1563503</v>
      </c>
    </row>
    <row r="12">
      <c r="A12" s="4" t="inlineStr">
        <is>
          <t>FHLB advances, Fair Value</t>
        </is>
      </c>
      <c r="B12" s="7" t="n">
        <v>174551</v>
      </c>
      <c r="C12" s="7" t="n">
        <v>1795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Investments - Available for Sale Securit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Debt Securities, Available-for-sale [Line Items]</t>
        </is>
      </c>
    </row>
    <row r="3">
      <c r="A3" s="4" t="inlineStr">
        <is>
          <t>Debt Securities, Available-for-sale, Amortized Cost</t>
        </is>
      </c>
      <c r="B3" s="7" t="n">
        <v>5391584</v>
      </c>
      <c r="D3" s="7" t="n">
        <v>5393623</v>
      </c>
    </row>
    <row r="4">
      <c r="A4" s="4" t="inlineStr">
        <is>
          <t>Debt Securities, Available-for-sale, Allowance for Credit Loss</t>
        </is>
      </c>
      <c r="B4" s="5" t="n">
        <v>0</v>
      </c>
      <c r="D4" s="5" t="n">
        <v>-948</v>
      </c>
    </row>
    <row r="5">
      <c r="A5" s="4" t="inlineStr">
        <is>
          <t>Less: loaned securities</t>
        </is>
      </c>
      <c r="B5" s="5" t="n">
        <v>135058</v>
      </c>
      <c r="D5" s="5" t="n">
        <v>57499</v>
      </c>
    </row>
    <row r="6">
      <c r="A6" s="4" t="inlineStr">
        <is>
          <t>Fixed-maturity investments available for sale, Total, Fair Value</t>
        </is>
      </c>
      <c r="B6" s="5" t="n">
        <v>5580212</v>
      </c>
      <c r="D6" s="5" t="n">
        <v>5723340</v>
      </c>
    </row>
    <row r="7">
      <c r="A7" s="4" t="inlineStr">
        <is>
          <t>Fixed-maturities available for sale | U.S. government and agencies securities</t>
        </is>
      </c>
    </row>
    <row r="8">
      <c r="A8" s="3" t="inlineStr">
        <is>
          <t>Debt Securities, Available-for-sale [Line Items]</t>
        </is>
      </c>
    </row>
    <row r="9">
      <c r="A9" s="4" t="inlineStr">
        <is>
          <t>Available-for-sale Debt Securities, Amortized Cost Basis, Including Loaned Securities</t>
        </is>
      </c>
      <c r="B9" s="5" t="n">
        <v>256519</v>
      </c>
      <c r="D9" s="5" t="n">
        <v>176033</v>
      </c>
    </row>
    <row r="10">
      <c r="A10" s="4" t="inlineStr">
        <is>
          <t>Debt Securities, Available-for-sale, Allowance for Credit Loss</t>
        </is>
      </c>
      <c r="B10" s="5" t="n">
        <v>0</v>
      </c>
      <c r="D10" s="5" t="n">
        <v>0</v>
      </c>
    </row>
    <row r="11">
      <c r="A11" s="4" t="inlineStr">
        <is>
          <t>Debt Securities, Available-for-sale, Accumulated Gross Unrealized Gain, before Tax</t>
        </is>
      </c>
      <c r="B11" s="5" t="n">
        <v>523</v>
      </c>
      <c r="D11" s="5" t="n">
        <v>1677</v>
      </c>
    </row>
    <row r="12">
      <c r="A12" s="4" t="inlineStr">
        <is>
          <t>Debt Securities, Available-for-sale, Accumulated Gross Unrealized Loss, before Tax</t>
        </is>
      </c>
      <c r="B12" s="5" t="n">
        <v>-1884</v>
      </c>
      <c r="D12" s="5" t="n">
        <v>-3611</v>
      </c>
    </row>
    <row r="13">
      <c r="A13" s="4" t="inlineStr">
        <is>
          <t>Available-for-sale Securities, Debt Securities, Including Loaned Securities</t>
        </is>
      </c>
      <c r="B13" s="5" t="n">
        <v>255158</v>
      </c>
      <c r="D13" s="5" t="n">
        <v>174099</v>
      </c>
    </row>
    <row r="14">
      <c r="A14" s="4" t="inlineStr">
        <is>
          <t>Fixed-maturities available for sale | State and municipal obligations</t>
        </is>
      </c>
    </row>
    <row r="15">
      <c r="A15" s="3" t="inlineStr">
        <is>
          <t>Debt Securities, Available-for-sale [Line Items]</t>
        </is>
      </c>
    </row>
    <row r="16">
      <c r="A16" s="4" t="inlineStr">
        <is>
          <t>Available-for-sale Debt Securities, Amortized Cost Basis, Including Loaned Securities</t>
        </is>
      </c>
      <c r="B16" s="5" t="n">
        <v>146234</v>
      </c>
      <c r="D16" s="5" t="n">
        <v>149258</v>
      </c>
    </row>
    <row r="17">
      <c r="A17" s="4" t="inlineStr">
        <is>
          <t>Debt Securities, Available-for-sale, Allowance for Credit Loss</t>
        </is>
      </c>
      <c r="B17" s="5" t="n">
        <v>0</v>
      </c>
      <c r="D17" s="5" t="n">
        <v>0</v>
      </c>
    </row>
    <row r="18">
      <c r="A18" s="4" t="inlineStr">
        <is>
          <t>Debt Securities, Available-for-sale, Accumulated Gross Unrealized Gain, before Tax</t>
        </is>
      </c>
      <c r="B18" s="5" t="n">
        <v>15134</v>
      </c>
      <c r="D18" s="5" t="n">
        <v>16113</v>
      </c>
    </row>
    <row r="19">
      <c r="A19" s="4" t="inlineStr">
        <is>
          <t>Debt Securities, Available-for-sale, Accumulated Gross Unrealized Loss, before Tax</t>
        </is>
      </c>
      <c r="B19" s="5" t="n">
        <v>-357</v>
      </c>
      <c r="D19" s="5" t="n">
        <v>-100</v>
      </c>
    </row>
    <row r="20">
      <c r="A20" s="4" t="inlineStr">
        <is>
          <t>Available-for-sale Securities, Debt Securities, Including Loaned Securities</t>
        </is>
      </c>
      <c r="B20" s="5" t="n">
        <v>161011</v>
      </c>
      <c r="D20" s="5" t="n">
        <v>165271</v>
      </c>
    </row>
    <row r="21">
      <c r="A21" s="4" t="inlineStr">
        <is>
          <t>Fixed-maturities available for sale | Corporate bonds and notes</t>
        </is>
      </c>
    </row>
    <row r="22">
      <c r="A22" s="3" t="inlineStr">
        <is>
          <t>Debt Securities, Available-for-sale [Line Items]</t>
        </is>
      </c>
    </row>
    <row r="23">
      <c r="A23" s="4" t="inlineStr">
        <is>
          <t>Available-for-sale Debt Securities, Amortized Cost Basis, Including Loaned Securities</t>
        </is>
      </c>
      <c r="B23" s="5" t="n">
        <v>2892347</v>
      </c>
      <c r="D23" s="5" t="n">
        <v>2832350</v>
      </c>
    </row>
    <row r="24">
      <c r="A24" s="4" t="inlineStr">
        <is>
          <t>Debt Securities, Available-for-sale, Allowance for Credit Loss</t>
        </is>
      </c>
      <c r="B24" s="5" t="n">
        <v>0</v>
      </c>
      <c r="C24" s="7" t="n">
        <v>0</v>
      </c>
      <c r="D24" s="5" t="n">
        <v>-948</v>
      </c>
      <c r="E24" s="7" t="n">
        <v>-2290</v>
      </c>
      <c r="F24" s="7" t="n">
        <v>-2476</v>
      </c>
      <c r="G24" s="7" t="n">
        <v>0</v>
      </c>
    </row>
    <row r="25">
      <c r="A25" s="4" t="inlineStr">
        <is>
          <t>Debt Securities, Available-for-sale, Accumulated Gross Unrealized Gain, before Tax</t>
        </is>
      </c>
      <c r="B25" s="5" t="n">
        <v>155631</v>
      </c>
      <c r="D25" s="5" t="n">
        <v>250771</v>
      </c>
    </row>
    <row r="26">
      <c r="A26" s="4" t="inlineStr">
        <is>
          <t>Debt Securities, Available-for-sale, Accumulated Gross Unrealized Loss, before Tax</t>
        </is>
      </c>
      <c r="B26" s="5" t="n">
        <v>-24981</v>
      </c>
      <c r="D26" s="5" t="n">
        <v>-3758</v>
      </c>
    </row>
    <row r="27">
      <c r="A27" s="4" t="inlineStr">
        <is>
          <t>Available-for-sale Securities, Debt Securities, Including Loaned Securities</t>
        </is>
      </c>
      <c r="B27" s="5" t="n">
        <v>3022997</v>
      </c>
      <c r="D27" s="5" t="n">
        <v>3078415</v>
      </c>
    </row>
    <row r="28">
      <c r="A28" s="4" t="inlineStr">
        <is>
          <t>Fixed-maturities available for sale | RMBS</t>
        </is>
      </c>
    </row>
    <row r="29">
      <c r="A29" s="3" t="inlineStr">
        <is>
          <t>Debt Securities, Available-for-sale [Line Items]</t>
        </is>
      </c>
    </row>
    <row r="30">
      <c r="A30" s="4" t="inlineStr">
        <is>
          <t>Available-for-sale Debt Securities, Amortized Cost Basis, Including Loaned Securities</t>
        </is>
      </c>
      <c r="B30" s="5" t="n">
        <v>695481</v>
      </c>
      <c r="D30" s="5" t="n">
        <v>799814</v>
      </c>
    </row>
    <row r="31">
      <c r="A31" s="4" t="inlineStr">
        <is>
          <t>Debt Securities, Available-for-sale, Allowance for Credit Loss</t>
        </is>
      </c>
      <c r="B31" s="5" t="n">
        <v>0</v>
      </c>
      <c r="D31" s="5" t="n">
        <v>0</v>
      </c>
    </row>
    <row r="32">
      <c r="A32" s="4" t="inlineStr">
        <is>
          <t>Debt Securities, Available-for-sale, Accumulated Gross Unrealized Gain, before Tax</t>
        </is>
      </c>
      <c r="B32" s="5" t="n">
        <v>20925</v>
      </c>
      <c r="D32" s="5" t="n">
        <v>34439</v>
      </c>
    </row>
    <row r="33">
      <c r="A33" s="4" t="inlineStr">
        <is>
          <t>Debt Securities, Available-for-sale, Accumulated Gross Unrealized Loss, before Tax</t>
        </is>
      </c>
      <c r="B33" s="5" t="n">
        <v>-3300</v>
      </c>
      <c r="D33" s="5" t="n">
        <v>-314</v>
      </c>
    </row>
    <row r="34">
      <c r="A34" s="4" t="inlineStr">
        <is>
          <t>Available-for-sale Securities, Debt Securities, Including Loaned Securities</t>
        </is>
      </c>
      <c r="B34" s="5" t="n">
        <v>713106</v>
      </c>
      <c r="D34" s="5" t="n">
        <v>833939</v>
      </c>
    </row>
    <row r="35">
      <c r="A35" s="4" t="inlineStr">
        <is>
          <t>Fixed-maturities available for sale | CMBS</t>
        </is>
      </c>
    </row>
    <row r="36">
      <c r="A36" s="3" t="inlineStr">
        <is>
          <t>Debt Securities, Available-for-sale [Line Items]</t>
        </is>
      </c>
    </row>
    <row r="37">
      <c r="A37" s="4" t="inlineStr">
        <is>
          <t>Available-for-sale Debt Securities, Amortized Cost Basis, Including Loaned Securities</t>
        </is>
      </c>
      <c r="B37" s="5" t="n">
        <v>680503</v>
      </c>
      <c r="D37" s="5" t="n">
        <v>645071</v>
      </c>
    </row>
    <row r="38">
      <c r="A38" s="4" t="inlineStr">
        <is>
          <t>Debt Securities, Available-for-sale, Allowance for Credit Loss</t>
        </is>
      </c>
      <c r="B38" s="5" t="n">
        <v>0</v>
      </c>
      <c r="D38" s="5" t="n">
        <v>0</v>
      </c>
    </row>
    <row r="39">
      <c r="A39" s="4" t="inlineStr">
        <is>
          <t>Debt Securities, Available-for-sale, Accumulated Gross Unrealized Gain, before Tax</t>
        </is>
      </c>
      <c r="B39" s="5" t="n">
        <v>28619</v>
      </c>
      <c r="D39" s="5" t="n">
        <v>39495</v>
      </c>
    </row>
    <row r="40">
      <c r="A40" s="4" t="inlineStr">
        <is>
          <t>Debt Securities, Available-for-sale, Accumulated Gross Unrealized Loss, before Tax</t>
        </is>
      </c>
      <c r="B40" s="5" t="n">
        <v>-2481</v>
      </c>
      <c r="D40" s="5" t="n">
        <v>-3301</v>
      </c>
    </row>
    <row r="41">
      <c r="A41" s="4" t="inlineStr">
        <is>
          <t>Available-for-sale Securities, Debt Securities, Including Loaned Securities</t>
        </is>
      </c>
      <c r="B41" s="5" t="n">
        <v>706641</v>
      </c>
      <c r="D41" s="5" t="n">
        <v>681265</v>
      </c>
    </row>
    <row r="42">
      <c r="A42" s="4" t="inlineStr">
        <is>
          <t>Fixed-maturities available for sale | CLO</t>
        </is>
      </c>
    </row>
    <row r="43">
      <c r="A43" s="3" t="inlineStr">
        <is>
          <t>Debt Securities, Available-for-sale [Line Items]</t>
        </is>
      </c>
    </row>
    <row r="44">
      <c r="A44" s="4" t="inlineStr">
        <is>
          <t>Available-for-sale Debt Securities, Amortized Cost Basis, Including Loaned Securities</t>
        </is>
      </c>
      <c r="B44" s="5" t="n">
        <v>558523</v>
      </c>
      <c r="D44" s="5" t="n">
        <v>569173</v>
      </c>
    </row>
    <row r="45">
      <c r="A45" s="4" t="inlineStr">
        <is>
          <t>Debt Securities, Available-for-sale, Allowance for Credit Loss</t>
        </is>
      </c>
      <c r="B45" s="5" t="n">
        <v>0</v>
      </c>
      <c r="D45" s="5" t="n">
        <v>0</v>
      </c>
    </row>
    <row r="46">
      <c r="A46" s="4" t="inlineStr">
        <is>
          <t>Debt Securities, Available-for-sale, Accumulated Gross Unrealized Gain, before Tax</t>
        </is>
      </c>
      <c r="B46" s="5" t="n">
        <v>1340</v>
      </c>
      <c r="D46" s="5" t="n">
        <v>2026</v>
      </c>
    </row>
    <row r="47">
      <c r="A47" s="4" t="inlineStr">
        <is>
          <t>Debt Securities, Available-for-sale, Accumulated Gross Unrealized Loss, before Tax</t>
        </is>
      </c>
      <c r="B47" s="5" t="n">
        <v>-543</v>
      </c>
      <c r="D47" s="5" t="n">
        <v>-2641</v>
      </c>
    </row>
    <row r="48">
      <c r="A48" s="4" t="inlineStr">
        <is>
          <t>Available-for-sale Securities, Debt Securities, Including Loaned Securities</t>
        </is>
      </c>
      <c r="B48" s="5" t="n">
        <v>559320</v>
      </c>
      <c r="D48" s="5" t="n">
        <v>568558</v>
      </c>
    </row>
    <row r="49">
      <c r="A49" s="4" t="inlineStr">
        <is>
          <t>Fixed-maturities available for sale | Other ABS</t>
        </is>
      </c>
    </row>
    <row r="50">
      <c r="A50" s="3" t="inlineStr">
        <is>
          <t>Debt Securities, Available-for-sale [Line Items]</t>
        </is>
      </c>
    </row>
    <row r="51">
      <c r="A51" s="4" t="inlineStr">
        <is>
          <t>Available-for-sale Debt Securities, Amortized Cost Basis, Including Loaned Securities</t>
        </is>
      </c>
      <c r="B51" s="5" t="n">
        <v>193727</v>
      </c>
      <c r="D51" s="5" t="n">
        <v>249988</v>
      </c>
    </row>
    <row r="52">
      <c r="A52" s="4" t="inlineStr">
        <is>
          <t>Debt Securities, Available-for-sale, Allowance for Credit Loss</t>
        </is>
      </c>
      <c r="B52" s="5" t="n">
        <v>0</v>
      </c>
      <c r="D52" s="5" t="n">
        <v>0</v>
      </c>
    </row>
    <row r="53">
      <c r="A53" s="4" t="inlineStr">
        <is>
          <t>Debt Securities, Available-for-sale, Accumulated Gross Unrealized Gain, before Tax</t>
        </is>
      </c>
      <c r="B53" s="5" t="n">
        <v>1768</v>
      </c>
      <c r="D53" s="5" t="n">
        <v>2901</v>
      </c>
    </row>
    <row r="54">
      <c r="A54" s="4" t="inlineStr">
        <is>
          <t>Debt Securities, Available-for-sale, Accumulated Gross Unrealized Loss, before Tax</t>
        </is>
      </c>
      <c r="B54" s="5" t="n">
        <v>-476</v>
      </c>
      <c r="D54" s="5" t="n">
        <v>-432</v>
      </c>
    </row>
    <row r="55">
      <c r="A55" s="4" t="inlineStr">
        <is>
          <t>Available-for-sale Securities, Debt Securities, Including Loaned Securities</t>
        </is>
      </c>
      <c r="B55" s="5" t="n">
        <v>195019</v>
      </c>
      <c r="D55" s="5" t="n">
        <v>252457</v>
      </c>
    </row>
    <row r="56">
      <c r="A56" s="4" t="inlineStr">
        <is>
          <t>Fixed-maturities available for sale | Foreign government and agency securities</t>
        </is>
      </c>
    </row>
    <row r="57">
      <c r="A57" s="3" t="inlineStr">
        <is>
          <t>Debt Securities, Available-for-sale [Line Items]</t>
        </is>
      </c>
    </row>
    <row r="58">
      <c r="A58" s="4" t="inlineStr">
        <is>
          <t>Available-for-sale Debt Securities, Amortized Cost Basis, Including Loaned Securities</t>
        </is>
      </c>
      <c r="B58" s="5" t="n">
        <v>5107</v>
      </c>
      <c r="D58" s="5" t="n">
        <v>5100</v>
      </c>
    </row>
    <row r="59">
      <c r="A59" s="4" t="inlineStr">
        <is>
          <t>Debt Securities, Available-for-sale, Allowance for Credit Loss</t>
        </is>
      </c>
      <c r="B59" s="5" t="n">
        <v>0</v>
      </c>
      <c r="D59" s="5" t="n">
        <v>0</v>
      </c>
    </row>
    <row r="60">
      <c r="A60" s="4" t="inlineStr">
        <is>
          <t>Debt Securities, Available-for-sale, Accumulated Gross Unrealized Gain, before Tax</t>
        </is>
      </c>
      <c r="B60" s="5" t="n">
        <v>237</v>
      </c>
      <c r="D60" s="5" t="n">
        <v>338</v>
      </c>
    </row>
    <row r="61">
      <c r="A61" s="4" t="inlineStr">
        <is>
          <t>Debt Securities, Available-for-sale, Accumulated Gross Unrealized Loss, before Tax</t>
        </is>
      </c>
      <c r="B61" s="5" t="n">
        <v>0</v>
      </c>
      <c r="D61" s="5" t="n">
        <v>0</v>
      </c>
    </row>
    <row r="62">
      <c r="A62" s="4" t="inlineStr">
        <is>
          <t>Available-for-sale Securities, Debt Securities, Including Loaned Securities</t>
        </is>
      </c>
      <c r="B62" s="5" t="n">
        <v>5344</v>
      </c>
      <c r="D62" s="5" t="n">
        <v>5438</v>
      </c>
    </row>
    <row r="63">
      <c r="A63" s="4" t="inlineStr">
        <is>
          <t>Fixed-maturities available for sale | Mortgage insurance-linked notes</t>
        </is>
      </c>
    </row>
    <row r="64">
      <c r="A64" s="3" t="inlineStr">
        <is>
          <t>Debt Securities, Available-for-sale [Line Items]</t>
        </is>
      </c>
    </row>
    <row r="65">
      <c r="A65" s="4" t="inlineStr">
        <is>
          <t>Available-for-sale Debt Securities, Amortized Cost Basis, Including Loaned Securities</t>
        </is>
      </c>
      <c r="B65" s="5" t="n">
        <v>45384</v>
      </c>
    </row>
    <row r="66">
      <c r="A66" s="4" t="inlineStr">
        <is>
          <t>Debt Securities, Available-for-sale, Allowance for Credit Loss</t>
        </is>
      </c>
      <c r="B66" s="5" t="n">
        <v>0</v>
      </c>
    </row>
    <row r="67">
      <c r="A67" s="4" t="inlineStr">
        <is>
          <t>Debt Securities, Available-for-sale, Accumulated Gross Unrealized Gain, before Tax</t>
        </is>
      </c>
      <c r="B67" s="5" t="n">
        <v>2307</v>
      </c>
    </row>
    <row r="68">
      <c r="A68" s="4" t="inlineStr">
        <is>
          <t>Debt Securities, Available-for-sale, Accumulated Gross Unrealized Loss, before Tax</t>
        </is>
      </c>
      <c r="B68" s="5" t="n">
        <v>0</v>
      </c>
    </row>
    <row r="69">
      <c r="A69" s="4" t="inlineStr">
        <is>
          <t>Available-for-sale Securities, Debt Securities, Including Loaned Securities</t>
        </is>
      </c>
      <c r="B69" s="5" t="n">
        <v>47691</v>
      </c>
    </row>
    <row r="70">
      <c r="A70" s="4" t="inlineStr">
        <is>
          <t>Fixed-maturities available for sale | Total fixed-maturities available for sale</t>
        </is>
      </c>
    </row>
    <row r="71">
      <c r="A71" s="3" t="inlineStr">
        <is>
          <t>Debt Securities, Available-for-sale [Line Items]</t>
        </is>
      </c>
    </row>
    <row r="72">
      <c r="A72" s="4" t="inlineStr">
        <is>
          <t>Available-for-sale Debt Securities, Amortized Cost Basis, Including Loaned Securities</t>
        </is>
      </c>
      <c r="B72" s="5" t="n">
        <v>5473825</v>
      </c>
      <c r="D72" s="5" t="n">
        <v>5426787</v>
      </c>
    </row>
    <row r="73">
      <c r="A73" s="4" t="inlineStr">
        <is>
          <t>Debt Securities, Available-for-sale, Amortized Cost</t>
        </is>
      </c>
      <c r="B73" s="5" t="n">
        <v>5391584</v>
      </c>
      <c r="D73" s="5" t="n">
        <v>5393623</v>
      </c>
    </row>
    <row r="74">
      <c r="A74" s="4" t="inlineStr">
        <is>
          <t>Debt Securities, Available-for-sale, Allowance for Credit Loss</t>
        </is>
      </c>
      <c r="B74" s="5" t="n">
        <v>0</v>
      </c>
      <c r="D74" s="5" t="n">
        <v>-948</v>
      </c>
    </row>
    <row r="75">
      <c r="A75" s="4" t="inlineStr">
        <is>
          <t>Debt Securities, Available-for-sale, Accumulated Gross Unrealized Gain, before Tax</t>
        </is>
      </c>
      <c r="B75" s="5" t="n">
        <v>226484</v>
      </c>
      <c r="D75" s="5" t="n">
        <v>347760</v>
      </c>
    </row>
    <row r="76">
      <c r="A76" s="4" t="inlineStr">
        <is>
          <t>Debt Securities, Available-for-sale, Accumulated Gross Unrealized Loss, before Tax</t>
        </is>
      </c>
      <c r="B76" s="5" t="n">
        <v>-34022</v>
      </c>
      <c r="D76" s="5" t="n">
        <v>-14157</v>
      </c>
    </row>
    <row r="77">
      <c r="A77" s="4" t="inlineStr">
        <is>
          <t>Available-for-sale Securities, Debt Securities, Including Loaned Securities</t>
        </is>
      </c>
      <c r="B77" s="5" t="n">
        <v>5666287</v>
      </c>
      <c r="D77" s="5" t="n">
        <v>5759442</v>
      </c>
    </row>
    <row r="78">
      <c r="A78" s="4" t="inlineStr">
        <is>
          <t>Fixed-maturity investments available for sale, Total, Fair Value</t>
        </is>
      </c>
      <c r="B78" s="5" t="n">
        <v>5580212</v>
      </c>
      <c r="D78" s="5" t="n">
        <v>5723340</v>
      </c>
    </row>
    <row r="79">
      <c r="A79" s="4" t="inlineStr">
        <is>
          <t>Fixed-maturities available for sale | Securities Financing Transaction, Cost | Total fixed-maturities available for sale</t>
        </is>
      </c>
    </row>
    <row r="80">
      <c r="A80" s="3" t="inlineStr">
        <is>
          <t>Debt Securities, Available-for-sale [Line Items]</t>
        </is>
      </c>
    </row>
    <row r="81">
      <c r="A81" s="4" t="inlineStr">
        <is>
          <t>Less: loaned securities</t>
        </is>
      </c>
      <c r="B81" s="5" t="n">
        <v>82241</v>
      </c>
      <c r="D81" s="5" t="n">
        <v>33164</v>
      </c>
    </row>
    <row r="82">
      <c r="A82" s="4" t="inlineStr">
        <is>
          <t>Fixed-maturities available for sale | Securities Financing Transaction, Fair Value | Total fixed-maturities available for sale</t>
        </is>
      </c>
    </row>
    <row r="83">
      <c r="A83" s="3" t="inlineStr">
        <is>
          <t>Debt Securities, Available-for-sale [Line Items]</t>
        </is>
      </c>
    </row>
    <row r="84">
      <c r="A84" s="4" t="inlineStr">
        <is>
          <t>Less: loaned securities</t>
        </is>
      </c>
      <c r="B84" s="7" t="n">
        <v>86075</v>
      </c>
      <c r="D84" s="7" t="n">
        <v>36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Rollforward of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Roll Forward]</t>
        </is>
      </c>
    </row>
    <row r="4">
      <c r="A4" s="4" t="inlineStr">
        <is>
          <t>Debt Securities, Available-for-sale, Allowance for Credit Loss, Beginning Balance</t>
        </is>
      </c>
      <c r="D4" s="7" t="n">
        <v>948</v>
      </c>
    </row>
    <row r="5">
      <c r="A5" s="4" t="inlineStr">
        <is>
          <t>Debt Securities, Available-for-sale, Allowance for Credit Loss, Ending Balance</t>
        </is>
      </c>
      <c r="B5" s="7" t="n">
        <v>0</v>
      </c>
      <c r="D5" s="5" t="n">
        <v>0</v>
      </c>
    </row>
    <row r="6">
      <c r="A6" s="4" t="inlineStr">
        <is>
          <t>Corporate bonds and notes | Fixed-maturities available for sale</t>
        </is>
      </c>
    </row>
    <row r="7">
      <c r="A7" s="3" t="inlineStr">
        <is>
          <t>Debt Securities, Available-for-sale, Allowance for Credit Loss {Roll Forward]</t>
        </is>
      </c>
    </row>
    <row r="8">
      <c r="A8" s="4" t="inlineStr">
        <is>
          <t>Debt Securities, Available-for-sale, Allowance for Credit Loss, Beginning Balance</t>
        </is>
      </c>
      <c r="B8" s="5" t="n">
        <v>0</v>
      </c>
      <c r="C8" s="7" t="n">
        <v>2476</v>
      </c>
      <c r="D8" s="5" t="n">
        <v>948</v>
      </c>
      <c r="E8" s="7" t="n">
        <v>0</v>
      </c>
    </row>
    <row r="9">
      <c r="A9" s="4" t="inlineStr">
        <is>
          <t>Current provision for securities without prior allowance</t>
        </is>
      </c>
      <c r="B9" s="5" t="n">
        <v>0</v>
      </c>
      <c r="C9" s="5" t="n">
        <v>0</v>
      </c>
      <c r="D9" s="5" t="n">
        <v>0</v>
      </c>
      <c r="E9" s="5" t="n">
        <v>2596</v>
      </c>
    </row>
    <row r="10">
      <c r="A10" s="4" t="inlineStr">
        <is>
          <t>Net increases (decreases) in allowance on previously impaired securities</t>
        </is>
      </c>
      <c r="B10" s="5" t="n">
        <v>0</v>
      </c>
      <c r="C10" s="5" t="n">
        <v>-186</v>
      </c>
      <c r="D10" s="5" t="n">
        <v>-918</v>
      </c>
      <c r="E10" s="5" t="n">
        <v>0</v>
      </c>
    </row>
    <row r="11">
      <c r="A11" s="4" t="inlineStr">
        <is>
          <t>Reduction for securities sold</t>
        </is>
      </c>
      <c r="B11" s="5" t="n">
        <v>0</v>
      </c>
      <c r="C11" s="5" t="n">
        <v>0</v>
      </c>
      <c r="D11" s="5" t="n">
        <v>-30</v>
      </c>
      <c r="E11" s="5" t="n">
        <v>-306</v>
      </c>
    </row>
    <row r="12">
      <c r="A12" s="4" t="inlineStr">
        <is>
          <t>Debt Securities, Available-for-sale, Allowance for Credit Loss, Ending Balance</t>
        </is>
      </c>
      <c r="B12" s="7" t="n">
        <v>0</v>
      </c>
      <c r="C12" s="7" t="n">
        <v>2290</v>
      </c>
      <c r="D12" s="7" t="n">
        <v>0</v>
      </c>
      <c r="E12" s="7" t="n">
        <v>22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6 - Investments - Gross Unrealized Losses and Fair Value of Available for Sale Securities (Details) $ in Thousands</t>
        </is>
      </c>
      <c r="B1" s="2" t="inlineStr">
        <is>
          <t>Sep. 30, 2021USD ($)security</t>
        </is>
      </c>
      <c r="C1" s="2" t="inlineStr">
        <is>
          <t>Dec. 31, 2020USD ($)security</t>
        </is>
      </c>
    </row>
    <row r="2">
      <c r="A2" s="3" t="inlineStr">
        <is>
          <t>Continuous Loss Position, Total</t>
        </is>
      </c>
    </row>
    <row r="3">
      <c r="A3" s="4" t="inlineStr">
        <is>
          <t>Debt Securities, Available-for-sale, Continuous Unrealized Loss Position, Less than 12 Months, Number of Positions | security</t>
        </is>
      </c>
      <c r="B3" s="5" t="n">
        <v>411</v>
      </c>
      <c r="C3" s="5" t="n">
        <v>194</v>
      </c>
    </row>
    <row r="4">
      <c r="A4" s="4" t="inlineStr">
        <is>
          <t>Debt Securities, Available-for-sale, Continuous Unrealized Loss Position, Less than 12 Months</t>
        </is>
      </c>
      <c r="B4" s="7" t="n">
        <v>1644089</v>
      </c>
      <c r="C4" s="7" t="n">
        <v>679631</v>
      </c>
    </row>
    <row r="5">
      <c r="A5" s="4" t="inlineStr">
        <is>
          <t>Debt Securities, Available-for-sale, Continuous Unrealized Loss Position, Less than 12 Months, Accumulated Loss</t>
        </is>
      </c>
      <c r="B5" s="7" t="n">
        <v>-23471</v>
      </c>
      <c r="C5" s="7" t="n">
        <v>-12101</v>
      </c>
    </row>
    <row r="6">
      <c r="A6" s="4" t="inlineStr">
        <is>
          <t>Debt Securities, Available-for-sale, Continuous Unrealized Loss Position, 12 Months or Longer, Number of Positions | security</t>
        </is>
      </c>
      <c r="B6" s="5" t="n">
        <v>65</v>
      </c>
      <c r="C6" s="5" t="n">
        <v>36</v>
      </c>
    </row>
    <row r="7">
      <c r="A7" s="4" t="inlineStr">
        <is>
          <t>Debt Securities, Available-for-sale, Continuous Unrealized Loss Position, 12 Months or Longer</t>
        </is>
      </c>
      <c r="B7" s="7" t="n">
        <v>184506</v>
      </c>
      <c r="C7" s="7" t="n">
        <v>158852</v>
      </c>
    </row>
    <row r="8">
      <c r="A8" s="4" t="inlineStr">
        <is>
          <t>Debt Securities, Available-for-sale, Continuous Unrealized Loss Position, 12 Months or Longer, Accumulated Loss</t>
        </is>
      </c>
      <c r="B8" s="7" t="n">
        <v>-10551</v>
      </c>
      <c r="C8" s="7" t="n">
        <v>-2056</v>
      </c>
    </row>
    <row r="9">
      <c r="A9" s="4" t="inlineStr">
        <is>
          <t>Debt Securities, Available-for-sale, Unrealized Loss Position, Number of Positions | security</t>
        </is>
      </c>
      <c r="B9" s="5" t="n">
        <v>476</v>
      </c>
      <c r="C9" s="5" t="n">
        <v>230</v>
      </c>
    </row>
    <row r="10">
      <c r="A10" s="4" t="inlineStr">
        <is>
          <t>Debt Securities, Available-for-sale, Unrealized Loss Position</t>
        </is>
      </c>
      <c r="B10" s="7" t="n">
        <v>1828595</v>
      </c>
      <c r="C10" s="7" t="n">
        <v>838483</v>
      </c>
    </row>
    <row r="11">
      <c r="A11" s="4" t="inlineStr">
        <is>
          <t>Debt Securities, Available-for-sale, Unrealized Loss Position, Accumulated Loss</t>
        </is>
      </c>
      <c r="B11" s="7" t="n">
        <v>-34022</v>
      </c>
      <c r="C11" s="7" t="n">
        <v>-14157</v>
      </c>
    </row>
    <row r="12">
      <c r="A12" s="4" t="inlineStr">
        <is>
          <t>U.S. government and agencies securities</t>
        </is>
      </c>
    </row>
    <row r="13">
      <c r="A13" s="3" t="inlineStr">
        <is>
          <t>Continuous Loss Position, Total</t>
        </is>
      </c>
    </row>
    <row r="14">
      <c r="A14" s="4" t="inlineStr">
        <is>
          <t>Debt Securities, Available-for-sale, Continuous Unrealized Loss Position, Less than 12 Months, Number of Positions | security</t>
        </is>
      </c>
      <c r="B14" s="5" t="n">
        <v>14</v>
      </c>
      <c r="C14" s="5" t="n">
        <v>4</v>
      </c>
    </row>
    <row r="15">
      <c r="A15" s="4" t="inlineStr">
        <is>
          <t>Debt Securities, Available-for-sale, Continuous Unrealized Loss Position, Less than 12 Months</t>
        </is>
      </c>
      <c r="B15" s="7" t="n">
        <v>175339</v>
      </c>
      <c r="C15" s="7" t="n">
        <v>90591</v>
      </c>
    </row>
    <row r="16">
      <c r="A16" s="4" t="inlineStr">
        <is>
          <t>Debt Securities, Available-for-sale, Continuous Unrealized Loss Position, Less than 12 Months, Accumulated Loss</t>
        </is>
      </c>
      <c r="B16" s="7" t="n">
        <v>-1207</v>
      </c>
      <c r="C16" s="7" t="n">
        <v>-3611</v>
      </c>
    </row>
    <row r="17">
      <c r="A17" s="4" t="inlineStr">
        <is>
          <t>Debt Securities, Available-for-sale, Continuous Unrealized Loss Position, 12 Months or Longer, Number of Positions | security</t>
        </is>
      </c>
      <c r="B17" s="5" t="n">
        <v>2</v>
      </c>
      <c r="C17" s="5" t="n">
        <v>0</v>
      </c>
    </row>
    <row r="18">
      <c r="A18" s="4" t="inlineStr">
        <is>
          <t>Debt Securities, Available-for-sale, Continuous Unrealized Loss Position, 12 Months or Longer</t>
        </is>
      </c>
      <c r="B18" s="7" t="n">
        <v>9477</v>
      </c>
      <c r="C18" s="7" t="n">
        <v>0</v>
      </c>
    </row>
    <row r="19">
      <c r="A19" s="4" t="inlineStr">
        <is>
          <t>Debt Securities, Available-for-sale, Continuous Unrealized Loss Position, 12 Months or Longer, Accumulated Loss</t>
        </is>
      </c>
      <c r="B19" s="7" t="n">
        <v>-677</v>
      </c>
      <c r="C19" s="7" t="n">
        <v>0</v>
      </c>
    </row>
    <row r="20">
      <c r="A20" s="4" t="inlineStr">
        <is>
          <t>Debt Securities, Available-for-sale, Unrealized Loss Position, Number of Positions | security</t>
        </is>
      </c>
      <c r="B20" s="5" t="n">
        <v>16</v>
      </c>
      <c r="C20" s="5" t="n">
        <v>4</v>
      </c>
    </row>
    <row r="21">
      <c r="A21" s="4" t="inlineStr">
        <is>
          <t>Debt Securities, Available-for-sale, Unrealized Loss Position</t>
        </is>
      </c>
      <c r="B21" s="7" t="n">
        <v>184816</v>
      </c>
      <c r="C21" s="7" t="n">
        <v>90591</v>
      </c>
    </row>
    <row r="22">
      <c r="A22" s="4" t="inlineStr">
        <is>
          <t>Debt Securities, Available-for-sale, Unrealized Loss Position, Accumulated Loss</t>
        </is>
      </c>
      <c r="B22" s="7" t="n">
        <v>-1884</v>
      </c>
      <c r="C22" s="7" t="n">
        <v>-3611</v>
      </c>
    </row>
    <row r="23">
      <c r="A23" s="4" t="inlineStr">
        <is>
          <t>State and municipal obligations</t>
        </is>
      </c>
    </row>
    <row r="24">
      <c r="A24" s="3" t="inlineStr">
        <is>
          <t>Continuous Loss Position, Total</t>
        </is>
      </c>
    </row>
    <row r="25">
      <c r="A25" s="4" t="inlineStr">
        <is>
          <t>Debt Securities, Available-for-sale, Continuous Unrealized Loss Position, Less than 12 Months, Number of Positions | security</t>
        </is>
      </c>
      <c r="B25" s="5" t="n">
        <v>15</v>
      </c>
      <c r="C25" s="5" t="n">
        <v>4</v>
      </c>
    </row>
    <row r="26">
      <c r="A26" s="4" t="inlineStr">
        <is>
          <t>Debt Securities, Available-for-sale, Continuous Unrealized Loss Position, Less than 12 Months</t>
        </is>
      </c>
      <c r="B26" s="7" t="n">
        <v>20223</v>
      </c>
      <c r="C26" s="7" t="n">
        <v>9626</v>
      </c>
    </row>
    <row r="27">
      <c r="A27" s="4" t="inlineStr">
        <is>
          <t>Debt Securities, Available-for-sale, Continuous Unrealized Loss Position, Less than 12 Months, Accumulated Loss</t>
        </is>
      </c>
      <c r="B27" s="7" t="n">
        <v>-254</v>
      </c>
      <c r="C27" s="7" t="n">
        <v>-100</v>
      </c>
    </row>
    <row r="28">
      <c r="A28" s="4" t="inlineStr">
        <is>
          <t>Debt Securities, Available-for-sale, Continuous Unrealized Loss Position, 12 Months or Longer, Number of Positions | security</t>
        </is>
      </c>
      <c r="B28" s="5" t="n">
        <v>1</v>
      </c>
      <c r="C28" s="5" t="n">
        <v>0</v>
      </c>
    </row>
    <row r="29">
      <c r="A29" s="4" t="inlineStr">
        <is>
          <t>Debt Securities, Available-for-sale, Continuous Unrealized Loss Position, 12 Months or Longer</t>
        </is>
      </c>
      <c r="B29" s="7" t="n">
        <v>2831</v>
      </c>
      <c r="C29" s="7" t="n">
        <v>0</v>
      </c>
    </row>
    <row r="30">
      <c r="A30" s="4" t="inlineStr">
        <is>
          <t>Debt Securities, Available-for-sale, Continuous Unrealized Loss Position, 12 Months or Longer, Accumulated Loss</t>
        </is>
      </c>
      <c r="B30" s="7" t="n">
        <v>-103</v>
      </c>
      <c r="C30" s="7" t="n">
        <v>0</v>
      </c>
    </row>
    <row r="31">
      <c r="A31" s="4" t="inlineStr">
        <is>
          <t>Debt Securities, Available-for-sale, Unrealized Loss Position, Number of Positions | security</t>
        </is>
      </c>
      <c r="B31" s="5" t="n">
        <v>16</v>
      </c>
      <c r="C31" s="5" t="n">
        <v>4</v>
      </c>
    </row>
    <row r="32">
      <c r="A32" s="4" t="inlineStr">
        <is>
          <t>Debt Securities, Available-for-sale, Unrealized Loss Position</t>
        </is>
      </c>
      <c r="B32" s="7" t="n">
        <v>23054</v>
      </c>
      <c r="C32" s="7" t="n">
        <v>9626</v>
      </c>
    </row>
    <row r="33">
      <c r="A33" s="4" t="inlineStr">
        <is>
          <t>Debt Securities, Available-for-sale, Unrealized Loss Position, Accumulated Loss</t>
        </is>
      </c>
      <c r="B33" s="7" t="n">
        <v>-357</v>
      </c>
      <c r="C33" s="7" t="n">
        <v>-100</v>
      </c>
    </row>
    <row r="34">
      <c r="A34" s="4" t="inlineStr">
        <is>
          <t>Corporate bonds and notes</t>
        </is>
      </c>
    </row>
    <row r="35">
      <c r="A35" s="3" t="inlineStr">
        <is>
          <t>Continuous Loss Position, Total</t>
        </is>
      </c>
    </row>
    <row r="36">
      <c r="A36" s="4" t="inlineStr">
        <is>
          <t>Debt Securities, Available-for-sale, Continuous Unrealized Loss Position, Less than 12 Months, Number of Positions | security</t>
        </is>
      </c>
      <c r="B36" s="5" t="n">
        <v>175</v>
      </c>
      <c r="C36" s="5" t="n">
        <v>60</v>
      </c>
    </row>
    <row r="37">
      <c r="A37" s="4" t="inlineStr">
        <is>
          <t>Debt Securities, Available-for-sale, Continuous Unrealized Loss Position, Less than 12 Months</t>
        </is>
      </c>
      <c r="B37" s="7" t="n">
        <v>719649</v>
      </c>
      <c r="C37" s="7" t="n">
        <v>174848</v>
      </c>
    </row>
    <row r="38">
      <c r="A38" s="4" t="inlineStr">
        <is>
          <t>Debt Securities, Available-for-sale, Continuous Unrealized Loss Position, Less than 12 Months, Accumulated Loss</t>
        </is>
      </c>
      <c r="B38" s="7" t="n">
        <v>-16424</v>
      </c>
      <c r="C38" s="7" t="n">
        <v>-3758</v>
      </c>
    </row>
    <row r="39">
      <c r="A39" s="4" t="inlineStr">
        <is>
          <t>Debt Securities, Available-for-sale, Continuous Unrealized Loss Position, 12 Months or Longer, Number of Positions | security</t>
        </is>
      </c>
      <c r="B39" s="5" t="n">
        <v>32</v>
      </c>
      <c r="C39" s="5" t="n">
        <v>0</v>
      </c>
    </row>
    <row r="40">
      <c r="A40" s="4" t="inlineStr">
        <is>
          <t>Debt Securities, Available-for-sale, Continuous Unrealized Loss Position, 12 Months or Longer</t>
        </is>
      </c>
      <c r="B40" s="7" t="n">
        <v>90207</v>
      </c>
      <c r="C40" s="7" t="n">
        <v>0</v>
      </c>
    </row>
    <row r="41">
      <c r="A41" s="4" t="inlineStr">
        <is>
          <t>Debt Securities, Available-for-sale, Continuous Unrealized Loss Position, 12 Months or Longer, Accumulated Loss</t>
        </is>
      </c>
      <c r="B41" s="7" t="n">
        <v>-8557</v>
      </c>
      <c r="C41" s="7" t="n">
        <v>0</v>
      </c>
    </row>
    <row r="42">
      <c r="A42" s="4" t="inlineStr">
        <is>
          <t>Debt Securities, Available-for-sale, Unrealized Loss Position, Number of Positions | security</t>
        </is>
      </c>
      <c r="B42" s="5" t="n">
        <v>207</v>
      </c>
      <c r="C42" s="5" t="n">
        <v>60</v>
      </c>
    </row>
    <row r="43">
      <c r="A43" s="4" t="inlineStr">
        <is>
          <t>Debt Securities, Available-for-sale, Unrealized Loss Position</t>
        </is>
      </c>
      <c r="B43" s="7" t="n">
        <v>809856</v>
      </c>
      <c r="C43" s="7" t="n">
        <v>174848</v>
      </c>
    </row>
    <row r="44">
      <c r="A44" s="4" t="inlineStr">
        <is>
          <t>Debt Securities, Available-for-sale, Unrealized Loss Position, Accumulated Loss</t>
        </is>
      </c>
      <c r="B44" s="7" t="n">
        <v>-24981</v>
      </c>
      <c r="C44" s="7" t="n">
        <v>-3758</v>
      </c>
    </row>
    <row r="45">
      <c r="A45" s="4" t="inlineStr">
        <is>
          <t>RMBS</t>
        </is>
      </c>
    </row>
    <row r="46">
      <c r="A46" s="3" t="inlineStr">
        <is>
          <t>Continuous Loss Position, Total</t>
        </is>
      </c>
    </row>
    <row r="47">
      <c r="A47" s="4" t="inlineStr">
        <is>
          <t>Debt Securities, Available-for-sale, Continuous Unrealized Loss Position, Less than 12 Months, Number of Positions | security</t>
        </is>
      </c>
      <c r="B47" s="5" t="n">
        <v>36</v>
      </c>
      <c r="C47" s="5" t="n">
        <v>5</v>
      </c>
    </row>
    <row r="48">
      <c r="A48" s="4" t="inlineStr">
        <is>
          <t>Debt Securities, Available-for-sale, Continuous Unrealized Loss Position, Less than 12 Months</t>
        </is>
      </c>
      <c r="B48" s="7" t="n">
        <v>258829</v>
      </c>
      <c r="C48" s="7" t="n">
        <v>42003</v>
      </c>
    </row>
    <row r="49">
      <c r="A49" s="4" t="inlineStr">
        <is>
          <t>Debt Securities, Available-for-sale, Continuous Unrealized Loss Position, Less than 12 Months, Accumulated Loss</t>
        </is>
      </c>
      <c r="B49" s="7" t="n">
        <v>-3291</v>
      </c>
      <c r="C49" s="7" t="n">
        <v>-305</v>
      </c>
    </row>
    <row r="50">
      <c r="A50" s="4" t="inlineStr">
        <is>
          <t>Debt Securities, Available-for-sale, Continuous Unrealized Loss Position, 12 Months or Longer, Number of Positions | security</t>
        </is>
      </c>
      <c r="B50" s="5" t="n">
        <v>2</v>
      </c>
      <c r="C50" s="5" t="n">
        <v>2</v>
      </c>
    </row>
    <row r="51">
      <c r="A51" s="4" t="inlineStr">
        <is>
          <t>Debt Securities, Available-for-sale, Continuous Unrealized Loss Position, 12 Months or Longer</t>
        </is>
      </c>
      <c r="B51" s="7" t="n">
        <v>758</v>
      </c>
      <c r="C51" s="7" t="n">
        <v>915</v>
      </c>
    </row>
    <row r="52">
      <c r="A52" s="4" t="inlineStr">
        <is>
          <t>Debt Securities, Available-for-sale, Continuous Unrealized Loss Position, 12 Months or Longer, Accumulated Loss</t>
        </is>
      </c>
      <c r="B52" s="7" t="n">
        <v>-9</v>
      </c>
      <c r="C52" s="7" t="n">
        <v>-9</v>
      </c>
    </row>
    <row r="53">
      <c r="A53" s="4" t="inlineStr">
        <is>
          <t>Debt Securities, Available-for-sale, Unrealized Loss Position, Number of Positions | security</t>
        </is>
      </c>
      <c r="B53" s="5" t="n">
        <v>38</v>
      </c>
      <c r="C53" s="5" t="n">
        <v>7</v>
      </c>
    </row>
    <row r="54">
      <c r="A54" s="4" t="inlineStr">
        <is>
          <t>Debt Securities, Available-for-sale, Unrealized Loss Position</t>
        </is>
      </c>
      <c r="B54" s="7" t="n">
        <v>259587</v>
      </c>
      <c r="C54" s="7" t="n">
        <v>42918</v>
      </c>
    </row>
    <row r="55">
      <c r="A55" s="4" t="inlineStr">
        <is>
          <t>Debt Securities, Available-for-sale, Unrealized Loss Position, Accumulated Loss</t>
        </is>
      </c>
      <c r="B55" s="7" t="n">
        <v>-3300</v>
      </c>
      <c r="C55" s="7" t="n">
        <v>-314</v>
      </c>
    </row>
    <row r="56">
      <c r="A56" s="4" t="inlineStr">
        <is>
          <t>CMBS</t>
        </is>
      </c>
    </row>
    <row r="57">
      <c r="A57" s="3" t="inlineStr">
        <is>
          <t>Continuous Loss Position, Total</t>
        </is>
      </c>
    </row>
    <row r="58">
      <c r="A58" s="4" t="inlineStr">
        <is>
          <t>Debt Securities, Available-for-sale, Continuous Unrealized Loss Position, Less than 12 Months, Number of Positions | security</t>
        </is>
      </c>
      <c r="B58" s="5" t="n">
        <v>59</v>
      </c>
      <c r="C58" s="5" t="n">
        <v>43</v>
      </c>
    </row>
    <row r="59">
      <c r="A59" s="4" t="inlineStr">
        <is>
          <t>Debt Securities, Available-for-sale, Continuous Unrealized Loss Position, Less than 12 Months</t>
        </is>
      </c>
      <c r="B59" s="7" t="n">
        <v>118990</v>
      </c>
      <c r="C59" s="7" t="n">
        <v>118345</v>
      </c>
    </row>
    <row r="60">
      <c r="A60" s="4" t="inlineStr">
        <is>
          <t>Debt Securities, Available-for-sale, Continuous Unrealized Loss Position, Less than 12 Months, Accumulated Loss</t>
        </is>
      </c>
      <c r="B60" s="7" t="n">
        <v>-1555</v>
      </c>
      <c r="C60" s="7" t="n">
        <v>-3035</v>
      </c>
    </row>
    <row r="61">
      <c r="A61" s="4" t="inlineStr">
        <is>
          <t>Debt Securities, Available-for-sale, Continuous Unrealized Loss Position, 12 Months or Longer, Number of Positions | security</t>
        </is>
      </c>
      <c r="B61" s="5" t="n">
        <v>12</v>
      </c>
      <c r="C61" s="5" t="n">
        <v>6</v>
      </c>
    </row>
    <row r="62">
      <c r="A62" s="4" t="inlineStr">
        <is>
          <t>Debt Securities, Available-for-sale, Continuous Unrealized Loss Position, 12 Months or Longer</t>
        </is>
      </c>
      <c r="B62" s="7" t="n">
        <v>25224</v>
      </c>
      <c r="C62" s="7" t="n">
        <v>8312</v>
      </c>
    </row>
    <row r="63">
      <c r="A63" s="4" t="inlineStr">
        <is>
          <t>Debt Securities, Available-for-sale, Continuous Unrealized Loss Position, 12 Months or Longer, Accumulated Loss</t>
        </is>
      </c>
      <c r="B63" s="7" t="n">
        <v>-926</v>
      </c>
      <c r="C63" s="7" t="n">
        <v>-266</v>
      </c>
    </row>
    <row r="64">
      <c r="A64" s="4" t="inlineStr">
        <is>
          <t>Debt Securities, Available-for-sale, Unrealized Loss Position, Number of Positions | security</t>
        </is>
      </c>
      <c r="B64" s="5" t="n">
        <v>71</v>
      </c>
      <c r="C64" s="5" t="n">
        <v>49</v>
      </c>
    </row>
    <row r="65">
      <c r="A65" s="4" t="inlineStr">
        <is>
          <t>Debt Securities, Available-for-sale, Unrealized Loss Position</t>
        </is>
      </c>
      <c r="B65" s="7" t="n">
        <v>144214</v>
      </c>
      <c r="C65" s="7" t="n">
        <v>126657</v>
      </c>
    </row>
    <row r="66">
      <c r="A66" s="4" t="inlineStr">
        <is>
          <t>Debt Securities, Available-for-sale, Unrealized Loss Position, Accumulated Loss</t>
        </is>
      </c>
      <c r="B66" s="7" t="n">
        <v>-2481</v>
      </c>
      <c r="C66" s="7" t="n">
        <v>-3301</v>
      </c>
    </row>
    <row r="67">
      <c r="A67" s="4" t="inlineStr">
        <is>
          <t>CLO</t>
        </is>
      </c>
    </row>
    <row r="68">
      <c r="A68" s="3" t="inlineStr">
        <is>
          <t>Continuous Loss Position, Total</t>
        </is>
      </c>
    </row>
    <row r="69">
      <c r="A69" s="4" t="inlineStr">
        <is>
          <t>Debt Securities, Available-for-sale, Continuous Unrealized Loss Position, Less than 12 Months, Number of Positions | security</t>
        </is>
      </c>
      <c r="B69" s="5" t="n">
        <v>68</v>
      </c>
      <c r="C69" s="5" t="n">
        <v>52</v>
      </c>
    </row>
    <row r="70">
      <c r="A70" s="4" t="inlineStr">
        <is>
          <t>Debt Securities, Available-for-sale, Continuous Unrealized Loss Position, Less than 12 Months</t>
        </is>
      </c>
      <c r="B70" s="7" t="n">
        <v>251734</v>
      </c>
      <c r="C70" s="7" t="n">
        <v>173459</v>
      </c>
    </row>
    <row r="71">
      <c r="A71" s="4" t="inlineStr">
        <is>
          <t>Debt Securities, Available-for-sale, Continuous Unrealized Loss Position, Less than 12 Months, Accumulated Loss</t>
        </is>
      </c>
      <c r="B71" s="7" t="n">
        <v>-287</v>
      </c>
      <c r="C71" s="7" t="n">
        <v>-970</v>
      </c>
    </row>
    <row r="72">
      <c r="A72" s="4" t="inlineStr">
        <is>
          <t>Debt Securities, Available-for-sale, Continuous Unrealized Loss Position, 12 Months or Longer, Number of Positions | security</t>
        </is>
      </c>
      <c r="B72" s="5" t="n">
        <v>14</v>
      </c>
      <c r="C72" s="5" t="n">
        <v>25</v>
      </c>
    </row>
    <row r="73">
      <c r="A73" s="4" t="inlineStr">
        <is>
          <t>Debt Securities, Available-for-sale, Continuous Unrealized Loss Position, 12 Months or Longer</t>
        </is>
      </c>
      <c r="B73" s="7" t="n">
        <v>55150</v>
      </c>
      <c r="C73" s="7" t="n">
        <v>137506</v>
      </c>
    </row>
    <row r="74">
      <c r="A74" s="4" t="inlineStr">
        <is>
          <t>Debt Securities, Available-for-sale, Continuous Unrealized Loss Position, 12 Months or Longer, Accumulated Loss</t>
        </is>
      </c>
      <c r="B74" s="7" t="n">
        <v>-256</v>
      </c>
      <c r="C74" s="7" t="n">
        <v>-1671</v>
      </c>
    </row>
    <row r="75">
      <c r="A75" s="4" t="inlineStr">
        <is>
          <t>Debt Securities, Available-for-sale, Unrealized Loss Position, Number of Positions | security</t>
        </is>
      </c>
      <c r="B75" s="5" t="n">
        <v>82</v>
      </c>
      <c r="C75" s="5" t="n">
        <v>77</v>
      </c>
    </row>
    <row r="76">
      <c r="A76" s="4" t="inlineStr">
        <is>
          <t>Debt Securities, Available-for-sale, Unrealized Loss Position</t>
        </is>
      </c>
      <c r="B76" s="7" t="n">
        <v>306884</v>
      </c>
      <c r="C76" s="7" t="n">
        <v>310965</v>
      </c>
    </row>
    <row r="77">
      <c r="A77" s="4" t="inlineStr">
        <is>
          <t>Debt Securities, Available-for-sale, Unrealized Loss Position, Accumulated Loss</t>
        </is>
      </c>
      <c r="B77" s="7" t="n">
        <v>-543</v>
      </c>
      <c r="C77" s="7" t="n">
        <v>-2641</v>
      </c>
    </row>
    <row r="78">
      <c r="A78" s="4" t="inlineStr">
        <is>
          <t>Other ABS</t>
        </is>
      </c>
    </row>
    <row r="79">
      <c r="A79" s="3" t="inlineStr">
        <is>
          <t>Continuous Loss Position, Total</t>
        </is>
      </c>
    </row>
    <row r="80">
      <c r="A80" s="4" t="inlineStr">
        <is>
          <t>Debt Securities, Available-for-sale, Continuous Unrealized Loss Position, Less than 12 Months, Number of Positions | security</t>
        </is>
      </c>
      <c r="B80" s="5" t="n">
        <v>44</v>
      </c>
      <c r="C80" s="5" t="n">
        <v>26</v>
      </c>
    </row>
    <row r="81">
      <c r="A81" s="4" t="inlineStr">
        <is>
          <t>Debt Securities, Available-for-sale, Continuous Unrealized Loss Position, Less than 12 Months</t>
        </is>
      </c>
      <c r="B81" s="7" t="n">
        <v>99325</v>
      </c>
      <c r="C81" s="7" t="n">
        <v>70759</v>
      </c>
    </row>
    <row r="82">
      <c r="A82" s="4" t="inlineStr">
        <is>
          <t>Debt Securities, Available-for-sale, Continuous Unrealized Loss Position, Less than 12 Months, Accumulated Loss</t>
        </is>
      </c>
      <c r="B82" s="7" t="n">
        <v>-453</v>
      </c>
      <c r="C82" s="7" t="n">
        <v>-322</v>
      </c>
    </row>
    <row r="83">
      <c r="A83" s="4" t="inlineStr">
        <is>
          <t>Debt Securities, Available-for-sale, Continuous Unrealized Loss Position, 12 Months or Longer, Number of Positions | security</t>
        </is>
      </c>
      <c r="B83" s="5" t="n">
        <v>2</v>
      </c>
      <c r="C83" s="5" t="n">
        <v>3</v>
      </c>
    </row>
    <row r="84">
      <c r="A84" s="4" t="inlineStr">
        <is>
          <t>Debt Securities, Available-for-sale, Continuous Unrealized Loss Position, 12 Months or Longer</t>
        </is>
      </c>
      <c r="B84" s="7" t="n">
        <v>859</v>
      </c>
      <c r="C84" s="7" t="n">
        <v>12119</v>
      </c>
    </row>
    <row r="85">
      <c r="A85" s="4" t="inlineStr">
        <is>
          <t>Debt Securities, Available-for-sale, Continuous Unrealized Loss Position, 12 Months or Longer, Accumulated Loss</t>
        </is>
      </c>
      <c r="B85" s="7" t="n">
        <v>-23</v>
      </c>
      <c r="C85" s="7" t="n">
        <v>-110</v>
      </c>
    </row>
    <row r="86">
      <c r="A86" s="4" t="inlineStr">
        <is>
          <t>Debt Securities, Available-for-sale, Unrealized Loss Position, Number of Positions | security</t>
        </is>
      </c>
      <c r="B86" s="5" t="n">
        <v>46</v>
      </c>
      <c r="C86" s="5" t="n">
        <v>29</v>
      </c>
    </row>
    <row r="87">
      <c r="A87" s="4" t="inlineStr">
        <is>
          <t>Debt Securities, Available-for-sale, Unrealized Loss Position</t>
        </is>
      </c>
      <c r="B87" s="7" t="n">
        <v>100184</v>
      </c>
      <c r="C87" s="7" t="n">
        <v>82878</v>
      </c>
    </row>
    <row r="88">
      <c r="A88" s="4" t="inlineStr">
        <is>
          <t>Debt Securities, Available-for-sale, Unrealized Loss Position, Accumulated Loss</t>
        </is>
      </c>
      <c r="B88" s="7" t="n">
        <v>-476</v>
      </c>
      <c r="C88" s="7" t="n">
        <v>-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densed Consolidated Statements of Changes in Common Stockholders' Equity (Unaudited) - USD ($) $ in Thousands</t>
        </is>
      </c>
      <c r="B1" s="2" t="inlineStr">
        <is>
          <t>Total</t>
        </is>
      </c>
      <c r="C1" s="2" t="inlineStr">
        <is>
          <t>Parent</t>
        </is>
      </c>
      <c r="D1" s="2" t="inlineStr">
        <is>
          <t>Common Stock</t>
        </is>
      </c>
      <c r="E1" s="2" t="inlineStr">
        <is>
          <t>Treasury Stock</t>
        </is>
      </c>
      <c r="F1" s="2" t="inlineStr">
        <is>
          <t>Additional Paid-in Capital</t>
        </is>
      </c>
      <c r="G1" s="2" t="inlineStr">
        <is>
          <t>Retained Earnings</t>
        </is>
      </c>
      <c r="H1" s="2" t="inlineStr">
        <is>
          <t>Accumulated Other Comprehensive Income (Loss)</t>
        </is>
      </c>
    </row>
    <row r="2">
      <c r="A2" s="4" t="inlineStr">
        <is>
          <t>Balance, beginning of period at Dec. 31, 2019</t>
        </is>
      </c>
      <c r="D2" s="7" t="n">
        <v>219</v>
      </c>
      <c r="E2" s="7" t="n">
        <v>-901657</v>
      </c>
      <c r="F2" s="7" t="n">
        <v>2449884</v>
      </c>
      <c r="G2" s="7" t="n">
        <v>2389789</v>
      </c>
      <c r="H2" s="7" t="n">
        <v>110488</v>
      </c>
    </row>
    <row r="3">
      <c r="A3" s="3" t="inlineStr">
        <is>
          <t>Increase (Decrease) in Stockholders' Equity [Roll Forward]</t>
        </is>
      </c>
    </row>
    <row r="4">
      <c r="A4" s="4" t="inlineStr">
        <is>
          <t>Issuance of common stock under incentive and benefit plans</t>
        </is>
      </c>
      <c r="D4" s="5" t="n">
        <v>2</v>
      </c>
      <c r="F4" s="5" t="n">
        <v>3096</v>
      </c>
    </row>
    <row r="5">
      <c r="A5" s="4" t="inlineStr">
        <is>
          <t>Shares repurchased under share repurchase program (Note 14)</t>
        </is>
      </c>
      <c r="D5" s="5" t="n">
        <v>-11</v>
      </c>
      <c r="F5" s="5" t="n">
        <v>-226294</v>
      </c>
    </row>
    <row r="6">
      <c r="A6" s="4" t="inlineStr">
        <is>
          <t>Repurchases of common stock under incentive plans</t>
        </is>
      </c>
      <c r="E6" s="5" t="n">
        <v>-8088</v>
      </c>
    </row>
    <row r="7">
      <c r="A7" s="4" t="inlineStr">
        <is>
          <t>Share-based compensation</t>
        </is>
      </c>
      <c r="F7" s="5" t="n">
        <v>12183</v>
      </c>
    </row>
    <row r="8">
      <c r="A8" s="4" t="inlineStr">
        <is>
          <t>Net income</t>
        </is>
      </c>
      <c r="B8" s="7" t="n">
        <v>245613</v>
      </c>
      <c r="G8" s="5" t="n">
        <v>245613</v>
      </c>
    </row>
    <row r="9">
      <c r="A9" s="4" t="inlineStr">
        <is>
          <t>Dividends and dividend equivalents declared</t>
        </is>
      </c>
      <c r="G9" s="5" t="n">
        <v>-74326</v>
      </c>
    </row>
    <row r="10">
      <c r="A10" s="4" t="inlineStr">
        <is>
          <t>Net unrealized gains (losses) on investments, net of tax</t>
        </is>
      </c>
      <c r="H10" s="5" t="n">
        <v>121481</v>
      </c>
    </row>
    <row r="11">
      <c r="A11" s="4" t="inlineStr">
        <is>
          <t>Balance, end of period at Sep. 30, 2020</t>
        </is>
      </c>
      <c r="C11" s="7" t="n">
        <v>4122379</v>
      </c>
      <c r="D11" s="5" t="n">
        <v>210</v>
      </c>
      <c r="E11" s="5" t="n">
        <v>-909745</v>
      </c>
      <c r="F11" s="5" t="n">
        <v>2238869</v>
      </c>
      <c r="G11" s="5" t="n">
        <v>2561076</v>
      </c>
      <c r="H11" s="5" t="n">
        <v>231969</v>
      </c>
    </row>
    <row r="12">
      <c r="A12" s="4" t="inlineStr">
        <is>
          <t>Balance, beginning of period at Jun. 30, 2020</t>
        </is>
      </c>
      <c r="D12" s="5" t="n">
        <v>210</v>
      </c>
      <c r="E12" s="5" t="n">
        <v>-909738</v>
      </c>
      <c r="F12" s="5" t="n">
        <v>2232949</v>
      </c>
      <c r="G12" s="5" t="n">
        <v>2450423</v>
      </c>
      <c r="H12" s="5" t="n">
        <v>212161</v>
      </c>
    </row>
    <row r="13">
      <c r="A13" s="3" t="inlineStr">
        <is>
          <t>Increase (Decrease) in Stockholders' Equity [Roll Forward]</t>
        </is>
      </c>
    </row>
    <row r="14">
      <c r="A14" s="4" t="inlineStr">
        <is>
          <t>Issuance of common stock under incentive and benefit plans</t>
        </is>
      </c>
      <c r="D14" s="5" t="n">
        <v>0</v>
      </c>
      <c r="F14" s="5" t="n">
        <v>825</v>
      </c>
    </row>
    <row r="15">
      <c r="A15" s="4" t="inlineStr">
        <is>
          <t>Shares repurchased under share repurchase program (Note 14)</t>
        </is>
      </c>
      <c r="D15" s="5" t="n">
        <v>0</v>
      </c>
      <c r="F15" s="5" t="n">
        <v>0</v>
      </c>
    </row>
    <row r="16">
      <c r="A16" s="4" t="inlineStr">
        <is>
          <t>Repurchases of common stock under incentive plans</t>
        </is>
      </c>
      <c r="E16" s="5" t="n">
        <v>-7</v>
      </c>
    </row>
    <row r="17">
      <c r="A17" s="4" t="inlineStr">
        <is>
          <t>Share-based compensation</t>
        </is>
      </c>
      <c r="F17" s="5" t="n">
        <v>5095</v>
      </c>
    </row>
    <row r="18">
      <c r="A18" s="4" t="inlineStr">
        <is>
          <t>Net income</t>
        </is>
      </c>
      <c r="B18" s="5" t="n">
        <v>135103</v>
      </c>
      <c r="G18" s="5" t="n">
        <v>135103</v>
      </c>
    </row>
    <row r="19">
      <c r="A19" s="4" t="inlineStr">
        <is>
          <t>Dividends and dividend equivalents declared</t>
        </is>
      </c>
      <c r="G19" s="5" t="n">
        <v>-24450</v>
      </c>
    </row>
    <row r="20">
      <c r="A20" s="4" t="inlineStr">
        <is>
          <t>Net unrealized gains (losses) on investments, net of tax</t>
        </is>
      </c>
      <c r="H20" s="5" t="n">
        <v>19808</v>
      </c>
    </row>
    <row r="21">
      <c r="A21" s="4" t="inlineStr">
        <is>
          <t>Balance, end of period at Sep. 30, 2020</t>
        </is>
      </c>
      <c r="C21" s="5" t="n">
        <v>4122379</v>
      </c>
      <c r="D21" s="5" t="n">
        <v>210</v>
      </c>
      <c r="E21" s="5" t="n">
        <v>-909745</v>
      </c>
      <c r="F21" s="5" t="n">
        <v>2238869</v>
      </c>
      <c r="G21" s="5" t="n">
        <v>2561076</v>
      </c>
      <c r="H21" s="5" t="n">
        <v>231969</v>
      </c>
    </row>
    <row r="22">
      <c r="A22" s="4" t="inlineStr">
        <is>
          <t>Balance, beginning of period at Dec. 31, 2020</t>
        </is>
      </c>
      <c r="B22" s="5" t="n">
        <v>4284353</v>
      </c>
      <c r="D22" s="5" t="n">
        <v>210</v>
      </c>
      <c r="E22" s="5" t="n">
        <v>-910115</v>
      </c>
      <c r="F22" s="5" t="n">
        <v>2245897</v>
      </c>
      <c r="G22" s="5" t="n">
        <v>2684636</v>
      </c>
      <c r="H22" s="5" t="n">
        <v>263725</v>
      </c>
    </row>
    <row r="23">
      <c r="A23" s="3" t="inlineStr">
        <is>
          <t>Increase (Decrease) in Stockholders' Equity [Roll Forward]</t>
        </is>
      </c>
    </row>
    <row r="24">
      <c r="A24" s="4" t="inlineStr">
        <is>
          <t>Issuance of common stock under incentive and benefit plans</t>
        </is>
      </c>
      <c r="D24" s="5" t="n">
        <v>1</v>
      </c>
      <c r="F24" s="5" t="n">
        <v>2944</v>
      </c>
    </row>
    <row r="25">
      <c r="A25" s="4" t="inlineStr">
        <is>
          <t>Shares repurchased under share repurchase program (Note 14)</t>
        </is>
      </c>
      <c r="D25" s="5" t="n">
        <v>-11</v>
      </c>
      <c r="F25" s="5" t="n">
        <v>-256967</v>
      </c>
    </row>
    <row r="26">
      <c r="A26" s="4" t="inlineStr">
        <is>
          <t>Repurchases of common stock under incentive plans</t>
        </is>
      </c>
      <c r="E26" s="5" t="n">
        <v>-10240</v>
      </c>
    </row>
    <row r="27">
      <c r="A27" s="4" t="inlineStr">
        <is>
          <t>Share-based compensation</t>
        </is>
      </c>
      <c r="F27" s="5" t="n">
        <v>20996</v>
      </c>
    </row>
    <row r="28">
      <c r="A28" s="4" t="inlineStr">
        <is>
          <t>Net income</t>
        </is>
      </c>
      <c r="B28" s="5" t="n">
        <v>407226</v>
      </c>
      <c r="G28" s="5" t="n">
        <v>407226</v>
      </c>
    </row>
    <row r="29">
      <c r="A29" s="4" t="inlineStr">
        <is>
          <t>Dividends and dividend equivalents declared</t>
        </is>
      </c>
      <c r="G29" s="5" t="n">
        <v>-78865</v>
      </c>
    </row>
    <row r="30">
      <c r="A30" s="4" t="inlineStr">
        <is>
          <t>Net unrealized gains (losses) on investments, net of tax</t>
        </is>
      </c>
      <c r="H30" s="5" t="n">
        <v>-111501</v>
      </c>
    </row>
    <row r="31">
      <c r="A31" s="4" t="inlineStr">
        <is>
          <t>Balance, end of period at Sep. 30, 2021</t>
        </is>
      </c>
      <c r="B31" s="5" t="n">
        <v>4257936</v>
      </c>
      <c r="C31" s="5" t="n">
        <v>4257936</v>
      </c>
      <c r="D31" s="5" t="n">
        <v>200</v>
      </c>
      <c r="E31" s="5" t="n">
        <v>-920355</v>
      </c>
      <c r="F31" s="5" t="n">
        <v>2012870</v>
      </c>
      <c r="G31" s="5" t="n">
        <v>3012997</v>
      </c>
      <c r="H31" s="5" t="n">
        <v>152224</v>
      </c>
    </row>
    <row r="32">
      <c r="A32" s="4" t="inlineStr">
        <is>
          <t>Balance, beginning of period at Jun. 30, 2021</t>
        </is>
      </c>
      <c r="D32" s="5" t="n">
        <v>207</v>
      </c>
      <c r="E32" s="5" t="n">
        <v>-920225</v>
      </c>
      <c r="F32" s="5" t="n">
        <v>2161857</v>
      </c>
      <c r="G32" s="5" t="n">
        <v>2913138</v>
      </c>
      <c r="H32" s="5" t="n">
        <v>178856</v>
      </c>
    </row>
    <row r="33">
      <c r="A33" s="3" t="inlineStr">
        <is>
          <t>Increase (Decrease) in Stockholders' Equity [Roll Forward]</t>
        </is>
      </c>
    </row>
    <row r="34">
      <c r="A34" s="4" t="inlineStr">
        <is>
          <t>Issuance of common stock under incentive and benefit plans</t>
        </is>
      </c>
      <c r="D34" s="5" t="n">
        <v>0</v>
      </c>
      <c r="F34" s="5" t="n">
        <v>1007</v>
      </c>
    </row>
    <row r="35">
      <c r="A35" s="4" t="inlineStr">
        <is>
          <t>Shares repurchased under share repurchase program (Note 14)</t>
        </is>
      </c>
      <c r="D35" s="5" t="n">
        <v>-7</v>
      </c>
      <c r="F35" s="5" t="n">
        <v>-158276</v>
      </c>
    </row>
    <row r="36">
      <c r="A36" s="4" t="inlineStr">
        <is>
          <t>Repurchases of common stock under incentive plans</t>
        </is>
      </c>
      <c r="E36" s="5" t="n">
        <v>-130</v>
      </c>
    </row>
    <row r="37">
      <c r="A37" s="4" t="inlineStr">
        <is>
          <t>Share-based compensation</t>
        </is>
      </c>
      <c r="F37" s="5" t="n">
        <v>8282</v>
      </c>
    </row>
    <row r="38">
      <c r="A38" s="4" t="inlineStr">
        <is>
          <t>Net income</t>
        </is>
      </c>
      <c r="B38" s="5" t="n">
        <v>126412</v>
      </c>
      <c r="G38" s="5" t="n">
        <v>126412</v>
      </c>
    </row>
    <row r="39">
      <c r="A39" s="4" t="inlineStr">
        <is>
          <t>Dividends and dividend equivalents declared</t>
        </is>
      </c>
      <c r="G39" s="5" t="n">
        <v>-26553</v>
      </c>
    </row>
    <row r="40">
      <c r="A40" s="4" t="inlineStr">
        <is>
          <t>Net unrealized gains (losses) on investments, net of tax</t>
        </is>
      </c>
      <c r="H40" s="5" t="n">
        <v>-26632</v>
      </c>
    </row>
    <row r="41">
      <c r="A41" s="4" t="inlineStr">
        <is>
          <t>Balance, end of period at Sep. 30, 2021</t>
        </is>
      </c>
      <c r="B41" s="7" t="n">
        <v>4257936</v>
      </c>
      <c r="C41" s="7" t="n">
        <v>4257936</v>
      </c>
      <c r="D41" s="7" t="n">
        <v>200</v>
      </c>
      <c r="E41" s="7" t="n">
        <v>-920355</v>
      </c>
      <c r="F41" s="7" t="n">
        <v>2012870</v>
      </c>
      <c r="G41" s="7" t="n">
        <v>3012997</v>
      </c>
      <c r="H41" s="7" t="n">
        <v>1522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Securities Lending Agreements (Details) - USD ($) $ in Millions</t>
        </is>
      </c>
      <c r="B1" s="2" t="inlineStr">
        <is>
          <t>Sep. 30, 2021</t>
        </is>
      </c>
      <c r="C1" s="2" t="inlineStr">
        <is>
          <t>Dec. 31, 2020</t>
        </is>
      </c>
    </row>
    <row r="2">
      <c r="A2" s="4" t="inlineStr">
        <is>
          <t>Securities Financing Transaction, Fair Value</t>
        </is>
      </c>
    </row>
    <row r="3">
      <c r="A3" s="3" t="inlineStr">
        <is>
          <t>Securities Financing Transaction [Line Items]</t>
        </is>
      </c>
    </row>
    <row r="4">
      <c r="A4" s="4" t="inlineStr">
        <is>
          <t>Securities Received as Collateral</t>
        </is>
      </c>
      <c r="B4" s="9" t="n">
        <v>97.40000000000001</v>
      </c>
      <c r="C4" s="9" t="n">
        <v>4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Net Gains (Losses) on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Net realized gains (losses) on investments</t>
        </is>
      </c>
      <c r="B4" s="7" t="n">
        <v>14246</v>
      </c>
      <c r="C4" s="7" t="n">
        <v>13973</v>
      </c>
      <c r="D4" s="7" t="n">
        <v>18330</v>
      </c>
      <c r="E4" s="7" t="n">
        <v>32636</v>
      </c>
    </row>
    <row r="5">
      <c r="A5" s="4" t="inlineStr">
        <is>
          <t>Impairment losses due to intent to sell</t>
        </is>
      </c>
      <c r="B5" s="5" t="n">
        <v>0</v>
      </c>
      <c r="C5" s="5" t="n">
        <v>0</v>
      </c>
      <c r="D5" s="5" t="n">
        <v>0</v>
      </c>
      <c r="E5" s="5" t="n">
        <v>-1401</v>
      </c>
    </row>
    <row r="6">
      <c r="A6" s="4" t="inlineStr">
        <is>
          <t>Net decrease (increase) in expected credit losses</t>
        </is>
      </c>
      <c r="B6" s="5" t="n">
        <v>0</v>
      </c>
      <c r="C6" s="5" t="n">
        <v>186</v>
      </c>
      <c r="D6" s="5" t="n">
        <v>918</v>
      </c>
      <c r="E6" s="5" t="n">
        <v>-2596</v>
      </c>
    </row>
    <row r="7">
      <c r="A7" s="4" t="inlineStr">
        <is>
          <t>Net unrealized gain (losses) on investments</t>
        </is>
      </c>
      <c r="B7" s="5" t="n">
        <v>-11342</v>
      </c>
      <c r="C7" s="5" t="n">
        <v>2813</v>
      </c>
      <c r="D7" s="5" t="n">
        <v>-5825</v>
      </c>
      <c r="E7" s="5" t="n">
        <v>916</v>
      </c>
    </row>
    <row r="8">
      <c r="A8" s="4" t="inlineStr">
        <is>
          <t>Total net gains (losses) on investments</t>
        </is>
      </c>
      <c r="B8" s="5" t="n">
        <v>2904</v>
      </c>
      <c r="C8" s="5" t="n">
        <v>16972</v>
      </c>
      <c r="D8" s="5" t="n">
        <v>13423</v>
      </c>
      <c r="E8" s="5" t="n">
        <v>29555</v>
      </c>
    </row>
    <row r="9">
      <c r="A9" s="4" t="inlineStr">
        <is>
          <t>Fixed-maturities available for sale</t>
        </is>
      </c>
    </row>
    <row r="10">
      <c r="A10" s="3" t="inlineStr">
        <is>
          <t>Gain (Loss) on Securities [Line Items]</t>
        </is>
      </c>
    </row>
    <row r="11">
      <c r="A11" s="4" t="inlineStr">
        <is>
          <t>Fixed maturities available for sale, net realized gain (loss)</t>
        </is>
      </c>
      <c r="B11" s="5" t="n">
        <v>4098</v>
      </c>
      <c r="C11" s="5" t="n">
        <v>13777</v>
      </c>
      <c r="D11" s="5" t="n">
        <v>5684</v>
      </c>
      <c r="E11" s="5" t="n">
        <v>31998</v>
      </c>
    </row>
    <row r="12">
      <c r="A12" s="4" t="inlineStr">
        <is>
          <t>Gross investment gains from sales and redemptions</t>
        </is>
      </c>
      <c r="B12" s="5" t="n">
        <v>5874</v>
      </c>
      <c r="C12" s="5" t="n">
        <v>14219</v>
      </c>
      <c r="D12" s="5" t="n">
        <v>19588</v>
      </c>
      <c r="E12" s="5" t="n">
        <v>34422</v>
      </c>
    </row>
    <row r="13">
      <c r="A13" s="4" t="inlineStr">
        <is>
          <t>Gross investment losses from sales and redemptions</t>
        </is>
      </c>
      <c r="B13" s="5" t="n">
        <v>-1776</v>
      </c>
      <c r="C13" s="5" t="n">
        <v>-442</v>
      </c>
      <c r="D13" s="5" t="n">
        <v>-13904</v>
      </c>
      <c r="E13" s="5" t="n">
        <v>-2424</v>
      </c>
    </row>
    <row r="14">
      <c r="A14" s="4" t="inlineStr">
        <is>
          <t>Trading Securities</t>
        </is>
      </c>
    </row>
    <row r="15">
      <c r="A15" s="3" t="inlineStr">
        <is>
          <t>Gain (Loss) on Securities [Line Items]</t>
        </is>
      </c>
    </row>
    <row r="16">
      <c r="A16" s="4" t="inlineStr">
        <is>
          <t>Trading securities, net realized gain (loss)</t>
        </is>
      </c>
      <c r="B16" s="5" t="n">
        <v>0</v>
      </c>
      <c r="C16" s="5" t="n">
        <v>0</v>
      </c>
      <c r="D16" s="5" t="n">
        <v>391</v>
      </c>
      <c r="E16" s="5" t="n">
        <v>4</v>
      </c>
    </row>
    <row r="17">
      <c r="A17" s="4" t="inlineStr">
        <is>
          <t>Equity securities</t>
        </is>
      </c>
    </row>
    <row r="18">
      <c r="A18" s="3" t="inlineStr">
        <is>
          <t>Gain (Loss) on Securities [Line Items]</t>
        </is>
      </c>
    </row>
    <row r="19">
      <c r="A19" s="4" t="inlineStr">
        <is>
          <t>Equity securities, net realized gain (loss)</t>
        </is>
      </c>
      <c r="B19" s="5" t="n">
        <v>8632</v>
      </c>
      <c r="C19" s="5" t="n">
        <v>0</v>
      </c>
      <c r="D19" s="5" t="n">
        <v>8405</v>
      </c>
      <c r="E19" s="5" t="n">
        <v>361</v>
      </c>
    </row>
    <row r="20">
      <c r="A20" s="4" t="inlineStr">
        <is>
          <t>Other investments</t>
        </is>
      </c>
    </row>
    <row r="21">
      <c r="A21" s="3" t="inlineStr">
        <is>
          <t>Gain (Loss) on Securities [Line Items]</t>
        </is>
      </c>
    </row>
    <row r="22">
      <c r="A22" s="4" t="inlineStr">
        <is>
          <t>Other investments, net realized gain (loss)</t>
        </is>
      </c>
      <c r="B22" s="7" t="n">
        <v>1516</v>
      </c>
      <c r="C22" s="7" t="n">
        <v>196</v>
      </c>
      <c r="D22" s="7" t="n">
        <v>3850</v>
      </c>
      <c r="E22" s="7" t="n">
        <v>2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Net Changes in Unrealized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Net changes in unrealized gains (losses) on investments</t>
        </is>
      </c>
      <c r="B4" s="7" t="n">
        <v>-3758</v>
      </c>
      <c r="C4" s="7" t="n">
        <v>3132</v>
      </c>
      <c r="D4" s="7" t="n">
        <v>1290</v>
      </c>
      <c r="E4" s="7" t="n">
        <v>1984</v>
      </c>
    </row>
    <row r="5">
      <c r="A5" s="4" t="inlineStr">
        <is>
          <t>Trading Securities</t>
        </is>
      </c>
    </row>
    <row r="6">
      <c r="A6" s="3" t="inlineStr">
        <is>
          <t>Gain (Loss) on Securities [Line Items]</t>
        </is>
      </c>
    </row>
    <row r="7">
      <c r="A7" s="4" t="inlineStr">
        <is>
          <t>Trading Securities, Change in Unrealized Holding Gain (Loss)</t>
        </is>
      </c>
      <c r="B7" s="5" t="n">
        <v>-2659</v>
      </c>
      <c r="C7" s="5" t="n">
        <v>-1150</v>
      </c>
      <c r="D7" s="5" t="n">
        <v>-6011</v>
      </c>
      <c r="E7" s="5" t="n">
        <v>9990</v>
      </c>
    </row>
    <row r="8">
      <c r="A8" s="4" t="inlineStr">
        <is>
          <t>Equity securities</t>
        </is>
      </c>
    </row>
    <row r="9">
      <c r="A9" s="3" t="inlineStr">
        <is>
          <t>Gain (Loss) on Securities [Line Items]</t>
        </is>
      </c>
    </row>
    <row r="10">
      <c r="A10" s="4" t="inlineStr">
        <is>
          <t>Equity Securities, Change in Unrealized Holding Gain (Loss)</t>
        </is>
      </c>
      <c r="B10" s="5" t="n">
        <v>-1086</v>
      </c>
      <c r="C10" s="5" t="n">
        <v>4455</v>
      </c>
      <c r="D10" s="5" t="n">
        <v>6251</v>
      </c>
      <c r="E10" s="5" t="n">
        <v>-8158</v>
      </c>
    </row>
    <row r="11">
      <c r="A11" s="4" t="inlineStr">
        <is>
          <t>Other investments</t>
        </is>
      </c>
    </row>
    <row r="12">
      <c r="A12" s="3" t="inlineStr">
        <is>
          <t>Gain (Loss) on Securities [Line Items]</t>
        </is>
      </c>
    </row>
    <row r="13">
      <c r="A13" s="4" t="inlineStr">
        <is>
          <t>Other Investments, Change in Unrealized Holding Gain (Loss)</t>
        </is>
      </c>
      <c r="B13" s="7" t="n">
        <v>-13</v>
      </c>
      <c r="C13" s="7" t="n">
        <v>-173</v>
      </c>
      <c r="D13" s="7" t="n">
        <v>1050</v>
      </c>
      <c r="E13" s="7" t="n">
        <v>1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Contractual Maturities (Details) - USD ($) $ in Thousands</t>
        </is>
      </c>
      <c r="B1" s="2" t="inlineStr">
        <is>
          <t>Sep. 30, 2021</t>
        </is>
      </c>
      <c r="C1" s="2" t="inlineStr">
        <is>
          <t>Dec. 31, 2020</t>
        </is>
      </c>
    </row>
    <row r="2">
      <c r="A2" s="3" t="inlineStr">
        <is>
          <t>Available-for-sale Securities, Amortized Cost</t>
        </is>
      </c>
    </row>
    <row r="3">
      <c r="A3" s="4" t="inlineStr">
        <is>
          <t>Less: loaned securities</t>
        </is>
      </c>
      <c r="B3" s="7" t="n">
        <v>135058</v>
      </c>
      <c r="C3" s="7" t="n">
        <v>57499</v>
      </c>
    </row>
    <row r="4">
      <c r="A4" s="4" t="inlineStr">
        <is>
          <t>Fixed-maturities available for sale—at amortized cost</t>
        </is>
      </c>
      <c r="B4" s="5" t="n">
        <v>5391584</v>
      </c>
      <c r="C4" s="5" t="n">
        <v>5393623</v>
      </c>
    </row>
    <row r="5">
      <c r="A5" s="3" t="inlineStr">
        <is>
          <t>Available-for-sale Securities, Fair Value</t>
        </is>
      </c>
    </row>
    <row r="6">
      <c r="A6" s="4" t="inlineStr">
        <is>
          <t>Less: loaned securities</t>
        </is>
      </c>
      <c r="B6" s="5" t="n">
        <v>135058</v>
      </c>
      <c r="C6" s="5" t="n">
        <v>57499</v>
      </c>
    </row>
    <row r="7">
      <c r="A7" s="4" t="inlineStr">
        <is>
          <t>Fixed-maturity investments available for sale, Total, Fair Value</t>
        </is>
      </c>
      <c r="B7" s="5" t="n">
        <v>5580212</v>
      </c>
      <c r="C7" s="5" t="n">
        <v>5723340</v>
      </c>
    </row>
    <row r="8">
      <c r="A8" s="4" t="inlineStr">
        <is>
          <t>Fixed-maturities available for sale | Non asset-backed securities</t>
        </is>
      </c>
    </row>
    <row r="9">
      <c r="A9" s="3" t="inlineStr">
        <is>
          <t>Available-for-sale Securities, Amortized Cost</t>
        </is>
      </c>
    </row>
    <row r="10">
      <c r="A10" s="4" t="inlineStr">
        <is>
          <t>Due in one year or less</t>
        </is>
      </c>
      <c r="B10" s="5" t="n">
        <v>194384</v>
      </c>
    </row>
    <row r="11">
      <c r="A11" s="4" t="inlineStr">
        <is>
          <t>Due after one year through five years</t>
        </is>
      </c>
      <c r="B11" s="5" t="n">
        <v>1113491</v>
      </c>
    </row>
    <row r="12">
      <c r="A12" s="4" t="inlineStr">
        <is>
          <t>Due after five years through ten years</t>
        </is>
      </c>
      <c r="B12" s="5" t="n">
        <v>1222598</v>
      </c>
    </row>
    <row r="13">
      <c r="A13" s="4" t="inlineStr">
        <is>
          <t>Due after ten years</t>
        </is>
      </c>
      <c r="B13" s="5" t="n">
        <v>769734</v>
      </c>
    </row>
    <row r="14">
      <c r="A14" s="3" t="inlineStr">
        <is>
          <t>Available-for-sale Securities, Fair Value</t>
        </is>
      </c>
    </row>
    <row r="15">
      <c r="A15" s="4" t="inlineStr">
        <is>
          <t>Due in one year or less</t>
        </is>
      </c>
      <c r="B15" s="5" t="n">
        <v>195823</v>
      </c>
    </row>
    <row r="16">
      <c r="A16" s="4" t="inlineStr">
        <is>
          <t>Due after one year through five years</t>
        </is>
      </c>
      <c r="B16" s="5" t="n">
        <v>1159751</v>
      </c>
    </row>
    <row r="17">
      <c r="A17" s="4" t="inlineStr">
        <is>
          <t>Due after five years through ten years</t>
        </is>
      </c>
      <c r="B17" s="5" t="n">
        <v>1276635</v>
      </c>
    </row>
    <row r="18">
      <c r="A18" s="4" t="inlineStr">
        <is>
          <t>Due after ten years</t>
        </is>
      </c>
      <c r="B18" s="5" t="n">
        <v>812301</v>
      </c>
    </row>
    <row r="19">
      <c r="A19" s="4" t="inlineStr">
        <is>
          <t>Fixed-maturities available for sale | Asset-backed and other Mortgage Backed securities</t>
        </is>
      </c>
    </row>
    <row r="20">
      <c r="A20" s="3" t="inlineStr">
        <is>
          <t>Available-for-sale Securities, Amortized Cost</t>
        </is>
      </c>
    </row>
    <row r="21">
      <c r="A21" s="4" t="inlineStr">
        <is>
          <t>Fixed-maturity investments available for sale, Maturity, without Single Maturity Date, Amortized Cost</t>
        </is>
      </c>
      <c r="B21" s="5" t="n">
        <v>2173618</v>
      </c>
    </row>
    <row r="22">
      <c r="A22" s="3" t="inlineStr">
        <is>
          <t>Available-for-sale Securities, Fair Value</t>
        </is>
      </c>
    </row>
    <row r="23">
      <c r="A23" s="4" t="inlineStr">
        <is>
          <t>Fixed-maturity investments available for sale, Maturity, without Single Maturity Date, Fair Value</t>
        </is>
      </c>
      <c r="B23" s="5" t="n">
        <v>2221777</v>
      </c>
    </row>
    <row r="24">
      <c r="A24" s="4" t="inlineStr">
        <is>
          <t>Fixed-maturities available for sale | Total fixed-maturities available for sale</t>
        </is>
      </c>
    </row>
    <row r="25">
      <c r="A25" s="3" t="inlineStr">
        <is>
          <t>Available-for-sale Securities, Amortized Cost</t>
        </is>
      </c>
    </row>
    <row r="26">
      <c r="A26" s="4" t="inlineStr">
        <is>
          <t>Available-for-sale Debt Securities, Amortized Cost Basis, Including Loaned Securities</t>
        </is>
      </c>
      <c r="B26" s="5" t="n">
        <v>5473825</v>
      </c>
      <c r="C26" s="5" t="n">
        <v>5426787</v>
      </c>
    </row>
    <row r="27">
      <c r="A27" s="4" t="inlineStr">
        <is>
          <t>Fixed-maturities available for sale—at amortized cost</t>
        </is>
      </c>
      <c r="B27" s="5" t="n">
        <v>5391584</v>
      </c>
      <c r="C27" s="5" t="n">
        <v>5393623</v>
      </c>
    </row>
    <row r="28">
      <c r="A28" s="3" t="inlineStr">
        <is>
          <t>Available-for-sale Securities, Fair Value</t>
        </is>
      </c>
    </row>
    <row r="29">
      <c r="A29" s="4" t="inlineStr">
        <is>
          <t>Available-for-sale Securities, Debt Securities, Including Loaned Securities</t>
        </is>
      </c>
      <c r="B29" s="5" t="n">
        <v>5666287</v>
      </c>
      <c r="C29" s="5" t="n">
        <v>5759442</v>
      </c>
    </row>
    <row r="30">
      <c r="A30" s="4" t="inlineStr">
        <is>
          <t>Fixed-maturity investments available for sale, Total, Fair Value</t>
        </is>
      </c>
      <c r="B30" s="5" t="n">
        <v>5580212</v>
      </c>
      <c r="C30" s="5" t="n">
        <v>5723340</v>
      </c>
    </row>
    <row r="31">
      <c r="A31" s="4" t="inlineStr">
        <is>
          <t>Fixed-maturities available for sale | Securities Financing Transaction, Cost | Total fixed-maturities available for sale</t>
        </is>
      </c>
    </row>
    <row r="32">
      <c r="A32" s="3" t="inlineStr">
        <is>
          <t>Available-for-sale Securities, Amortized Cost</t>
        </is>
      </c>
    </row>
    <row r="33">
      <c r="A33" s="4" t="inlineStr">
        <is>
          <t>Less: loaned securities</t>
        </is>
      </c>
      <c r="B33" s="5" t="n">
        <v>82241</v>
      </c>
      <c r="C33" s="5" t="n">
        <v>33164</v>
      </c>
    </row>
    <row r="34">
      <c r="A34" s="3" t="inlineStr">
        <is>
          <t>Available-for-sale Securities, Fair Value</t>
        </is>
      </c>
    </row>
    <row r="35">
      <c r="A35" s="4" t="inlineStr">
        <is>
          <t>Less: loaned securities</t>
        </is>
      </c>
      <c r="B35" s="5" t="n">
        <v>82241</v>
      </c>
      <c r="C35" s="5" t="n">
        <v>33164</v>
      </c>
    </row>
    <row r="36">
      <c r="A36" s="4" t="inlineStr">
        <is>
          <t>Fixed-maturities available for sale | Securities Financing Transaction, Fair Value | Total fixed-maturities available for sale</t>
        </is>
      </c>
    </row>
    <row r="37">
      <c r="A37" s="3" t="inlineStr">
        <is>
          <t>Available-for-sale Securities, Amortized Cost</t>
        </is>
      </c>
    </row>
    <row r="38">
      <c r="A38" s="4" t="inlineStr">
        <is>
          <t>Less: loaned securities</t>
        </is>
      </c>
      <c r="B38" s="5" t="n">
        <v>86075</v>
      </c>
      <c r="C38" s="5" t="n">
        <v>36102</v>
      </c>
    </row>
    <row r="39">
      <c r="A39" s="3" t="inlineStr">
        <is>
          <t>Available-for-sale Securities, Fair Value</t>
        </is>
      </c>
    </row>
    <row r="40">
      <c r="A40" s="4" t="inlineStr">
        <is>
          <t>Less: loaned securities</t>
        </is>
      </c>
      <c r="B40" s="7" t="n">
        <v>86075</v>
      </c>
      <c r="C40" s="7" t="n">
        <v>361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stments - Other (Details) - USD ($) $ in Millions</t>
        </is>
      </c>
      <c r="B1" s="2" t="inlineStr">
        <is>
          <t>Sep. 30, 2021</t>
        </is>
      </c>
      <c r="C1" s="2" t="inlineStr">
        <is>
          <t>Dec. 31, 2020</t>
        </is>
      </c>
    </row>
    <row r="2">
      <c r="A2" s="4" t="inlineStr">
        <is>
          <t>Fixed-maturities available for sale | Debt securities</t>
        </is>
      </c>
    </row>
    <row r="3">
      <c r="A3" s="4" t="inlineStr">
        <is>
          <t>Assets Held by Insurance Regulators</t>
        </is>
      </c>
      <c r="B3" s="9" t="n">
        <v>18.2</v>
      </c>
      <c r="C3" s="9" t="n">
        <v>1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7 - Goodwill and Other Acquired Intangible Assets, Net - Schedule of Goodwill (Details) $ in Millions</t>
        </is>
      </c>
      <c r="B1" s="2" t="inlineStr">
        <is>
          <t>Sep. 30, 2021USD ($)</t>
        </is>
      </c>
    </row>
    <row r="2">
      <c r="A2" s="4" t="inlineStr">
        <is>
          <t>homegenius segment</t>
        </is>
      </c>
    </row>
    <row r="3">
      <c r="A3" s="3" t="inlineStr">
        <is>
          <t>Goodwill [Roll Forward]</t>
        </is>
      </c>
    </row>
    <row r="4">
      <c r="A4" s="4" t="inlineStr">
        <is>
          <t>Goodwill, Net</t>
        </is>
      </c>
      <c r="B4" s="9" t="n">
        <v>9.8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Acquired Intangible Assets, Net - Schedule of Other Intangible Assets (Details) - homegenius segment - USD ($) $ in Thousands</t>
        </is>
      </c>
      <c r="B1" s="2" t="inlineStr">
        <is>
          <t>Sep. 30, 2021</t>
        </is>
      </c>
      <c r="C1" s="2" t="inlineStr">
        <is>
          <t>Dec. 31, 2020</t>
        </is>
      </c>
    </row>
    <row r="2">
      <c r="A2" s="3" t="inlineStr">
        <is>
          <t>Acquired Finite-Lived Intangible Assets [Line Items]</t>
        </is>
      </c>
    </row>
    <row r="3">
      <c r="A3" s="4" t="inlineStr">
        <is>
          <t>Other Intangible Assets, Original Acquired Amount</t>
        </is>
      </c>
      <c r="B3" s="7" t="n">
        <v>52298</v>
      </c>
      <c r="C3" s="7" t="n">
        <v>52298</v>
      </c>
    </row>
    <row r="4">
      <c r="A4" s="4" t="inlineStr">
        <is>
          <t>Other Intangible Assets, Accumulated Amortization and Impairment</t>
        </is>
      </c>
      <c r="B4" s="5" t="n">
        <v>-41644</v>
      </c>
      <c r="C4" s="5" t="n">
        <v>-39057</v>
      </c>
    </row>
    <row r="5">
      <c r="A5" s="4" t="inlineStr">
        <is>
          <t>Other Intangible Assets, Net Carrying Amount</t>
        </is>
      </c>
      <c r="B5" s="5" t="n">
        <v>10654</v>
      </c>
      <c r="C5" s="5" t="n">
        <v>13241</v>
      </c>
    </row>
    <row r="6">
      <c r="A6" s="4" t="inlineStr">
        <is>
          <t>Client relationships</t>
        </is>
      </c>
    </row>
    <row r="7">
      <c r="A7" s="3" t="inlineStr">
        <is>
          <t>Acquired Finite-Lived Intangible Assets [Line Items]</t>
        </is>
      </c>
    </row>
    <row r="8">
      <c r="A8" s="4" t="inlineStr">
        <is>
          <t>Other Intangible Assets, Original Acquired Amount</t>
        </is>
      </c>
      <c r="B8" s="5" t="n">
        <v>43550</v>
      </c>
      <c r="C8" s="5" t="n">
        <v>43550</v>
      </c>
    </row>
    <row r="9">
      <c r="A9" s="4" t="inlineStr">
        <is>
          <t>Other Intangible Assets, Accumulated Amortization and Impairment</t>
        </is>
      </c>
      <c r="B9" s="5" t="n">
        <v>-33855</v>
      </c>
      <c r="C9" s="5" t="n">
        <v>-31559</v>
      </c>
    </row>
    <row r="10">
      <c r="A10" s="4" t="inlineStr">
        <is>
          <t>Other Intangible Assets, Net Carrying Amount</t>
        </is>
      </c>
      <c r="B10" s="5" t="n">
        <v>9695</v>
      </c>
      <c r="C10" s="5" t="n">
        <v>11991</v>
      </c>
    </row>
    <row r="11">
      <c r="A11" s="4" t="inlineStr">
        <is>
          <t>Technology</t>
        </is>
      </c>
    </row>
    <row r="12">
      <c r="A12" s="3" t="inlineStr">
        <is>
          <t>Acquired Finite-Lived Intangible Assets [Line Items]</t>
        </is>
      </c>
    </row>
    <row r="13">
      <c r="A13" s="4" t="inlineStr">
        <is>
          <t>Other Intangible Assets, Original Acquired Amount</t>
        </is>
      </c>
      <c r="B13" s="5" t="n">
        <v>8285</v>
      </c>
      <c r="C13" s="5" t="n">
        <v>8285</v>
      </c>
    </row>
    <row r="14">
      <c r="A14" s="4" t="inlineStr">
        <is>
          <t>Other Intangible Assets, Accumulated Amortization and Impairment</t>
        </is>
      </c>
      <c r="B14" s="5" t="n">
        <v>-7599</v>
      </c>
      <c r="C14" s="5" t="n">
        <v>-7370</v>
      </c>
    </row>
    <row r="15">
      <c r="A15" s="4" t="inlineStr">
        <is>
          <t>Other Intangible Assets, Net Carrying Amount</t>
        </is>
      </c>
      <c r="B15" s="5" t="n">
        <v>686</v>
      </c>
      <c r="C15" s="5" t="n">
        <v>915</v>
      </c>
    </row>
    <row r="16">
      <c r="A16" s="4" t="inlineStr">
        <is>
          <t>Licenses</t>
        </is>
      </c>
    </row>
    <row r="17">
      <c r="A17" s="3" t="inlineStr">
        <is>
          <t>Acquired Finite-Lived Intangible Assets [Line Items]</t>
        </is>
      </c>
    </row>
    <row r="18">
      <c r="A18" s="4" t="inlineStr">
        <is>
          <t>Other Intangible Assets, Original Acquired Amount</t>
        </is>
      </c>
      <c r="B18" s="5" t="n">
        <v>463</v>
      </c>
      <c r="C18" s="5" t="n">
        <v>463</v>
      </c>
    </row>
    <row r="19">
      <c r="A19" s="4" t="inlineStr">
        <is>
          <t>Other Intangible Assets, Accumulated Amortization and Impairment</t>
        </is>
      </c>
      <c r="B19" s="5" t="n">
        <v>-190</v>
      </c>
      <c r="C19" s="5" t="n">
        <v>-128</v>
      </c>
    </row>
    <row r="20">
      <c r="A20" s="4" t="inlineStr">
        <is>
          <t>Other Intangible Assets, Net Carrying Amount</t>
        </is>
      </c>
      <c r="B20" s="7" t="n">
        <v>273</v>
      </c>
      <c r="C20" s="7" t="n">
        <v>3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Reinsurance - Net Premiums Written and Earned, Insur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emiums Written, Net [Abstract]</t>
        </is>
      </c>
    </row>
    <row r="4">
      <c r="A4" s="4" t="inlineStr">
        <is>
          <t>Direct premiums written</t>
        </is>
      </c>
      <c r="B4" s="7" t="n">
        <v>253239</v>
      </c>
      <c r="C4" s="7" t="n">
        <v>269240</v>
      </c>
      <c r="D4" s="7" t="n">
        <v>762707</v>
      </c>
      <c r="E4" s="7" t="n">
        <v>820267</v>
      </c>
    </row>
    <row r="5">
      <c r="A5" s="4" t="inlineStr">
        <is>
          <t>Ceded premiums written</t>
        </is>
      </c>
      <c r="B5" s="5" t="n">
        <v>-14555</v>
      </c>
      <c r="C5" s="5" t="n">
        <v>-9789</v>
      </c>
      <c r="D5" s="5" t="n">
        <v>-35157</v>
      </c>
      <c r="E5" s="5" t="n">
        <v>-72912</v>
      </c>
    </row>
    <row r="6">
      <c r="A6" s="3" t="inlineStr">
        <is>
          <t>Premiums Earned, Net [Abstract]</t>
        </is>
      </c>
    </row>
    <row r="7">
      <c r="A7" s="4" t="inlineStr">
        <is>
          <t>Direct premiums earned</t>
        </is>
      </c>
      <c r="B7" s="5" t="n">
        <v>277948</v>
      </c>
      <c r="C7" s="5" t="n">
        <v>328729</v>
      </c>
      <c r="D7" s="5" t="n">
        <v>863176</v>
      </c>
      <c r="E7" s="5" t="n">
        <v>945288</v>
      </c>
    </row>
    <row r="8">
      <c r="A8" s="4" t="inlineStr">
        <is>
          <t>Ceded premiums earned</t>
        </is>
      </c>
      <c r="B8" s="5" t="n">
        <v>-30513</v>
      </c>
      <c r="C8" s="5" t="n">
        <v>-45204</v>
      </c>
      <c r="D8" s="5" t="n">
        <v>-93026</v>
      </c>
      <c r="E8" s="5" t="n">
        <v>-141706</v>
      </c>
    </row>
    <row r="9">
      <c r="A9" s="3" t="inlineStr">
        <is>
          <t>Ceded Credit Risk [Line Items]</t>
        </is>
      </c>
    </row>
    <row r="10">
      <c r="A10" s="4" t="inlineStr">
        <is>
          <t>Direct Premiums Written</t>
        </is>
      </c>
      <c r="B10" s="5" t="n">
        <v>253239</v>
      </c>
      <c r="C10" s="5" t="n">
        <v>269240</v>
      </c>
      <c r="D10" s="5" t="n">
        <v>762707</v>
      </c>
      <c r="E10" s="5" t="n">
        <v>820267</v>
      </c>
    </row>
    <row r="11">
      <c r="A11" s="4" t="inlineStr">
        <is>
          <t>Ceded premiums written</t>
        </is>
      </c>
      <c r="B11" s="5" t="n">
        <v>14555</v>
      </c>
      <c r="C11" s="5" t="n">
        <v>9789</v>
      </c>
      <c r="D11" s="5" t="n">
        <v>35157</v>
      </c>
      <c r="E11" s="5" t="n">
        <v>72912</v>
      </c>
    </row>
    <row r="12">
      <c r="A12" s="4" t="inlineStr">
        <is>
          <t>Premiums Written, Net</t>
        </is>
      </c>
      <c r="B12" s="5" t="n">
        <v>240367</v>
      </c>
      <c r="C12" s="5" t="n">
        <v>262393</v>
      </c>
      <c r="D12" s="5" t="n">
        <v>733146</v>
      </c>
      <c r="E12" s="5" t="n">
        <v>756940</v>
      </c>
    </row>
    <row r="13">
      <c r="A13" s="4" t="inlineStr">
        <is>
          <t>Direct premiums earned</t>
        </is>
      </c>
      <c r="B13" s="5" t="n">
        <v>277948</v>
      </c>
      <c r="C13" s="5" t="n">
        <v>328729</v>
      </c>
      <c r="D13" s="5" t="n">
        <v>863176</v>
      </c>
      <c r="E13" s="5" t="n">
        <v>945288</v>
      </c>
    </row>
    <row r="14">
      <c r="A14" s="4" t="inlineStr">
        <is>
          <t>Ceded Premiums Earned</t>
        </is>
      </c>
      <c r="B14" s="5" t="n">
        <v>30513</v>
      </c>
      <c r="C14" s="5" t="n">
        <v>45204</v>
      </c>
      <c r="D14" s="5" t="n">
        <v>93026</v>
      </c>
      <c r="E14" s="5" t="n">
        <v>141706</v>
      </c>
    </row>
    <row r="15">
      <c r="A15" s="4" t="inlineStr">
        <is>
          <t>Net premiums earned (Note 8)</t>
        </is>
      </c>
      <c r="B15" s="5" t="n">
        <v>249118</v>
      </c>
      <c r="C15" s="5" t="n">
        <v>286471</v>
      </c>
      <c r="D15" s="5" t="n">
        <v>775746</v>
      </c>
      <c r="E15" s="5" t="n">
        <v>813181</v>
      </c>
    </row>
    <row r="16">
      <c r="A16" s="4" t="inlineStr">
        <is>
          <t>Ceding commissions earned</t>
        </is>
      </c>
      <c r="B16" s="5" t="n">
        <v>7120</v>
      </c>
      <c r="C16" s="5" t="n">
        <v>17038</v>
      </c>
      <c r="D16" s="5" t="n">
        <v>25446</v>
      </c>
      <c r="E16" s="5" t="n">
        <v>40457</v>
      </c>
    </row>
    <row r="17">
      <c r="A17" s="4" t="inlineStr">
        <is>
          <t>Ceded losses</t>
        </is>
      </c>
      <c r="B17" s="5" t="n">
        <v>795</v>
      </c>
      <c r="C17" s="5" t="n">
        <v>10189</v>
      </c>
      <c r="D17" s="5" t="n">
        <v>3463</v>
      </c>
      <c r="E17" s="5" t="n">
        <v>51786</v>
      </c>
    </row>
    <row r="18">
      <c r="A18" s="4" t="inlineStr">
        <is>
          <t>Deferred ceding commissions</t>
        </is>
      </c>
      <c r="B18" s="5" t="n">
        <v>40700</v>
      </c>
      <c r="D18" s="5" t="n">
        <v>40700</v>
      </c>
      <c r="F18" s="7" t="n">
        <v>52500</v>
      </c>
    </row>
    <row r="19">
      <c r="A19" s="4" t="inlineStr">
        <is>
          <t>Mortgage segment</t>
        </is>
      </c>
    </row>
    <row r="20">
      <c r="A20" s="3" t="inlineStr">
        <is>
          <t>Premiums Written, Net [Abstract]</t>
        </is>
      </c>
    </row>
    <row r="21">
      <c r="A21" s="4" t="inlineStr">
        <is>
          <t>Direct premiums written</t>
        </is>
      </c>
      <c r="B21" s="5" t="n">
        <v>240669</v>
      </c>
      <c r="C21" s="5" t="n">
        <v>266067</v>
      </c>
      <c r="D21" s="5" t="n">
        <v>734993</v>
      </c>
      <c r="E21" s="5" t="n">
        <v>812806</v>
      </c>
    </row>
    <row r="22">
      <c r="A22" s="4" t="inlineStr">
        <is>
          <t>Assumed premiums written</t>
        </is>
      </c>
      <c r="B22" s="5" t="n">
        <v>1683</v>
      </c>
      <c r="C22" s="5" t="n">
        <v>2942</v>
      </c>
      <c r="D22" s="5" t="n">
        <v>5596</v>
      </c>
      <c r="E22" s="5" t="n">
        <v>9585</v>
      </c>
    </row>
    <row r="23">
      <c r="A23" s="4" t="inlineStr">
        <is>
          <t>Ceded premiums written</t>
        </is>
      </c>
      <c r="B23" s="5" t="n">
        <v>-14236</v>
      </c>
      <c r="C23" s="5" t="n">
        <v>-9731</v>
      </c>
      <c r="D23" s="5" t="n">
        <v>-34572</v>
      </c>
      <c r="E23" s="5" t="n">
        <v>-72681</v>
      </c>
    </row>
    <row r="24">
      <c r="A24" s="3" t="inlineStr">
        <is>
          <t>Premiums Earned, Net [Abstract]</t>
        </is>
      </c>
    </row>
    <row r="25">
      <c r="A25" s="4" t="inlineStr">
        <is>
          <t>Direct premiums earned</t>
        </is>
      </c>
      <c r="B25" s="5" t="n">
        <v>265378</v>
      </c>
      <c r="C25" s="5" t="n">
        <v>325556</v>
      </c>
      <c r="D25" s="5" t="n">
        <v>835462</v>
      </c>
      <c r="E25" s="5" t="n">
        <v>937827</v>
      </c>
    </row>
    <row r="26">
      <c r="A26" s="4" t="inlineStr">
        <is>
          <t>Assumed premiums earned</t>
        </is>
      </c>
      <c r="B26" s="5" t="n">
        <v>1683</v>
      </c>
      <c r="C26" s="5" t="n">
        <v>2946</v>
      </c>
      <c r="D26" s="5" t="n">
        <v>5596</v>
      </c>
      <c r="E26" s="5" t="n">
        <v>9599</v>
      </c>
    </row>
    <row r="27">
      <c r="A27" s="4" t="inlineStr">
        <is>
          <t>Ceded premiums earned</t>
        </is>
      </c>
      <c r="B27" s="5" t="n">
        <v>-30194</v>
      </c>
      <c r="C27" s="5" t="n">
        <v>-45146</v>
      </c>
      <c r="D27" s="5" t="n">
        <v>-92441</v>
      </c>
      <c r="E27" s="5" t="n">
        <v>-141475</v>
      </c>
    </row>
    <row r="28">
      <c r="A28" s="3" t="inlineStr">
        <is>
          <t>Ceded Credit Risk [Line Items]</t>
        </is>
      </c>
    </row>
    <row r="29">
      <c r="A29" s="4" t="inlineStr">
        <is>
          <t>Direct Premiums Written</t>
        </is>
      </c>
      <c r="B29" s="5" t="n">
        <v>240669</v>
      </c>
      <c r="C29" s="5" t="n">
        <v>266067</v>
      </c>
      <c r="D29" s="5" t="n">
        <v>734993</v>
      </c>
      <c r="E29" s="5" t="n">
        <v>812806</v>
      </c>
    </row>
    <row r="30">
      <c r="A30" s="4" t="inlineStr">
        <is>
          <t>Assumed premiums written</t>
        </is>
      </c>
      <c r="B30" s="5" t="n">
        <v>1683</v>
      </c>
      <c r="C30" s="5" t="n">
        <v>2942</v>
      </c>
      <c r="D30" s="5" t="n">
        <v>5596</v>
      </c>
      <c r="E30" s="5" t="n">
        <v>9585</v>
      </c>
    </row>
    <row r="31">
      <c r="A31" s="4" t="inlineStr">
        <is>
          <t>Ceded premiums written</t>
        </is>
      </c>
      <c r="B31" s="5" t="n">
        <v>14236</v>
      </c>
      <c r="C31" s="5" t="n">
        <v>9731</v>
      </c>
      <c r="D31" s="5" t="n">
        <v>34572</v>
      </c>
      <c r="E31" s="5" t="n">
        <v>72681</v>
      </c>
    </row>
    <row r="32">
      <c r="A32" s="4" t="inlineStr">
        <is>
          <t>Direct premiums earned</t>
        </is>
      </c>
      <c r="B32" s="5" t="n">
        <v>265378</v>
      </c>
      <c r="C32" s="5" t="n">
        <v>325556</v>
      </c>
      <c r="D32" s="5" t="n">
        <v>835462</v>
      </c>
      <c r="E32" s="5" t="n">
        <v>937827</v>
      </c>
    </row>
    <row r="33">
      <c r="A33" s="4" t="inlineStr">
        <is>
          <t>Assumed premiums earned</t>
        </is>
      </c>
      <c r="B33" s="5" t="n">
        <v>1683</v>
      </c>
      <c r="C33" s="5" t="n">
        <v>2946</v>
      </c>
      <c r="D33" s="5" t="n">
        <v>5596</v>
      </c>
      <c r="E33" s="5" t="n">
        <v>9599</v>
      </c>
    </row>
    <row r="34">
      <c r="A34" s="4" t="inlineStr">
        <is>
          <t>Ceded Premiums Earned</t>
        </is>
      </c>
      <c r="B34" s="5" t="n">
        <v>30194</v>
      </c>
      <c r="C34" s="5" t="n">
        <v>45146</v>
      </c>
      <c r="D34" s="5" t="n">
        <v>92441</v>
      </c>
      <c r="E34" s="5" t="n">
        <v>141475</v>
      </c>
    </row>
    <row r="35">
      <c r="A35" s="4" t="inlineStr">
        <is>
          <t>homegenius segment</t>
        </is>
      </c>
    </row>
    <row r="36">
      <c r="A36" s="3" t="inlineStr">
        <is>
          <t>Premiums Written, Net [Abstract]</t>
        </is>
      </c>
    </row>
    <row r="37">
      <c r="A37" s="4" t="inlineStr">
        <is>
          <t>Direct premiums written</t>
        </is>
      </c>
      <c r="B37" s="5" t="n">
        <v>12570</v>
      </c>
      <c r="C37" s="5" t="n">
        <v>3173</v>
      </c>
      <c r="D37" s="5" t="n">
        <v>27714</v>
      </c>
      <c r="E37" s="5" t="n">
        <v>7461</v>
      </c>
    </row>
    <row r="38">
      <c r="A38" s="4" t="inlineStr">
        <is>
          <t>Ceded premiums written</t>
        </is>
      </c>
      <c r="B38" s="5" t="n">
        <v>-319</v>
      </c>
      <c r="C38" s="5" t="n">
        <v>-58</v>
      </c>
      <c r="D38" s="5" t="n">
        <v>-585</v>
      </c>
      <c r="E38" s="5" t="n">
        <v>-231</v>
      </c>
    </row>
    <row r="39">
      <c r="A39" s="3" t="inlineStr">
        <is>
          <t>Premiums Earned, Net [Abstract]</t>
        </is>
      </c>
    </row>
    <row r="40">
      <c r="A40" s="4" t="inlineStr">
        <is>
          <t>Direct premiums earned</t>
        </is>
      </c>
      <c r="B40" s="5" t="n">
        <v>12570</v>
      </c>
      <c r="C40" s="5" t="n">
        <v>3173</v>
      </c>
      <c r="D40" s="5" t="n">
        <v>27714</v>
      </c>
      <c r="E40" s="5" t="n">
        <v>7461</v>
      </c>
    </row>
    <row r="41">
      <c r="A41" s="4" t="inlineStr">
        <is>
          <t>Ceded premiums earned</t>
        </is>
      </c>
      <c r="B41" s="5" t="n">
        <v>-319</v>
      </c>
      <c r="C41" s="5" t="n">
        <v>-58</v>
      </c>
      <c r="D41" s="5" t="n">
        <v>-585</v>
      </c>
      <c r="E41" s="5" t="n">
        <v>-231</v>
      </c>
    </row>
    <row r="42">
      <c r="A42" s="3" t="inlineStr">
        <is>
          <t>Ceded Credit Risk [Line Items]</t>
        </is>
      </c>
    </row>
    <row r="43">
      <c r="A43" s="4" t="inlineStr">
        <is>
          <t>Direct Premiums Written</t>
        </is>
      </c>
      <c r="B43" s="5" t="n">
        <v>12570</v>
      </c>
      <c r="C43" s="5" t="n">
        <v>3173</v>
      </c>
      <c r="D43" s="5" t="n">
        <v>27714</v>
      </c>
      <c r="E43" s="5" t="n">
        <v>7461</v>
      </c>
    </row>
    <row r="44">
      <c r="A44" s="4" t="inlineStr">
        <is>
          <t>Ceded premiums written</t>
        </is>
      </c>
      <c r="B44" s="5" t="n">
        <v>319</v>
      </c>
      <c r="C44" s="5" t="n">
        <v>58</v>
      </c>
      <c r="D44" s="5" t="n">
        <v>585</v>
      </c>
      <c r="E44" s="5" t="n">
        <v>231</v>
      </c>
    </row>
    <row r="45">
      <c r="A45" s="4" t="inlineStr">
        <is>
          <t>Direct premiums earned</t>
        </is>
      </c>
      <c r="B45" s="5" t="n">
        <v>12570</v>
      </c>
      <c r="C45" s="5" t="n">
        <v>3173</v>
      </c>
      <c r="D45" s="5" t="n">
        <v>27714</v>
      </c>
      <c r="E45" s="5" t="n">
        <v>7461</v>
      </c>
    </row>
    <row r="46">
      <c r="A46" s="4" t="inlineStr">
        <is>
          <t>Ceded Premiums Earned</t>
        </is>
      </c>
      <c r="B46" s="7" t="n">
        <v>319</v>
      </c>
      <c r="C46" s="7" t="n">
        <v>58</v>
      </c>
      <c r="D46" s="7" t="n">
        <v>585</v>
      </c>
      <c r="E46" s="7" t="n">
        <v>2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8 - Reinsurance - Single Premium QSR Program (Details) - USD ($) $ in Thousands</t>
        </is>
      </c>
      <c r="B1" s="2" t="inlineStr">
        <is>
          <t>3 Months Ended</t>
        </is>
      </c>
      <c r="D1" s="2" t="inlineStr">
        <is>
          <t>9 Months Ended</t>
        </is>
      </c>
      <c r="F1" s="2" t="inlineStr">
        <is>
          <t>36 Months Ended</t>
        </is>
      </c>
    </row>
    <row r="2">
      <c r="B2" s="2" t="inlineStr">
        <is>
          <t>Sep. 30, 2021</t>
        </is>
      </c>
      <c r="C2" s="2" t="inlineStr">
        <is>
          <t>Sep. 30, 2020</t>
        </is>
      </c>
      <c r="D2" s="2" t="inlineStr">
        <is>
          <t>Sep. 30, 2021</t>
        </is>
      </c>
      <c r="E2" s="2" t="inlineStr">
        <is>
          <t>Sep. 30, 2020</t>
        </is>
      </c>
      <c r="F2" s="2" t="inlineStr">
        <is>
          <t>Dec. 31, 2017</t>
        </is>
      </c>
      <c r="G2" s="2" t="inlineStr">
        <is>
          <t>Dec. 31, 2020</t>
        </is>
      </c>
    </row>
    <row r="3">
      <c r="A3" s="4" t="inlineStr">
        <is>
          <t>Ceded premiums written</t>
        </is>
      </c>
      <c r="B3" s="7" t="n">
        <v>14555</v>
      </c>
      <c r="C3" s="7" t="n">
        <v>9789</v>
      </c>
      <c r="D3" s="7" t="n">
        <v>35157</v>
      </c>
      <c r="E3" s="7" t="n">
        <v>72912</v>
      </c>
    </row>
    <row r="4">
      <c r="A4" s="4" t="inlineStr">
        <is>
          <t>2020 Single Premium QSR | Radian Guaranty</t>
        </is>
      </c>
    </row>
    <row r="5">
      <c r="A5" s="4" t="inlineStr">
        <is>
          <t>Ceded premiums written</t>
        </is>
      </c>
      <c r="D5" s="7" t="n">
        <v>250000</v>
      </c>
    </row>
    <row r="6">
      <c r="A6" s="4" t="inlineStr">
        <is>
          <t>Concentration Risk, Percentage</t>
        </is>
      </c>
      <c r="D6" s="4" t="inlineStr">
        <is>
          <t>65.00%</t>
        </is>
      </c>
    </row>
    <row r="7">
      <c r="A7" s="4" t="inlineStr">
        <is>
          <t>Ceded Insurance Commission Percentage</t>
        </is>
      </c>
      <c r="D7" s="4" t="inlineStr">
        <is>
          <t>25.00%</t>
        </is>
      </c>
    </row>
    <row r="8">
      <c r="A8" s="4" t="inlineStr">
        <is>
          <t>Risk In Force</t>
        </is>
      </c>
      <c r="B8" s="5" t="n">
        <v>2046000</v>
      </c>
      <c r="D8" s="7" t="n">
        <v>2046000</v>
      </c>
      <c r="G8" s="7" t="n">
        <v>1597000</v>
      </c>
    </row>
    <row r="9">
      <c r="A9" s="4" t="inlineStr">
        <is>
          <t>2018 Single Premium QSR | Radian Guaranty</t>
        </is>
      </c>
    </row>
    <row r="10">
      <c r="A10" s="4" t="inlineStr">
        <is>
          <t>Concentration Risk, Percentage</t>
        </is>
      </c>
      <c r="D10" s="4" t="inlineStr">
        <is>
          <t>65.00%</t>
        </is>
      </c>
    </row>
    <row r="11">
      <c r="A11" s="4" t="inlineStr">
        <is>
          <t>Ceded Insurance Commission Percentage</t>
        </is>
      </c>
      <c r="D11" s="4" t="inlineStr">
        <is>
          <t>25.00%</t>
        </is>
      </c>
    </row>
    <row r="12">
      <c r="A12" s="4" t="inlineStr">
        <is>
          <t>Risk In Force</t>
        </is>
      </c>
      <c r="B12" s="5" t="n">
        <v>1279000</v>
      </c>
      <c r="D12" s="7" t="n">
        <v>1279000</v>
      </c>
      <c r="G12" s="5" t="n">
        <v>1979000</v>
      </c>
    </row>
    <row r="13">
      <c r="A13" s="4" t="inlineStr">
        <is>
          <t>2016 Single Premium QSR | Radian Guaranty</t>
        </is>
      </c>
    </row>
    <row r="14">
      <c r="A14" s="4" t="inlineStr">
        <is>
          <t>Concentration Risk, Percentage</t>
        </is>
      </c>
      <c r="F14" s="4" t="inlineStr">
        <is>
          <t>35.00%</t>
        </is>
      </c>
    </row>
    <row r="15">
      <c r="A15" s="4" t="inlineStr">
        <is>
          <t>Ceded Insurance Commission Percentage</t>
        </is>
      </c>
      <c r="D15" s="4" t="inlineStr">
        <is>
          <t>25.00%</t>
        </is>
      </c>
    </row>
    <row r="16">
      <c r="A16" s="4" t="inlineStr">
        <is>
          <t>Risk In Force</t>
        </is>
      </c>
      <c r="B16" s="7" t="n">
        <v>2115000</v>
      </c>
      <c r="D16" s="7" t="n">
        <v>2115000</v>
      </c>
      <c r="G16" s="7" t="n">
        <v>3071000</v>
      </c>
    </row>
    <row r="17">
      <c r="A17" s="4" t="inlineStr">
        <is>
          <t>2016 Single Premium QSR | Radian Guaranty | 2012-2014 Vintages</t>
        </is>
      </c>
    </row>
    <row r="18">
      <c r="A18" s="4" t="inlineStr">
        <is>
          <t>Concentration Risk, Percentage</t>
        </is>
      </c>
      <c r="D18" s="4" t="inlineStr">
        <is>
          <t>20.00%</t>
        </is>
      </c>
    </row>
    <row r="19">
      <c r="A19" s="4" t="inlineStr">
        <is>
          <t>Maximum | 2020 Single Premium QSR | Radian Guaranty</t>
        </is>
      </c>
    </row>
    <row r="20">
      <c r="A20" s="4" t="inlineStr">
        <is>
          <t>Loss Ratio</t>
        </is>
      </c>
      <c r="D20" s="4" t="inlineStr">
        <is>
          <t>56.00%</t>
        </is>
      </c>
    </row>
    <row r="21">
      <c r="A21" s="4" t="inlineStr">
        <is>
          <t>Maximum | 2018 Single Premium QSR | Radian Guaranty</t>
        </is>
      </c>
    </row>
    <row r="22">
      <c r="A22" s="4" t="inlineStr">
        <is>
          <t>Loss Ratio</t>
        </is>
      </c>
      <c r="D22" s="4" t="inlineStr">
        <is>
          <t>56.00%</t>
        </is>
      </c>
    </row>
    <row r="23">
      <c r="A23" s="4" t="inlineStr">
        <is>
          <t>Maximum | 2016 Single Premium QSR | Radian Guaranty</t>
        </is>
      </c>
    </row>
    <row r="24">
      <c r="A24" s="4" t="inlineStr">
        <is>
          <t>Concentration Risk, Percentage</t>
        </is>
      </c>
      <c r="D24" s="4" t="inlineStr">
        <is>
          <t>65.00%</t>
        </is>
      </c>
    </row>
    <row r="25">
      <c r="A25" s="4" t="inlineStr">
        <is>
          <t>Loss Ratio</t>
        </is>
      </c>
      <c r="D25" s="4" t="inlineStr">
        <is>
          <t>55.00%</t>
        </is>
      </c>
    </row>
    <row r="26">
      <c r="A26" s="4" t="inlineStr">
        <is>
          <t>Maximum | 2016 Single Premium QSR | Radian Guaranty | 2012-2014 Vintages</t>
        </is>
      </c>
    </row>
    <row r="27">
      <c r="A27" s="4" t="inlineStr">
        <is>
          <t>Concentration Risk, Percentage</t>
        </is>
      </c>
      <c r="D27" s="4" t="inlineStr">
        <is>
          <t>3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3" customWidth="1" min="7" max="7"/>
    <col width="21" customWidth="1" min="8" max="8"/>
  </cols>
  <sheetData>
    <row r="1">
      <c r="A1" s="1" t="inlineStr">
        <is>
          <t>Note 8 - Reinsurance - Excess-of-Loss Program (Details) $ in Thousands</t>
        </is>
      </c>
      <c r="B1" s="2" t="inlineStr">
        <is>
          <t>1 Months Ended</t>
        </is>
      </c>
      <c r="G1" s="2" t="inlineStr">
        <is>
          <t>9 Months Ended</t>
        </is>
      </c>
      <c r="H1" s="2" t="inlineStr">
        <is>
          <t>12 Months Ended</t>
        </is>
      </c>
    </row>
    <row r="2">
      <c r="B2" s="2" t="inlineStr">
        <is>
          <t>Apr. 30, 2021USD ($)</t>
        </is>
      </c>
      <c r="C2" s="2" t="inlineStr">
        <is>
          <t>Oct. 31, 2020USD ($)</t>
        </is>
      </c>
      <c r="D2" s="2" t="inlineStr">
        <is>
          <t>Feb. 29, 2020USD ($)</t>
        </is>
      </c>
      <c r="E2" s="2" t="inlineStr">
        <is>
          <t>Apr. 30, 2019USD ($)</t>
        </is>
      </c>
      <c r="F2" s="2" t="inlineStr">
        <is>
          <t>Nov. 30, 2018USD ($)</t>
        </is>
      </c>
      <c r="G2" s="2" t="inlineStr">
        <is>
          <t>Sep. 30, 2021USD ($)arrangements</t>
        </is>
      </c>
      <c r="H2" s="2" t="inlineStr">
        <is>
          <t>Dec. 31, 2020USD ($)</t>
        </is>
      </c>
    </row>
    <row r="3">
      <c r="A3" s="4" t="inlineStr">
        <is>
          <t>VIE, Non-consolidated, Carrying Amount, Assets</t>
        </is>
      </c>
      <c r="G3" s="7" t="n">
        <v>8041608</v>
      </c>
      <c r="H3" s="7" t="n">
        <v>7948021</v>
      </c>
    </row>
    <row r="4">
      <c r="A4" s="4" t="inlineStr">
        <is>
          <t>VIE, Non-consolidated, Carrying Amount, Liabilities</t>
        </is>
      </c>
      <c r="G4" s="7" t="n">
        <v>3783672</v>
      </c>
      <c r="H4" s="5" t="n">
        <v>3663668</v>
      </c>
    </row>
    <row r="5">
      <c r="A5" s="4" t="inlineStr">
        <is>
          <t>Radian Guaranty</t>
        </is>
      </c>
    </row>
    <row r="6">
      <c r="A6" s="4" t="inlineStr">
        <is>
          <t>Reinsurance Retention Policy, Term of Coverage, Period</t>
        </is>
      </c>
      <c r="G6" s="4" t="inlineStr">
        <is>
          <t>10 years</t>
        </is>
      </c>
    </row>
    <row r="7">
      <c r="A7" s="4" t="inlineStr">
        <is>
          <t>Excess-of-Loss Program | Radian Guaranty</t>
        </is>
      </c>
    </row>
    <row r="8">
      <c r="A8" s="4" t="inlineStr">
        <is>
          <t>Number of Fully Collateralized Reinsurance Arrangements with the Eagle Re Issuers | arrangements</t>
        </is>
      </c>
      <c r="G8" s="5" t="n">
        <v>5</v>
      </c>
    </row>
    <row r="9">
      <c r="A9" s="4" t="inlineStr">
        <is>
          <t>VIE, Non-consolidated, Carrying Amount, Assets</t>
        </is>
      </c>
      <c r="G9" s="7" t="n">
        <v>1852021</v>
      </c>
      <c r="H9" s="5" t="n">
        <v>1539029</v>
      </c>
    </row>
    <row r="10">
      <c r="A10" s="4" t="inlineStr">
        <is>
          <t>VIE, Non-consolidated, Carrying Amount, Liabilities</t>
        </is>
      </c>
      <c r="G10" s="5" t="n">
        <v>1852021</v>
      </c>
      <c r="H10" s="5" t="n">
        <v>1539029</v>
      </c>
    </row>
    <row r="11">
      <c r="A11" s="4" t="inlineStr">
        <is>
          <t>Excess-of-Loss Program | Radian Guaranty | Eagle Re 2021-1 (Primary)</t>
        </is>
      </c>
    </row>
    <row r="12">
      <c r="A12" s="4" t="inlineStr">
        <is>
          <t>Risk In Force</t>
        </is>
      </c>
      <c r="B12" s="7" t="n">
        <v>11061000</v>
      </c>
      <c r="G12" s="5" t="n">
        <v>9999000</v>
      </c>
      <c r="H12" s="5" t="n">
        <v>0</v>
      </c>
    </row>
    <row r="13">
      <c r="A13" s="4" t="inlineStr">
        <is>
          <t>Reinsurance Retention Policy, Excess Retention, Amount Reinsured</t>
        </is>
      </c>
      <c r="B13" s="5" t="n">
        <v>498000</v>
      </c>
      <c r="G13" s="5" t="n">
        <v>498000</v>
      </c>
      <c r="H13" s="5" t="n">
        <v>0</v>
      </c>
    </row>
    <row r="14">
      <c r="A14" s="4" t="inlineStr">
        <is>
          <t>Excess-of-Loss Program | Radian Guaranty | Eagle Re 2021-1 (Primary) | Radian Group Inc.</t>
        </is>
      </c>
    </row>
    <row r="15">
      <c r="A15" s="4" t="inlineStr">
        <is>
          <t>Proceeds from Issuance of Debt</t>
        </is>
      </c>
      <c r="B15" s="5" t="n">
        <v>45400</v>
      </c>
    </row>
    <row r="16">
      <c r="A16" s="4" t="inlineStr">
        <is>
          <t>Excess-of-Loss Program | Radian Guaranty | Eagle Re 2021-1 (Primary) | Variable Interest Entity, Primary Beneficiary</t>
        </is>
      </c>
    </row>
    <row r="17">
      <c r="A17" s="4" t="inlineStr">
        <is>
          <t>VIE, Non-consolidated, Carrying Amount, Assets</t>
        </is>
      </c>
      <c r="G17" s="5" t="n">
        <v>497735</v>
      </c>
      <c r="H17" s="5" t="n">
        <v>0</v>
      </c>
    </row>
    <row r="18">
      <c r="A18" s="4" t="inlineStr">
        <is>
          <t>VIE, Non-consolidated, Carrying Amount, Liabilities</t>
        </is>
      </c>
      <c r="G18" s="5" t="n">
        <v>497735</v>
      </c>
      <c r="H18" s="5" t="n">
        <v>0</v>
      </c>
    </row>
    <row r="19">
      <c r="A19" s="4" t="inlineStr">
        <is>
          <t>Excess-of-Loss Program | Radian Guaranty | Eagle Re 2021-1 (Primary) | XOL First Layer</t>
        </is>
      </c>
    </row>
    <row r="20">
      <c r="A20" s="4" t="inlineStr">
        <is>
          <t>Reinsurance Retention Policy, Amount Retained</t>
        </is>
      </c>
      <c r="B20" s="7" t="n">
        <v>221000</v>
      </c>
      <c r="G20" s="5" t="n">
        <v>221000</v>
      </c>
      <c r="H20" s="5" t="n">
        <v>0</v>
      </c>
    </row>
    <row r="21">
      <c r="A21" s="4" t="inlineStr">
        <is>
          <t>Excess-of-Loss Program | Radian Guaranty | Eagle Re 2020-2 (Primary)</t>
        </is>
      </c>
    </row>
    <row r="22">
      <c r="A22" s="4" t="inlineStr">
        <is>
          <t>Risk In Force</t>
        </is>
      </c>
      <c r="C22" s="7" t="n">
        <v>13011000</v>
      </c>
      <c r="G22" s="5" t="n">
        <v>8451000</v>
      </c>
      <c r="H22" s="5" t="n">
        <v>11748000</v>
      </c>
    </row>
    <row r="23">
      <c r="A23" s="4" t="inlineStr">
        <is>
          <t>Reinsurance Retention Policy, Excess Retention, Amount Reinsured</t>
        </is>
      </c>
      <c r="C23" s="5" t="n">
        <v>390000</v>
      </c>
      <c r="G23" s="5" t="n">
        <v>206000</v>
      </c>
      <c r="H23" s="5" t="n">
        <v>390000</v>
      </c>
    </row>
    <row r="24">
      <c r="A24" s="4" t="inlineStr">
        <is>
          <t>Excess-of-Loss Program | Radian Guaranty | Eagle Re 2020-2 (Primary) | Variable Interest Entity, Primary Beneficiary</t>
        </is>
      </c>
    </row>
    <row r="25">
      <c r="A25" s="4" t="inlineStr">
        <is>
          <t>VIE, Non-consolidated, Carrying Amount, Assets</t>
        </is>
      </c>
      <c r="G25" s="5" t="n">
        <v>205581</v>
      </c>
      <c r="H25" s="5" t="n">
        <v>390324</v>
      </c>
    </row>
    <row r="26">
      <c r="A26" s="4" t="inlineStr">
        <is>
          <t>VIE, Non-consolidated, Carrying Amount, Liabilities</t>
        </is>
      </c>
      <c r="G26" s="5" t="n">
        <v>205581</v>
      </c>
      <c r="H26" s="5" t="n">
        <v>390324</v>
      </c>
    </row>
    <row r="27">
      <c r="A27" s="4" t="inlineStr">
        <is>
          <t>Excess-of-Loss Program | Radian Guaranty | Eagle Re 2020-2 (Primary) | XOL First Layer</t>
        </is>
      </c>
    </row>
    <row r="28">
      <c r="A28" s="4" t="inlineStr">
        <is>
          <t>Reinsurance Retention Policy, Amount Retained</t>
        </is>
      </c>
      <c r="C28" s="7" t="n">
        <v>423000</v>
      </c>
      <c r="G28" s="5" t="n">
        <v>423000</v>
      </c>
      <c r="H28" s="5" t="n">
        <v>423000</v>
      </c>
    </row>
    <row r="29">
      <c r="A29" s="4" t="inlineStr">
        <is>
          <t>Excess-of-Loss Program | Radian Guaranty | Eagle Re 2020-1 (Primary)</t>
        </is>
      </c>
    </row>
    <row r="30">
      <c r="A30" s="4" t="inlineStr">
        <is>
          <t>Risk In Force</t>
        </is>
      </c>
      <c r="D30" s="7" t="n">
        <v>9866000</v>
      </c>
      <c r="G30" s="5" t="n">
        <v>3727000</v>
      </c>
      <c r="H30" s="5" t="n">
        <v>6121000</v>
      </c>
    </row>
    <row r="31">
      <c r="A31" s="4" t="inlineStr">
        <is>
          <t>Reinsurance Retention Policy, Excess Retention, Amount Reinsured</t>
        </is>
      </c>
      <c r="D31" s="5" t="n">
        <v>488000</v>
      </c>
      <c r="G31" s="5" t="n">
        <v>488000</v>
      </c>
      <c r="H31" s="5" t="n">
        <v>488000</v>
      </c>
    </row>
    <row r="32">
      <c r="A32" s="4" t="inlineStr">
        <is>
          <t>Excess-of-Loss Program | Radian Guaranty | Eagle Re 2020-1 (Primary) | Variable Interest Entity, Primary Beneficiary</t>
        </is>
      </c>
    </row>
    <row r="33">
      <c r="A33" s="4" t="inlineStr">
        <is>
          <t>VIE, Non-consolidated, Carrying Amount, Assets</t>
        </is>
      </c>
      <c r="G33" s="5" t="n">
        <v>488385</v>
      </c>
      <c r="H33" s="5" t="n">
        <v>488385</v>
      </c>
    </row>
    <row r="34">
      <c r="A34" s="4" t="inlineStr">
        <is>
          <t>VIE, Non-consolidated, Carrying Amount, Liabilities</t>
        </is>
      </c>
      <c r="G34" s="5" t="n">
        <v>488385</v>
      </c>
      <c r="H34" s="5" t="n">
        <v>488385</v>
      </c>
    </row>
    <row r="35">
      <c r="A35" s="4" t="inlineStr">
        <is>
          <t>Excess-of-Loss Program | Radian Guaranty | Eagle Re 2020-1 (Primary) | XOL First Layer</t>
        </is>
      </c>
    </row>
    <row r="36">
      <c r="A36" s="4" t="inlineStr">
        <is>
          <t>Reinsurance Retention Policy, Amount Retained</t>
        </is>
      </c>
      <c r="D36" s="7" t="n">
        <v>202000</v>
      </c>
      <c r="G36" s="5" t="n">
        <v>202000</v>
      </c>
      <c r="H36" s="5" t="n">
        <v>202000</v>
      </c>
    </row>
    <row r="37">
      <c r="A37" s="4" t="inlineStr">
        <is>
          <t>Excess-of-Loss Program | Radian Guaranty | Eagle Re 2019-1 (Primary)</t>
        </is>
      </c>
    </row>
    <row r="38">
      <c r="A38" s="4" t="inlineStr">
        <is>
          <t>Risk In Force</t>
        </is>
      </c>
      <c r="E38" s="7" t="n">
        <v>10705000</v>
      </c>
      <c r="G38" s="5" t="n">
        <v>2787000</v>
      </c>
      <c r="H38" s="5" t="n">
        <v>4657000</v>
      </c>
    </row>
    <row r="39">
      <c r="A39" s="4" t="inlineStr">
        <is>
          <t>Reinsurance Retention Policy, Excess Retention, Amount Reinsured</t>
        </is>
      </c>
      <c r="E39" s="5" t="n">
        <v>562000</v>
      </c>
      <c r="G39" s="5" t="n">
        <v>385000</v>
      </c>
      <c r="H39" s="5" t="n">
        <v>385000</v>
      </c>
    </row>
    <row r="40">
      <c r="A40" s="4" t="inlineStr">
        <is>
          <t>Excess-of-Loss Program | Radian Guaranty | Eagle Re 2019-1 (Primary) | Variable Interest Entity, Primary Beneficiary</t>
        </is>
      </c>
    </row>
    <row r="41">
      <c r="A41" s="4" t="inlineStr">
        <is>
          <t>VIE, Non-consolidated, Carrying Amount, Assets</t>
        </is>
      </c>
      <c r="G41" s="5" t="n">
        <v>384602</v>
      </c>
      <c r="H41" s="5" t="n">
        <v>384602</v>
      </c>
    </row>
    <row r="42">
      <c r="A42" s="4" t="inlineStr">
        <is>
          <t>VIE, Non-consolidated, Carrying Amount, Liabilities</t>
        </is>
      </c>
      <c r="G42" s="5" t="n">
        <v>384602</v>
      </c>
      <c r="H42" s="5" t="n">
        <v>384602</v>
      </c>
    </row>
    <row r="43">
      <c r="A43" s="4" t="inlineStr">
        <is>
          <t>Excess-of-Loss Program | Radian Guaranty | Eagle Re 2019-1 (Primary) | XOL First Layer</t>
        </is>
      </c>
    </row>
    <row r="44">
      <c r="A44" s="4" t="inlineStr">
        <is>
          <t>Reinsurance Retention Policy, Amount Retained</t>
        </is>
      </c>
      <c r="E44" s="7" t="n">
        <v>268000</v>
      </c>
      <c r="G44" s="5" t="n">
        <v>264000</v>
      </c>
      <c r="H44" s="5" t="n">
        <v>265000</v>
      </c>
    </row>
    <row r="45">
      <c r="A45" s="4" t="inlineStr">
        <is>
          <t>Excess-of-Loss Program | Radian Guaranty | Eagle Re 2018-1 (Primary)</t>
        </is>
      </c>
    </row>
    <row r="46">
      <c r="A46" s="4" t="inlineStr">
        <is>
          <t>Risk In Force</t>
        </is>
      </c>
      <c r="F46" s="7" t="n">
        <v>9109000</v>
      </c>
      <c r="G46" s="5" t="n">
        <v>2415000</v>
      </c>
      <c r="H46" s="5" t="n">
        <v>3986000</v>
      </c>
    </row>
    <row r="47">
      <c r="A47" s="4" t="inlineStr">
        <is>
          <t>Reinsurance Retention Policy, Excess Retention, Amount Reinsured</t>
        </is>
      </c>
      <c r="F47" s="5" t="n">
        <v>434000</v>
      </c>
      <c r="G47" s="5" t="n">
        <v>276000</v>
      </c>
      <c r="H47" s="5" t="n">
        <v>276000</v>
      </c>
    </row>
    <row r="48">
      <c r="A48" s="4" t="inlineStr">
        <is>
          <t>Excess-of-Loss Program | Radian Guaranty | Eagle Re 2018-1 (Primary) | Variable Interest Entity, Primary Beneficiary</t>
        </is>
      </c>
    </row>
    <row r="49">
      <c r="A49" s="4" t="inlineStr">
        <is>
          <t>VIE, Non-consolidated, Carrying Amount, Assets</t>
        </is>
      </c>
      <c r="G49" s="5" t="n">
        <v>275718</v>
      </c>
      <c r="H49" s="5" t="n">
        <v>275718</v>
      </c>
    </row>
    <row r="50">
      <c r="A50" s="4" t="inlineStr">
        <is>
          <t>VIE, Non-consolidated, Carrying Amount, Liabilities</t>
        </is>
      </c>
      <c r="G50" s="5" t="n">
        <v>275718</v>
      </c>
      <c r="H50" s="5" t="n">
        <v>275718</v>
      </c>
    </row>
    <row r="51">
      <c r="A51" s="4" t="inlineStr">
        <is>
          <t>Excess-of-Loss Program | Radian Guaranty | Eagle Re 2018-1 (Primary) | XOL First Layer</t>
        </is>
      </c>
    </row>
    <row r="52">
      <c r="A52" s="4" t="inlineStr">
        <is>
          <t>Reinsurance Retention Policy, Amount Retained</t>
        </is>
      </c>
      <c r="F52" s="5" t="n">
        <v>205000</v>
      </c>
      <c r="G52" s="7" t="n">
        <v>201000</v>
      </c>
      <c r="H52" s="7" t="n">
        <v>201000</v>
      </c>
    </row>
    <row r="53">
      <c r="A53" s="4" t="inlineStr">
        <is>
          <t>Excess-of-Loss Program | Radian Guaranty | Separate Third-Party Reinsurer</t>
        </is>
      </c>
    </row>
    <row r="54">
      <c r="A54" s="4" t="inlineStr">
        <is>
          <t>Reinsurance Retention Policy, Excess Retention, Amount Reinsured</t>
        </is>
      </c>
      <c r="F54" s="7" t="n">
        <v>21400</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Accumulated Other Comprehensive Income (Loss) (Note)</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t>
        </is>
      </c>
      <c r="B4" s="4" t="inlineStr">
        <is>
          <t>Accumulated Other Comprehensive Income (Loss) The following tables show the rollforward of accumulated other comprehensive income (loss) as of the periods indicated. Rollforward of accumulated other comprehensive income Three Months Ended Nine Months Ended (In thousands) Before Tax Tax Effect Net of Tax Before Tax Tax Effect Net of Tax Balance at beginning of period $ 226,400 $ 47,544 $ 178,856 $ 333,829 $ 70,104 $ 263,725 Other comprehensive income (loss) Unrealized holding gains (losses) on investments arising during the period for which an allowance for expected credit losses has not been recognized (29,613) (6,219) (23,394) (134,539) (28,253) (106,286) Less: Reclassification adjustment for net gains (losses) on investments included in net income (1) Net realized gains (losses) on disposals and non-credit related impairment losses 4,099 861 3,238 5,684 1,194 4,490 Net decrease (increase) in expected credit losses — — — 918 193 725 Other comprehensive income (loss) (33,712) (7,080) (26,632) (141,141) (29,640) (111,501) Balance at end of period $ 192,688 $ 40,464 $ 152,224 $ 192,688 $ 40,464 $ 152,224 Three Months Ended Nine Months Ended (In thousands) Before Tax Tax Effect Net of Tax Before Tax Tax Effect Net of Tax Balance at beginning of period $ 268,558 $ 56,397 $ 212,161 $ 139,858 $ 29,370 $ 110,488 Other comprehensive income (loss) Unrealized holding gains (losses) on investments arising during the period for which an allowance for expected credit losses has not been recognized 39,037 8,198 30,839 181,775 38,173 143,602 Less: Reclassification adjustment for net gains (losses) on investments included in net income (1) Net realized gains (losses) on disposals and non-credit related impairment losses 13,777 2,893 10,884 30,597 6,425 24,172 Net decrease (increase) in expected credit losses 186 39 147 (2,596) (545) (2,051) Other comprehensive income (loss) 25,074 5,266 19,808 153,774 32,293 121,481 Balance at end of period $ 293,632 $ 61,663 $ 231,969 $ 293,632 $ 61,663 $ 231,969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Reinsurance - Other Collateral (Details) - USD ($) $ in Millions</t>
        </is>
      </c>
      <c r="B1" s="2" t="inlineStr">
        <is>
          <t>Sep. 30, 2021</t>
        </is>
      </c>
      <c r="C1" s="2" t="inlineStr">
        <is>
          <t>Dec. 31, 2020</t>
        </is>
      </c>
    </row>
    <row r="2">
      <c r="A2" s="4" t="inlineStr">
        <is>
          <t>Radian Guaranty</t>
        </is>
      </c>
    </row>
    <row r="3">
      <c r="A3" s="4" t="inlineStr">
        <is>
          <t>Funds Held under Reinsurance Agreements, Asset</t>
        </is>
      </c>
      <c r="B3" s="9" t="n">
        <v>172.6</v>
      </c>
      <c r="C3" s="9" t="n">
        <v>22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Other Assets - Components of Other Assets (Details) - USD ($) $ in Thousands</t>
        </is>
      </c>
      <c r="B1" s="2" t="inlineStr">
        <is>
          <t>3 Months Ended</t>
        </is>
      </c>
    </row>
    <row r="2">
      <c r="B2" s="2" t="inlineStr">
        <is>
          <t>Jun. 30, 2021</t>
        </is>
      </c>
      <c r="C2" s="2" t="inlineStr">
        <is>
          <t>Sep. 30, 2021</t>
        </is>
      </c>
      <c r="D2" s="2" t="inlineStr">
        <is>
          <t>Dec. 31, 2020</t>
        </is>
      </c>
    </row>
    <row r="3">
      <c r="A3" s="4" t="inlineStr">
        <is>
          <t>Prepaid federal income taxes (Note 10)</t>
        </is>
      </c>
      <c r="C3" s="7" t="n">
        <v>313123</v>
      </c>
      <c r="D3" s="7" t="n">
        <v>210889</v>
      </c>
    </row>
    <row r="4">
      <c r="A4" s="4" t="inlineStr">
        <is>
          <t>Prepaid Reinsurance Premiums</t>
        </is>
      </c>
      <c r="C4" s="5" t="n">
        <v>209769</v>
      </c>
      <c r="D4" s="5" t="n">
        <v>267638</v>
      </c>
    </row>
    <row r="5">
      <c r="A5" s="4" t="inlineStr">
        <is>
          <t>Loaned securities (Note 5)</t>
        </is>
      </c>
      <c r="C5" s="5" t="n">
        <v>135058</v>
      </c>
      <c r="D5" s="5" t="n">
        <v>57499</v>
      </c>
    </row>
    <row r="6">
      <c r="A6" s="4" t="inlineStr">
        <is>
          <t>Company-owned life insurance</t>
        </is>
      </c>
      <c r="C6" s="5" t="n">
        <v>112503</v>
      </c>
      <c r="D6" s="5" t="n">
        <v>115586</v>
      </c>
    </row>
    <row r="7">
      <c r="A7" s="4" t="inlineStr">
        <is>
          <t>Right-of-use assets (Note 13)</t>
        </is>
      </c>
      <c r="C7" s="5" t="n">
        <v>32690</v>
      </c>
      <c r="D7" s="5" t="n">
        <v>32985</v>
      </c>
    </row>
    <row r="8">
      <c r="A8" s="4" t="inlineStr">
        <is>
          <t>Other</t>
        </is>
      </c>
      <c r="C8" s="5" t="n">
        <v>35918</v>
      </c>
      <c r="D8" s="5" t="n">
        <v>30488</v>
      </c>
    </row>
    <row r="9">
      <c r="A9" s="4" t="inlineStr">
        <is>
          <t>Other Assets</t>
        </is>
      </c>
      <c r="C9" s="5" t="n">
        <v>839061</v>
      </c>
      <c r="D9" s="7" t="n">
        <v>715085</v>
      </c>
    </row>
    <row r="10">
      <c r="A10" s="4" t="inlineStr">
        <is>
          <t>Impairment of Leasehold</t>
        </is>
      </c>
      <c r="B10" s="7" t="n">
        <v>3500</v>
      </c>
    </row>
    <row r="11">
      <c r="A11" s="4" t="inlineStr">
        <is>
          <t>Corporate headquarters</t>
        </is>
      </c>
    </row>
    <row r="12">
      <c r="A12" s="4" t="inlineStr">
        <is>
          <t>Right-of-use assets (Note 13)</t>
        </is>
      </c>
      <c r="C12" s="7" t="n">
        <v>27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0 - Income Taxes - Income Tax (Details) - USD ($) $ in Millions</t>
        </is>
      </c>
      <c r="B1" s="2" t="inlineStr">
        <is>
          <t>Sep. 30, 2021</t>
        </is>
      </c>
      <c r="C1" s="2" t="inlineStr">
        <is>
          <t>Dec. 31, 2020</t>
        </is>
      </c>
    </row>
    <row r="2">
      <c r="A2" s="4" t="inlineStr">
        <is>
          <t>US Treasury Securities</t>
        </is>
      </c>
    </row>
    <row r="3">
      <c r="A3" s="3" t="inlineStr">
        <is>
          <t>Operating Loss Carryforwards [Line Items]</t>
        </is>
      </c>
    </row>
    <row r="4">
      <c r="A4" s="4" t="inlineStr">
        <is>
          <t>Debt Securities</t>
        </is>
      </c>
      <c r="B4" s="9" t="n">
        <v>313.1</v>
      </c>
      <c r="C4" s="9" t="n">
        <v>210.9</v>
      </c>
    </row>
    <row r="5">
      <c r="A5" s="4" t="inlineStr">
        <is>
          <t>Internal Revenue Service (IRS)</t>
        </is>
      </c>
    </row>
    <row r="6">
      <c r="A6" s="3" t="inlineStr">
        <is>
          <t>Operating Loss Carryforwards [Line Items]</t>
        </is>
      </c>
    </row>
    <row r="7">
      <c r="A7" s="4" t="inlineStr">
        <is>
          <t>Income Taxes Payable, Federal, Current</t>
        </is>
      </c>
      <c r="B7" s="10" t="n">
        <v>25.2</v>
      </c>
      <c r="C7" s="9" t="n">
        <v>17.5</v>
      </c>
    </row>
    <row r="8">
      <c r="A8" s="4" t="inlineStr">
        <is>
          <t>State and Local NOL Carryforwards</t>
        </is>
      </c>
    </row>
    <row r="9">
      <c r="A9" s="3" t="inlineStr">
        <is>
          <t>Operating Loss Carryforwards [Line Items]</t>
        </is>
      </c>
    </row>
    <row r="10">
      <c r="A10" s="4" t="inlineStr">
        <is>
          <t>Valuation Allowance, Amount</t>
        </is>
      </c>
      <c r="B10" s="9" t="n">
        <v>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es and LAE - Mortgage Insurance Reserve for Losses and LAE Rollforward (Details) - USD ($) $ in Thousands</t>
        </is>
      </c>
      <c r="B1" s="2" t="inlineStr">
        <is>
          <t>9 Months Ended</t>
        </is>
      </c>
    </row>
    <row r="2">
      <c r="B2" s="2" t="inlineStr">
        <is>
          <t>Sep. 30, 2021</t>
        </is>
      </c>
      <c r="C2" s="2" t="inlineStr">
        <is>
          <t>Sep. 30, 2020</t>
        </is>
      </c>
    </row>
    <row r="3">
      <c r="A3" s="3" t="inlineStr">
        <is>
          <t>Loss reserve [Roll Forward]</t>
        </is>
      </c>
    </row>
    <row r="4">
      <c r="A4" s="4" t="inlineStr">
        <is>
          <t>Balance at beginning of period</t>
        </is>
      </c>
      <c r="B4" s="7" t="n">
        <v>848413</v>
      </c>
    </row>
    <row r="5">
      <c r="A5" s="3" t="inlineStr">
        <is>
          <t>Deduct paid claims and LAE related to [Abstract]</t>
        </is>
      </c>
    </row>
    <row r="6">
      <c r="A6" s="4" t="inlineStr">
        <is>
          <t>Balance at end of period</t>
        </is>
      </c>
      <c r="B6" s="5" t="n">
        <v>893155</v>
      </c>
    </row>
    <row r="7">
      <c r="A7" s="4" t="inlineStr">
        <is>
          <t>Mortgage segment</t>
        </is>
      </c>
    </row>
    <row r="8">
      <c r="A8" s="3" t="inlineStr">
        <is>
          <t>Loss reserve [Roll Forward]</t>
        </is>
      </c>
    </row>
    <row r="9">
      <c r="A9" s="4" t="inlineStr">
        <is>
          <t>Balance at beginning of period</t>
        </is>
      </c>
      <c r="B9" s="5" t="n">
        <v>844107</v>
      </c>
      <c r="C9" s="7" t="n">
        <v>401273</v>
      </c>
    </row>
    <row r="10">
      <c r="A10" s="4" t="inlineStr">
        <is>
          <t>Less: Reinsurance recoverables</t>
        </is>
      </c>
      <c r="B10" s="5" t="n">
        <v>71769</v>
      </c>
      <c r="C10" s="5" t="n">
        <v>14594</v>
      </c>
    </row>
    <row r="11">
      <c r="A11" s="4" t="inlineStr">
        <is>
          <t>Balance at beginning of period, net of reinsurance recoverables</t>
        </is>
      </c>
      <c r="B11" s="5" t="n">
        <v>772338</v>
      </c>
      <c r="C11" s="5" t="n">
        <v>386679</v>
      </c>
    </row>
    <row r="12">
      <c r="A12" s="3" t="inlineStr">
        <is>
          <t>Add losses and LAE incurred in respect of default notices reported and unreported in [Abstract]</t>
        </is>
      </c>
    </row>
    <row r="13">
      <c r="A13" s="4" t="inlineStr">
        <is>
          <t>Incurred Losses and LAE Current year</t>
        </is>
      </c>
      <c r="B13" s="5" t="n">
        <v>119823</v>
      </c>
      <c r="C13" s="5" t="n">
        <v>448584</v>
      </c>
    </row>
    <row r="14">
      <c r="A14" s="4" t="inlineStr">
        <is>
          <t>Incurred Losses and LAE Prior years</t>
        </is>
      </c>
      <c r="B14" s="5" t="n">
        <v>-53947</v>
      </c>
      <c r="C14" s="5" t="n">
        <v>-21494</v>
      </c>
    </row>
    <row r="15">
      <c r="A15" s="4" t="inlineStr">
        <is>
          <t>Total incurred losses and LAE</t>
        </is>
      </c>
      <c r="B15" s="5" t="n">
        <v>65876</v>
      </c>
      <c r="C15" s="5" t="n">
        <v>427090</v>
      </c>
    </row>
    <row r="16">
      <c r="A16" s="3" t="inlineStr">
        <is>
          <t>Deduct paid claims and LAE related to [Abstract]</t>
        </is>
      </c>
    </row>
    <row r="17">
      <c r="A17" s="4" t="inlineStr">
        <is>
          <t>Paid Losses and LAE Current year</t>
        </is>
      </c>
      <c r="B17" s="5" t="n">
        <v>499</v>
      </c>
      <c r="C17" s="5" t="n">
        <v>2841</v>
      </c>
    </row>
    <row r="18">
      <c r="A18" s="4" t="inlineStr">
        <is>
          <t>Paid losses and LAE Prior years</t>
        </is>
      </c>
      <c r="B18" s="5" t="n">
        <v>24431</v>
      </c>
      <c r="C18" s="5" t="n">
        <v>54167</v>
      </c>
    </row>
    <row r="19">
      <c r="A19" s="4" t="inlineStr">
        <is>
          <t>Total paid losses and LAE</t>
        </is>
      </c>
      <c r="B19" s="5" t="n">
        <v>24930</v>
      </c>
      <c r="C19" s="5" t="n">
        <v>57008</v>
      </c>
    </row>
    <row r="20">
      <c r="A20" s="4" t="inlineStr">
        <is>
          <t>Balance at end of period, net of reinsurance recoverables</t>
        </is>
      </c>
      <c r="B20" s="5" t="n">
        <v>813284</v>
      </c>
      <c r="C20" s="5" t="n">
        <v>756761</v>
      </c>
    </row>
    <row r="21">
      <c r="A21" s="4" t="inlineStr">
        <is>
          <t>Add: Reinsurance recoverables</t>
        </is>
      </c>
      <c r="B21" s="5" t="n">
        <v>74737</v>
      </c>
      <c r="C21" s="5" t="n">
        <v>64947</v>
      </c>
    </row>
    <row r="22">
      <c r="A22" s="4" t="inlineStr">
        <is>
          <t>Balance at end of period</t>
        </is>
      </c>
      <c r="B22" s="7" t="n">
        <v>888021</v>
      </c>
      <c r="C22" s="7" t="n">
        <v>8217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es and LAE - Reserve Activity (Details) - Primary Mortgage Product - Mortgage segment</t>
        </is>
      </c>
      <c r="B1" s="2" t="inlineStr">
        <is>
          <t>9 Months Ended</t>
        </is>
      </c>
    </row>
    <row r="2">
      <c r="B2" s="2" t="inlineStr">
        <is>
          <t>Sep. 30, 2021</t>
        </is>
      </c>
      <c r="C2" s="2" t="inlineStr">
        <is>
          <t>Apr. 30, 2021</t>
        </is>
      </c>
    </row>
    <row r="3">
      <c r="A3" s="4" t="inlineStr">
        <is>
          <t>Decrease in Number of New Primary Default Notices</t>
        </is>
      </c>
      <c r="B3" s="4" t="inlineStr">
        <is>
          <t>(70.00%)</t>
        </is>
      </c>
    </row>
    <row r="4">
      <c r="A4" s="4" t="inlineStr">
        <is>
          <t>Default To Claim Rate Estimate, Gross, For New Defaults</t>
        </is>
      </c>
      <c r="B4" s="4" t="inlineStr">
        <is>
          <t>8.00%</t>
        </is>
      </c>
      <c r="C4" s="4" t="inlineStr">
        <is>
          <t>8.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orrowings and Financing Activities - Schedule of Debt (Details) - USD ($) $ in Thousands</t>
        </is>
      </c>
      <c r="B1" s="2" t="inlineStr">
        <is>
          <t>Sep. 30, 2021</t>
        </is>
      </c>
      <c r="C1" s="2" t="inlineStr">
        <is>
          <t>Dec. 31, 2020</t>
        </is>
      </c>
    </row>
    <row r="2">
      <c r="A2" s="3" t="inlineStr">
        <is>
          <t>Debt Instrument [Line Items]</t>
        </is>
      </c>
    </row>
    <row r="3">
      <c r="A3" s="4" t="inlineStr">
        <is>
          <t>Advances from Federal Home Loan Banks</t>
        </is>
      </c>
      <c r="B3" s="7" t="n">
        <v>172649</v>
      </c>
      <c r="C3" s="7" t="n">
        <v>176483</v>
      </c>
    </row>
    <row r="4">
      <c r="A4" s="4" t="inlineStr">
        <is>
          <t>Senior Notes</t>
        </is>
      </c>
    </row>
    <row r="5">
      <c r="A5" s="3" t="inlineStr">
        <is>
          <t>Debt Instrument [Line Items]</t>
        </is>
      </c>
    </row>
    <row r="6">
      <c r="A6" s="4" t="inlineStr">
        <is>
          <t>Senior Notes</t>
        </is>
      </c>
      <c r="B6" s="5" t="n">
        <v>1408502</v>
      </c>
      <c r="C6" s="5" t="n">
        <v>1405674</v>
      </c>
    </row>
    <row r="7">
      <c r="A7" s="4" t="inlineStr">
        <is>
          <t>Senior Notes | Senior Notes Due 2024</t>
        </is>
      </c>
    </row>
    <row r="8">
      <c r="A8" s="3" t="inlineStr">
        <is>
          <t>Debt Instrument [Line Items]</t>
        </is>
      </c>
    </row>
    <row r="9">
      <c r="A9" s="4" t="inlineStr">
        <is>
          <t>Senior Notes</t>
        </is>
      </c>
      <c r="B9" s="5" t="n">
        <v>446346</v>
      </c>
      <c r="C9" s="5" t="n">
        <v>445512</v>
      </c>
    </row>
    <row r="10">
      <c r="A10" s="4" t="inlineStr">
        <is>
          <t>Senior Notes | Senior Notes Due 2025</t>
        </is>
      </c>
    </row>
    <row r="11">
      <c r="A11" s="3" t="inlineStr">
        <is>
          <t>Debt Instrument [Line Items]</t>
        </is>
      </c>
    </row>
    <row r="12">
      <c r="A12" s="4" t="inlineStr">
        <is>
          <t>Senior Notes</t>
        </is>
      </c>
      <c r="B12" s="5" t="n">
        <v>517950</v>
      </c>
      <c r="C12" s="5" t="n">
        <v>516634</v>
      </c>
    </row>
    <row r="13">
      <c r="A13" s="4" t="inlineStr">
        <is>
          <t>Senior Notes | Senior Notes Due 2027</t>
        </is>
      </c>
    </row>
    <row r="14">
      <c r="A14" s="3" t="inlineStr">
        <is>
          <t>Debt Instrument [Line Items]</t>
        </is>
      </c>
    </row>
    <row r="15">
      <c r="A15" s="4" t="inlineStr">
        <is>
          <t>Senior Notes</t>
        </is>
      </c>
      <c r="B15" s="5" t="n">
        <v>444206</v>
      </c>
      <c r="C15" s="5" t="n">
        <v>443528</v>
      </c>
    </row>
    <row r="16">
      <c r="A16" s="4" t="inlineStr">
        <is>
          <t>FHLB Advances</t>
        </is>
      </c>
    </row>
    <row r="17">
      <c r="A17" s="3" t="inlineStr">
        <is>
          <t>Debt Instrument [Line Items]</t>
        </is>
      </c>
    </row>
    <row r="18">
      <c r="A18" s="4" t="inlineStr">
        <is>
          <t>Long-term Debt, Maturities, Repayments of Principal, Remainder of Fiscal Year</t>
        </is>
      </c>
      <c r="B18" s="5" t="n">
        <v>31667</v>
      </c>
    </row>
    <row r="19">
      <c r="A19" s="4" t="inlineStr">
        <is>
          <t>Long-term Debt, Maturities, Repayments of Principal in Next Twelve Months</t>
        </is>
      </c>
      <c r="B19" s="5" t="n">
        <v>61050</v>
      </c>
      <c r="C19" s="5" t="n">
        <v>67500</v>
      </c>
    </row>
    <row r="20">
      <c r="A20" s="4" t="inlineStr">
        <is>
          <t>Long-term Debt, Maturities, Repayments of Principal in Year Two</t>
        </is>
      </c>
      <c r="B20" s="5" t="n">
        <v>52994</v>
      </c>
      <c r="C20" s="5" t="n">
        <v>61050</v>
      </c>
    </row>
    <row r="21">
      <c r="A21" s="4" t="inlineStr">
        <is>
          <t>Long-term Debt, Maturities, Repayments of Principal in Year Three</t>
        </is>
      </c>
      <c r="B21" s="5" t="n">
        <v>13954</v>
      </c>
      <c r="C21" s="5" t="n">
        <v>27995</v>
      </c>
    </row>
    <row r="22">
      <c r="A22" s="4" t="inlineStr">
        <is>
          <t>Long-term Debt, Maturities, Repayments of Principal in Year Four</t>
        </is>
      </c>
      <c r="B22" s="5" t="n">
        <v>9984</v>
      </c>
      <c r="C22" s="5" t="n">
        <v>9954</v>
      </c>
    </row>
    <row r="23">
      <c r="A23" s="4" t="inlineStr">
        <is>
          <t>Long-term Debt, Maturities, Repayments of Principal in Year Five</t>
        </is>
      </c>
      <c r="B23" s="5" t="n">
        <v>3000</v>
      </c>
      <c r="C23" s="5" t="n">
        <v>9984</v>
      </c>
    </row>
    <row r="24">
      <c r="A24" s="4" t="inlineStr">
        <is>
          <t>Long-term Debt, Maturities, Repayments of Principal after Year Five</t>
        </is>
      </c>
      <c r="C24" s="5" t="n">
        <v>0</v>
      </c>
    </row>
    <row r="25">
      <c r="A25" s="4" t="inlineStr">
        <is>
          <t>Advances from Federal Home Loan Banks</t>
        </is>
      </c>
      <c r="B25" s="7" t="n">
        <v>172649</v>
      </c>
      <c r="C25" s="7" t="n">
        <v>1764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Borrowings and Financing Activities - FHLB Advances (Details) $ in Thousands</t>
        </is>
      </c>
      <c r="B1" s="2" t="inlineStr">
        <is>
          <t>9 Months Ended</t>
        </is>
      </c>
    </row>
    <row r="2">
      <c r="B2" s="2" t="inlineStr">
        <is>
          <t>Sep. 30, 2021USD ($)</t>
        </is>
      </c>
      <c r="C2" s="2" t="inlineStr">
        <is>
          <t>Dec. 31, 2020USD ($)</t>
        </is>
      </c>
    </row>
    <row r="3">
      <c r="A3" s="4" t="inlineStr">
        <is>
          <t>FHLB advances</t>
        </is>
      </c>
      <c r="B3" s="7" t="n">
        <v>172649</v>
      </c>
      <c r="C3" s="7" t="n">
        <v>176483</v>
      </c>
    </row>
    <row r="4">
      <c r="A4" s="4" t="inlineStr">
        <is>
          <t>Federal Home Loan Bank, Advances, Maturity Period, Fixed Rate</t>
        </is>
      </c>
      <c r="B4" s="4" t="inlineStr">
        <is>
          <t>90 days</t>
        </is>
      </c>
    </row>
    <row r="5">
      <c r="A5" s="4" t="inlineStr">
        <is>
          <t>FHLB Advances</t>
        </is>
      </c>
    </row>
    <row r="6">
      <c r="A6" s="4" t="inlineStr">
        <is>
          <t>FHLB advances</t>
        </is>
      </c>
      <c r="B6" s="7" t="n">
        <v>172649</v>
      </c>
      <c r="C6" s="5" t="n">
        <v>176483</v>
      </c>
    </row>
    <row r="7">
      <c r="A7" s="4" t="inlineStr">
        <is>
          <t>Federal Home Loan Bank, Advances, Weighted Average Interest Rate</t>
        </is>
      </c>
      <c r="B7" s="4" t="inlineStr">
        <is>
          <t>0.87%</t>
        </is>
      </c>
    </row>
    <row r="8">
      <c r="A8" s="4" t="inlineStr">
        <is>
          <t>Minimum | FHLB Advances</t>
        </is>
      </c>
    </row>
    <row r="9">
      <c r="A9" s="4" t="inlineStr">
        <is>
          <t>Federal Home Loan Bank, Ratio of Market Value of Collateral to Advances</t>
        </is>
      </c>
      <c r="B9" s="11" t="n">
        <v>1.03</v>
      </c>
    </row>
    <row r="10">
      <c r="A10" s="4" t="inlineStr">
        <is>
          <t>Maximum | FHLB Advances</t>
        </is>
      </c>
    </row>
    <row r="11">
      <c r="A11" s="4" t="inlineStr">
        <is>
          <t>Federal Home Loan Bank, Ratio of Market Value of Collateral to Advances</t>
        </is>
      </c>
      <c r="B11" s="11" t="n">
        <v>1.14</v>
      </c>
    </row>
    <row r="12">
      <c r="A12" s="4" t="inlineStr">
        <is>
          <t>Fixed maturities AFS and trading securities | Debt securities</t>
        </is>
      </c>
    </row>
    <row r="13">
      <c r="A13" s="4" t="inlineStr">
        <is>
          <t>Federal Home Loan Bank, Advances, General Debt Obligations, Disclosures, Collateral Pledged</t>
        </is>
      </c>
      <c r="B13" s="7" t="n">
        <v>199500</v>
      </c>
      <c r="C13" s="7" t="n">
        <v>188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2 - Borrowings and Financing Activities - Revolving Credit Facility (Details) - Revolving Credit Facility $ in Millions</t>
        </is>
      </c>
      <c r="B1" s="2" t="inlineStr">
        <is>
          <t>Sep. 30, 2021USD ($)</t>
        </is>
      </c>
    </row>
    <row r="2">
      <c r="A2" s="3" t="inlineStr">
        <is>
          <t>Line of Credit Facility [Line Items]</t>
        </is>
      </c>
    </row>
    <row r="3">
      <c r="A3" s="4" t="inlineStr">
        <is>
          <t>Line of Credit Facility, Current Borrowing Capacity</t>
        </is>
      </c>
      <c r="B3" s="9" t="n">
        <v>267.5</v>
      </c>
    </row>
    <row r="4">
      <c r="A4" s="4" t="inlineStr">
        <is>
          <t>Line of Credit Facility, Fair Value of Amount Outstanding</t>
        </is>
      </c>
      <c r="B4"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0" customWidth="1" min="2" max="2"/>
  </cols>
  <sheetData>
    <row r="1">
      <c r="A1" s="1" t="inlineStr">
        <is>
          <t>Note 13 - Commitments and Contingencies - Legal Proceedings (Details)</t>
        </is>
      </c>
      <c r="B1" s="2" t="inlineStr">
        <is>
          <t>9 Months Ended</t>
        </is>
      </c>
    </row>
    <row r="2">
      <c r="B2" s="2" t="inlineStr">
        <is>
          <t>Sep. 30, 2021matter</t>
        </is>
      </c>
    </row>
    <row r="3">
      <c r="A3" s="4" t="inlineStr">
        <is>
          <t>Unasserted Claim | Minimum</t>
        </is>
      </c>
    </row>
    <row r="4">
      <c r="A4" s="3" t="inlineStr">
        <is>
          <t>Loss Contingencies [Line Items]</t>
        </is>
      </c>
    </row>
    <row r="5">
      <c r="A5" s="4" t="inlineStr">
        <is>
          <t>Minimum Number of Pending or Threatened Matters That Could Affect Our Results</t>
        </is>
      </c>
      <c r="B5" s="5" t="n">
        <v>1</v>
      </c>
    </row>
    <row r="6">
      <c r="A6" s="4" t="inlineStr">
        <is>
          <t>Insurance Claims | Total primary reserves</t>
        </is>
      </c>
    </row>
    <row r="7">
      <c r="A7" s="3" t="inlineStr">
        <is>
          <t>Loss Contingencies [Line Items]</t>
        </is>
      </c>
    </row>
    <row r="8">
      <c r="A8" s="4" t="inlineStr">
        <is>
          <t>Loss Contingency, Legal Actions Commencement, Period</t>
        </is>
      </c>
      <c r="B8" s="4" t="inlineStr">
        <is>
          <t>2 years</t>
        </is>
      </c>
    </row>
    <row r="9">
      <c r="A9" s="4" t="inlineStr">
        <is>
          <t>Insurance Claims | Pool Insurance Mortgage Insurance Product</t>
        </is>
      </c>
    </row>
    <row r="10">
      <c r="A10" s="3" t="inlineStr">
        <is>
          <t>Loss Contingencies [Line Items]</t>
        </is>
      </c>
    </row>
    <row r="11">
      <c r="A11" s="4" t="inlineStr">
        <is>
          <t>Loss Contingency, Legal Actions Commencement, Period</t>
        </is>
      </c>
      <c r="B11"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Lease Liability (Details) - USD ($) $ in Thousands</t>
        </is>
      </c>
      <c r="B1" s="2" t="inlineStr">
        <is>
          <t>Sep. 30, 2021</t>
        </is>
      </c>
      <c r="C1" s="2" t="inlineStr">
        <is>
          <t>Dec. 31, 2020</t>
        </is>
      </c>
    </row>
    <row r="2">
      <c r="A2" s="4" t="inlineStr">
        <is>
          <t>Other Liabilities</t>
        </is>
      </c>
    </row>
    <row r="3">
      <c r="A3" s="3" t="inlineStr">
        <is>
          <t>Other Commitments [Line Items]</t>
        </is>
      </c>
    </row>
    <row r="4">
      <c r="A4" s="4" t="inlineStr">
        <is>
          <t>Operating Lease, Liability</t>
        </is>
      </c>
      <c r="B4" s="7" t="n">
        <v>54300</v>
      </c>
      <c r="C4" s="7" t="n">
        <v>53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 [Table Text Block]</t>
        </is>
      </c>
      <c r="B4" s="4" t="inlineStr">
        <is>
          <t>The following tables show the rollforward of accumulated other comprehensive income (loss) as of the periods indicated. Rollforward of accumulated other comprehensive income Three Months Ended Nine Months Ended (In thousands) Before Tax Tax Effect Net of Tax Before Tax Tax Effect Net of Tax Balance at beginning of period $ 226,400 $ 47,544 $ 178,856 $ 333,829 $ 70,104 $ 263,725 Other comprehensive income (loss) Unrealized holding gains (losses) on investments arising during the period for which an allowance for expected credit losses has not been recognized (29,613) (6,219) (23,394) (134,539) (28,253) (106,286) Less: Reclassification adjustment for net gains (losses) on investments included in net income (1) Net realized gains (losses) on disposals and non-credit related impairment losses 4,099 861 3,238 5,684 1,194 4,490 Net decrease (increase) in expected credit losses — — — 918 193 725 Other comprehensive income (loss) (33,712) (7,080) (26,632) (141,141) (29,640) (111,501) Balance at end of period $ 192,688 $ 40,464 $ 152,224 $ 192,688 $ 40,464 $ 152,224 Three Months Ended Nine Months Ended (In thousands) Before Tax Tax Effect Net of Tax Before Tax Tax Effect Net of Tax Balance at beginning of period $ 268,558 $ 56,397 $ 212,161 $ 139,858 $ 29,370 $ 110,488 Other comprehensive income (loss) Unrealized holding gains (losses) on investments arising during the period for which an allowance for expected credit losses has not been recognized 39,037 8,198 30,839 181,775 38,173 143,602 Less: Reclassification adjustment for net gains (losses) on investments included in net income (1) Net realized gains (losses) on disposals and non-credit related impairment losses 13,777 2,893 10,884 30,597 6,425 24,172 Net decrease (increase) in expected credit losses 186 39 147 (2,596) (545) (2,051) Other comprehensive income (loss) 25,074 5,266 19,808 153,774 32,293 121,481 Balance at end of period $ 293,632 $ 61,663 $ 231,969 $ 293,632 $ 61,663 $ 231,969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ote 14 - Capital Stock - Share Repurchase Activity (Details) - USD ($) $ / shares in Units, $ in Millions</t>
        </is>
      </c>
      <c r="B1" s="2" t="inlineStr">
        <is>
          <t>1 Months Ended</t>
        </is>
      </c>
      <c r="C1" s="2" t="inlineStr">
        <is>
          <t>3 Months Ended</t>
        </is>
      </c>
      <c r="D1" s="2" t="inlineStr">
        <is>
          <t>9 Months Ended</t>
        </is>
      </c>
    </row>
    <row r="2">
      <c r="B2" s="2" t="inlineStr">
        <is>
          <t>Oct. 31, 2021</t>
        </is>
      </c>
      <c r="C2" s="2" t="inlineStr">
        <is>
          <t>Sep. 30, 2021</t>
        </is>
      </c>
      <c r="D2" s="2" t="inlineStr">
        <is>
          <t>Sep. 30, 2021</t>
        </is>
      </c>
      <c r="E2" s="2" t="inlineStr">
        <is>
          <t>Aug. 31, 2021</t>
        </is>
      </c>
      <c r="F2" s="2" t="inlineStr">
        <is>
          <t>Aug. 14, 2019</t>
        </is>
      </c>
    </row>
    <row r="3">
      <c r="A3" s="4" t="inlineStr">
        <is>
          <t>3Q19 Repurchase Program</t>
        </is>
      </c>
    </row>
    <row r="4">
      <c r="A4" s="3" t="inlineStr">
        <is>
          <t>Capital Stock [Line Items]</t>
        </is>
      </c>
    </row>
    <row r="5">
      <c r="A5" s="4" t="inlineStr">
        <is>
          <t>Stock Repurchase Program, Authorized Amount</t>
        </is>
      </c>
      <c r="F5" s="7" t="n">
        <v>200</v>
      </c>
    </row>
    <row r="6">
      <c r="A6" s="4" t="inlineStr">
        <is>
          <t>3Q21 Repurchase Program</t>
        </is>
      </c>
    </row>
    <row r="7">
      <c r="A7" s="3" t="inlineStr">
        <is>
          <t>Capital Stock [Line Items]</t>
        </is>
      </c>
    </row>
    <row r="8">
      <c r="A8" s="4" t="inlineStr">
        <is>
          <t>Stock Repurchase Program, Authorized Amount</t>
        </is>
      </c>
      <c r="E8" s="7" t="n">
        <v>200</v>
      </c>
    </row>
    <row r="9">
      <c r="A9" s="4" t="inlineStr">
        <is>
          <t>Total of 3Q19, 1Q20, and 3Q21 Repurchase Programs</t>
        </is>
      </c>
    </row>
    <row r="10">
      <c r="A10" s="3" t="inlineStr">
        <is>
          <t>Capital Stock [Line Items]</t>
        </is>
      </c>
    </row>
    <row r="11">
      <c r="A11" s="4" t="inlineStr">
        <is>
          <t>Stock Repurchase Program, Authorized Amount</t>
        </is>
      </c>
      <c r="E11" s="7" t="n">
        <v>675</v>
      </c>
    </row>
    <row r="12">
      <c r="A12" s="4" t="inlineStr">
        <is>
          <t>Stock Repurchased During Period, Shares</t>
        </is>
      </c>
      <c r="C12" s="5" t="n">
        <v>7100000</v>
      </c>
      <c r="D12" s="5" t="n">
        <v>11400000</v>
      </c>
    </row>
    <row r="13">
      <c r="A13" s="4" t="inlineStr">
        <is>
          <t>Accelerated Share Repurchases, Final Price Paid Per Share</t>
        </is>
      </c>
      <c r="C13" s="8" t="n">
        <v>22.44</v>
      </c>
      <c r="D13" s="8" t="n">
        <v>22.62</v>
      </c>
    </row>
    <row r="14">
      <c r="A14" s="4" t="inlineStr">
        <is>
          <t>Stock Repurchase Program, Remaining Authorized Repurchase Amount</t>
        </is>
      </c>
      <c r="C14" s="7" t="n">
        <v>142</v>
      </c>
      <c r="D14" s="7" t="n">
        <v>142</v>
      </c>
    </row>
    <row r="15">
      <c r="A15" s="4" t="inlineStr">
        <is>
          <t>Total of 3Q19, 1Q20, and 3Q21 Repurchase Programs | Subsequent Event</t>
        </is>
      </c>
    </row>
    <row r="16">
      <c r="A16" s="3" t="inlineStr">
        <is>
          <t>Capital Stock [Line Items]</t>
        </is>
      </c>
    </row>
    <row r="17">
      <c r="A17" s="4" t="inlineStr">
        <is>
          <t>Stock Repurchased During Period, Shares</t>
        </is>
      </c>
      <c r="B17" s="5" t="n">
        <v>2000000</v>
      </c>
    </row>
    <row r="18">
      <c r="A18" s="4" t="inlineStr">
        <is>
          <t>Accelerated Share Repurchases, Final Price Paid Per Share</t>
        </is>
      </c>
      <c r="B18" s="8" t="n">
        <v>23.72</v>
      </c>
    </row>
    <row r="19">
      <c r="A19" s="4" t="inlineStr">
        <is>
          <t>Stock Repurchase Program, Remaining Authorized Repurchase Amount</t>
        </is>
      </c>
      <c r="B19" s="9" t="n">
        <v>9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14 - Capital Stock - Dividends and Dividend Equivalents (Details) - $ / shares</t>
        </is>
      </c>
      <c r="B1" s="2" t="inlineStr">
        <is>
          <t>May 04, 2021</t>
        </is>
      </c>
      <c r="C1" s="2" t="inlineStr">
        <is>
          <t>Mar. 31, 2021</t>
        </is>
      </c>
      <c r="D1" s="2" t="inlineStr">
        <is>
          <t>Dec. 31, 2020</t>
        </is>
      </c>
      <c r="E1" s="2" t="inlineStr">
        <is>
          <t>Sep. 30, 2020</t>
        </is>
      </c>
      <c r="F1" s="2" t="inlineStr">
        <is>
          <t>Jun. 30, 2020</t>
        </is>
      </c>
      <c r="G1" s="2" t="inlineStr">
        <is>
          <t>Mar. 31, 2020</t>
        </is>
      </c>
    </row>
    <row r="2">
      <c r="A2" s="3" t="inlineStr">
        <is>
          <t>Equity [Abstract]</t>
        </is>
      </c>
    </row>
    <row r="3">
      <c r="A3" s="4" t="inlineStr">
        <is>
          <t>Common Stock, Dividends, Per Share, Declared</t>
        </is>
      </c>
      <c r="B3" s="8" t="n">
        <v>0.14</v>
      </c>
      <c r="C3" s="6" t="n">
        <v>0.125</v>
      </c>
      <c r="D3" s="6" t="n">
        <v>0.125</v>
      </c>
      <c r="E3" s="6" t="n">
        <v>0.125</v>
      </c>
      <c r="F3" s="6" t="n">
        <v>0.125</v>
      </c>
      <c r="G3" s="6" t="n">
        <v>0.125</v>
      </c>
    </row>
    <row r="4">
      <c r="A4" s="3" t="inlineStr">
        <is>
          <t>Capital Stock [Line Items]</t>
        </is>
      </c>
    </row>
    <row r="5">
      <c r="A5" s="4" t="inlineStr">
        <is>
          <t>Common Stock, Dividends, Per Share, Declared</t>
        </is>
      </c>
      <c r="B5" s="8" t="n">
        <v>0.14</v>
      </c>
      <c r="C5" s="6" t="n">
        <v>0.125</v>
      </c>
      <c r="D5" s="6" t="n">
        <v>0.125</v>
      </c>
      <c r="E5" s="6" t="n">
        <v>0.125</v>
      </c>
      <c r="F5" s="6" t="n">
        <v>0.125</v>
      </c>
      <c r="G5" s="6" t="n">
        <v>0.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30" customWidth="1" min="3" max="3"/>
    <col width="30" customWidth="1" min="4" max="4"/>
  </cols>
  <sheetData>
    <row r="1">
      <c r="A1" s="1" t="inlineStr">
        <is>
          <t>Note 14 - Capital Stock - Share-based and Other Compensation Programs (Details)</t>
        </is>
      </c>
      <c r="B1" s="2" t="inlineStr">
        <is>
          <t>3 Months Ended</t>
        </is>
      </c>
      <c r="C1" s="2" t="inlineStr">
        <is>
          <t>9 Months Ended</t>
        </is>
      </c>
    </row>
    <row r="2">
      <c r="B2" s="2" t="inlineStr">
        <is>
          <t>Jun. 30, 2021anniversary</t>
        </is>
      </c>
      <c r="C2" s="2" t="inlineStr">
        <is>
          <t>Sep. 30, 2021$ / sharesshares</t>
        </is>
      </c>
      <c r="D2" s="2" t="inlineStr">
        <is>
          <t>Dec. 31, 2020$ / sharesshares</t>
        </is>
      </c>
    </row>
    <row r="3">
      <c r="A3" s="4" t="inlineStr">
        <is>
          <t>Performance Based RSUs Equity Settled</t>
        </is>
      </c>
    </row>
    <row r="4">
      <c r="A4" s="3" t="inlineStr">
        <is>
          <t>Capital Stock [Line Items]</t>
        </is>
      </c>
    </row>
    <row r="5">
      <c r="A5" s="4" t="inlineStr">
        <is>
          <t>Number of Shares, Unvested | shares</t>
        </is>
      </c>
      <c r="C5" s="5" t="n">
        <v>2345742</v>
      </c>
      <c r="D5" s="5" t="n">
        <v>2186244</v>
      </c>
    </row>
    <row r="6">
      <c r="A6" s="4" t="inlineStr">
        <is>
          <t>Weighted Average Grant Date Fair Value, Unvested | $ / shares</t>
        </is>
      </c>
      <c r="C6" s="8" t="n">
        <v>16.76</v>
      </c>
      <c r="D6" s="8" t="n">
        <v>15.71</v>
      </c>
    </row>
    <row r="7">
      <c r="A7" s="4" t="inlineStr">
        <is>
          <t>Share-based Compensation Arrangement by Share-based Payment Award, Equity Instruments Other than Options, Grants in Period | shares</t>
        </is>
      </c>
      <c r="C7" s="5" t="n">
        <v>578790</v>
      </c>
    </row>
    <row r="8">
      <c r="A8" s="4" t="inlineStr">
        <is>
          <t>Weighted Average Grant Date Fair Value, Granted | $ / shares</t>
        </is>
      </c>
      <c r="C8" s="8" t="n">
        <v>20.39</v>
      </c>
    </row>
    <row r="9">
      <c r="A9" s="4" t="inlineStr">
        <is>
          <t>Share-based Compensation Arrangement by Share-based Payment Award, Performance Adjustment to Shares | shares</t>
        </is>
      </c>
      <c r="C9" s="5" t="n">
        <v>421357</v>
      </c>
    </row>
    <row r="10">
      <c r="A10" s="4" t="inlineStr">
        <is>
          <t>Share-based Compensation Arrangement by Share-based Payment Award, Performance Adjustment to Shares, Weighted Average Grant Date Fair Value | $ / shares</t>
        </is>
      </c>
      <c r="C10" s="7" t="n">
        <v>0</v>
      </c>
    </row>
    <row r="11">
      <c r="A11" s="4" t="inlineStr">
        <is>
          <t>Share-based Compensation Arrangement by Share-based Payment Award, Equity Instruments Other than Options, Vested in Period | shares</t>
        </is>
      </c>
      <c r="C11" s="5" t="n">
        <v>-811578</v>
      </c>
    </row>
    <row r="12">
      <c r="A12" s="4" t="inlineStr">
        <is>
          <t>Weighted Average Grant Date Fair Value, Vested | $ / shares</t>
        </is>
      </c>
      <c r="C12" s="8" t="n">
        <v>15.98</v>
      </c>
    </row>
    <row r="13">
      <c r="A13" s="4" t="inlineStr">
        <is>
          <t>Share-based Compensation Arrangement by Share-based Payment Award, Equity Instruments Other than Options, Forfeited in Period | shares</t>
        </is>
      </c>
      <c r="C13" s="5" t="n">
        <v>-29071</v>
      </c>
    </row>
    <row r="14">
      <c r="A14" s="4" t="inlineStr">
        <is>
          <t>Weighted Average Grant Date Fair Value, Forfeited | $ / shares</t>
        </is>
      </c>
      <c r="C14" s="8" t="n">
        <v>18.12</v>
      </c>
    </row>
    <row r="15">
      <c r="A15" s="4" t="inlineStr">
        <is>
          <t>Performance Based RSUs Equity Settled | 2021 Award Year</t>
        </is>
      </c>
    </row>
    <row r="16">
      <c r="A16" s="3" t="inlineStr">
        <is>
          <t>Capital Stock [Line Items]</t>
        </is>
      </c>
    </row>
    <row r="17">
      <c r="A17" s="4" t="inlineStr">
        <is>
          <t>Performance Period, Performance-based RSUs</t>
        </is>
      </c>
      <c r="B17" s="4" t="inlineStr">
        <is>
          <t>3 years</t>
        </is>
      </c>
    </row>
    <row r="18">
      <c r="A18" s="4" t="inlineStr">
        <is>
          <t>Payout Percentage of Target Award</t>
        </is>
      </c>
      <c r="B18" s="4" t="inlineStr">
        <is>
          <t>200.00%</t>
        </is>
      </c>
    </row>
    <row r="19">
      <c r="A19" s="4" t="inlineStr">
        <is>
          <t>Performance Based RSUs Equity Settled | Minimum</t>
        </is>
      </c>
    </row>
    <row r="20">
      <c r="A20" s="3" t="inlineStr">
        <is>
          <t>Capital Stock [Line Items]</t>
        </is>
      </c>
    </row>
    <row r="21">
      <c r="A21" s="4" t="inlineStr">
        <is>
          <t>Payout Percentage of Target Award</t>
        </is>
      </c>
      <c r="C21" s="4" t="inlineStr">
        <is>
          <t>0.00%</t>
        </is>
      </c>
    </row>
    <row r="22">
      <c r="A22" s="4" t="inlineStr">
        <is>
          <t>Performance Based RSUs Equity Settled | Minimum | 2021 Award Year</t>
        </is>
      </c>
    </row>
    <row r="23">
      <c r="A23" s="3" t="inlineStr">
        <is>
          <t>Capital Stock [Line Items]</t>
        </is>
      </c>
    </row>
    <row r="24">
      <c r="A24" s="4" t="inlineStr">
        <is>
          <t>Cliff-Vesting Period</t>
        </is>
      </c>
      <c r="B24" s="4" t="inlineStr">
        <is>
          <t>1 year</t>
        </is>
      </c>
    </row>
    <row r="25">
      <c r="A25" s="4" t="inlineStr">
        <is>
          <t>Timed-Vested RSUs Equity Settled</t>
        </is>
      </c>
    </row>
    <row r="26">
      <c r="A26" s="3" t="inlineStr">
        <is>
          <t>Capital Stock [Line Items]</t>
        </is>
      </c>
    </row>
    <row r="27">
      <c r="A27" s="4" t="inlineStr">
        <is>
          <t>Number of Shares, Unvested | shares</t>
        </is>
      </c>
      <c r="C27" s="5" t="n">
        <v>2146162</v>
      </c>
      <c r="D27" s="5" t="n">
        <v>2118885</v>
      </c>
    </row>
    <row r="28">
      <c r="A28" s="4" t="inlineStr">
        <is>
          <t>Weighted Average Grant Date Fair Value, Unvested | $ / shares</t>
        </is>
      </c>
      <c r="C28" s="8" t="n">
        <v>14.53</v>
      </c>
      <c r="D28" s="8" t="n">
        <v>13.16</v>
      </c>
    </row>
    <row r="29">
      <c r="A29" s="4" t="inlineStr">
        <is>
          <t>Share-based Compensation Arrangement by Share-based Payment Award, Equity Instruments Other than Options, Grants in Period | shares</t>
        </is>
      </c>
      <c r="C29" s="5" t="n">
        <v>511166</v>
      </c>
    </row>
    <row r="30">
      <c r="A30" s="4" t="inlineStr">
        <is>
          <t>Weighted Average Grant Date Fair Value, Granted | $ / shares</t>
        </is>
      </c>
      <c r="C30" s="8" t="n">
        <v>21.63</v>
      </c>
    </row>
    <row r="31">
      <c r="A31" s="4" t="inlineStr">
        <is>
          <t>Share-based Compensation Arrangement by Share-based Payment Award, Performance Adjustment to Shares | shares</t>
        </is>
      </c>
      <c r="C31" s="5" t="n">
        <v>0</v>
      </c>
    </row>
    <row r="32">
      <c r="A32" s="4" t="inlineStr">
        <is>
          <t>Share-based Compensation Arrangement by Share-based Payment Award, Performance Adjustment to Shares, Weighted Average Grant Date Fair Value | $ / shares</t>
        </is>
      </c>
      <c r="C32" s="7" t="n">
        <v>0</v>
      </c>
    </row>
    <row r="33">
      <c r="A33" s="4" t="inlineStr">
        <is>
          <t>Share-based Compensation Arrangement by Share-based Payment Award, Equity Instruments Other than Options, Vested in Period | shares</t>
        </is>
      </c>
      <c r="C33" s="5" t="n">
        <v>-456790</v>
      </c>
    </row>
    <row r="34">
      <c r="A34" s="4" t="inlineStr">
        <is>
          <t>Weighted Average Grant Date Fair Value, Vested | $ / shares</t>
        </is>
      </c>
      <c r="C34" s="8" t="n">
        <v>15.95</v>
      </c>
    </row>
    <row r="35">
      <c r="A35" s="4" t="inlineStr">
        <is>
          <t>Share-based Compensation Arrangement by Share-based Payment Award, Equity Instruments Other than Options, Forfeited in Period | shares</t>
        </is>
      </c>
      <c r="C35" s="5" t="n">
        <v>-27099</v>
      </c>
    </row>
    <row r="36">
      <c r="A36" s="4" t="inlineStr">
        <is>
          <t>Weighted Average Grant Date Fair Value, Forfeited | $ / shares</t>
        </is>
      </c>
      <c r="C36" s="8" t="n">
        <v>17.67</v>
      </c>
    </row>
    <row r="37">
      <c r="A37" s="4" t="inlineStr">
        <is>
          <t>Timed-Vested RSUs Equity Settled | 2021 Award Year</t>
        </is>
      </c>
    </row>
    <row r="38">
      <c r="A38" s="3" t="inlineStr">
        <is>
          <t>Capital Stock [Line Items]</t>
        </is>
      </c>
    </row>
    <row r="39">
      <c r="A39" s="4" t="inlineStr">
        <is>
          <t>Number of Anniversaries of the Grant Date | anniversary</t>
        </is>
      </c>
      <c r="B39" s="5" t="n">
        <v>3</v>
      </c>
    </row>
    <row r="40">
      <c r="A40" s="4" t="inlineStr">
        <is>
          <t>Timed-Vested RSUs Equity Settled | Minimum | 2021 Award Year</t>
        </is>
      </c>
    </row>
    <row r="41">
      <c r="A41" s="3" t="inlineStr">
        <is>
          <t>Capital Stock [Line Items]</t>
        </is>
      </c>
    </row>
    <row r="42">
      <c r="A42" s="4" t="inlineStr">
        <is>
          <t>Cliff-Vesting Period</t>
        </is>
      </c>
      <c r="B42"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Note 16 - Statutory Information - Statutory Information (Details) $ in Thousands</t>
        </is>
      </c>
      <c r="B1" s="2" t="inlineStr">
        <is>
          <t>Sep. 22, 2021USD ($)</t>
        </is>
      </c>
      <c r="C1" s="2" t="inlineStr">
        <is>
          <t>Sep. 30, 2021USD ($)state</t>
        </is>
      </c>
      <c r="D1" s="2" t="inlineStr">
        <is>
          <t>Sep. 30, 2020USD ($)</t>
        </is>
      </c>
      <c r="E1" s="2" t="inlineStr">
        <is>
          <t>Dec. 31, 2020USD ($)</t>
        </is>
      </c>
    </row>
    <row r="2">
      <c r="A2" s="3" t="inlineStr">
        <is>
          <t>Statutory Accounting Practices [Line Items]</t>
        </is>
      </c>
    </row>
    <row r="3">
      <c r="A3" s="4" t="inlineStr">
        <is>
          <t>Risk To Capital Ratio, Regulatory Maximum</t>
        </is>
      </c>
      <c r="C3" s="5" t="n">
        <v>25</v>
      </c>
    </row>
    <row r="4">
      <c r="A4" s="4" t="inlineStr">
        <is>
          <t>State Insurance Regulations</t>
        </is>
      </c>
    </row>
    <row r="5">
      <c r="A5" s="3" t="inlineStr">
        <is>
          <t>Statutory Accounting Practices [Line Items]</t>
        </is>
      </c>
    </row>
    <row r="6">
      <c r="A6" s="4" t="inlineStr">
        <is>
          <t>Number Of States That Have A Statutory Or Regulatory Risk Based Capital Requirement | state</t>
        </is>
      </c>
      <c r="C6" s="5" t="n">
        <v>16</v>
      </c>
    </row>
    <row r="7">
      <c r="A7" s="4" t="inlineStr">
        <is>
          <t>Radian Guaranty</t>
        </is>
      </c>
    </row>
    <row r="8">
      <c r="A8" s="3" t="inlineStr">
        <is>
          <t>Statutory Accounting Practices [Line Items]</t>
        </is>
      </c>
    </row>
    <row r="9">
      <c r="A9" s="4" t="inlineStr">
        <is>
          <t>Statutory Net Income (Loss)</t>
        </is>
      </c>
      <c r="C9" s="7" t="n">
        <v>516866</v>
      </c>
      <c r="D9" s="7" t="n">
        <v>260175</v>
      </c>
    </row>
    <row r="10">
      <c r="A10" s="4" t="inlineStr">
        <is>
          <t>Statutory Accounting Practices, Statutory Capital and Surplus, Balance</t>
        </is>
      </c>
      <c r="C10" s="5" t="n">
        <v>646923</v>
      </c>
      <c r="E10" s="7" t="n">
        <v>481484</v>
      </c>
    </row>
    <row r="11">
      <c r="A11" s="4" t="inlineStr">
        <is>
          <t>Statutory Accounting Practices, Contingency Reserve</t>
        </is>
      </c>
      <c r="C11" s="7" t="n">
        <v>3800000</v>
      </c>
    </row>
    <row r="12">
      <c r="A12" s="4" t="inlineStr">
        <is>
          <t>Risk To Capital Ratio</t>
        </is>
      </c>
      <c r="C12" s="10" t="n">
        <v>11.4</v>
      </c>
      <c r="E12" s="10" t="n">
        <v>12.7</v>
      </c>
    </row>
    <row r="13">
      <c r="A13" s="4" t="inlineStr">
        <is>
          <t>Radian Reinsurance</t>
        </is>
      </c>
    </row>
    <row r="14">
      <c r="A14" s="3" t="inlineStr">
        <is>
          <t>Statutory Accounting Practices [Line Items]</t>
        </is>
      </c>
    </row>
    <row r="15">
      <c r="A15" s="4" t="inlineStr">
        <is>
          <t>Statutory Net Income (Loss)</t>
        </is>
      </c>
      <c r="C15" s="7" t="n">
        <v>8765</v>
      </c>
      <c r="D15" s="5" t="n">
        <v>30358</v>
      </c>
    </row>
    <row r="16">
      <c r="A16" s="4" t="inlineStr">
        <is>
          <t>Statutory Accounting Practices, Statutory Capital and Surplus, Balance</t>
        </is>
      </c>
      <c r="C16" s="5" t="n">
        <v>328430</v>
      </c>
      <c r="E16" s="7" t="n">
        <v>360704</v>
      </c>
    </row>
    <row r="17">
      <c r="A17" s="4" t="inlineStr">
        <is>
          <t>Return of capital</t>
        </is>
      </c>
      <c r="B17" s="7" t="n">
        <v>36000</v>
      </c>
    </row>
    <row r="18">
      <c r="A18" s="4" t="inlineStr">
        <is>
          <t>Other MI Companies</t>
        </is>
      </c>
    </row>
    <row r="19">
      <c r="A19" s="3" t="inlineStr">
        <is>
          <t>Statutory Accounting Practices [Line Items]</t>
        </is>
      </c>
    </row>
    <row r="20">
      <c r="A20" s="4" t="inlineStr">
        <is>
          <t>Statutory Net Income (Loss)</t>
        </is>
      </c>
      <c r="C20" s="5" t="n">
        <v>777</v>
      </c>
      <c r="D20" s="5" t="n">
        <v>929</v>
      </c>
    </row>
    <row r="21">
      <c r="A21" s="4" t="inlineStr">
        <is>
          <t>Statutory Accounting Practices, Statutory Capital and Surplus, Balance</t>
        </is>
      </c>
      <c r="C21" s="5" t="n">
        <v>42715</v>
      </c>
      <c r="E21" s="5" t="n">
        <v>41327</v>
      </c>
    </row>
    <row r="22">
      <c r="A22" s="4" t="inlineStr">
        <is>
          <t>Radian Title Insurance</t>
        </is>
      </c>
    </row>
    <row r="23">
      <c r="A23" s="3" t="inlineStr">
        <is>
          <t>Statutory Accounting Practices [Line Items]</t>
        </is>
      </c>
    </row>
    <row r="24">
      <c r="A24" s="4" t="inlineStr">
        <is>
          <t>Statutory Net Income (Loss)</t>
        </is>
      </c>
      <c r="C24" s="5" t="n">
        <v>4777</v>
      </c>
      <c r="D24" s="7" t="n">
        <v>1399</v>
      </c>
    </row>
    <row r="25">
      <c r="A25" s="4" t="inlineStr">
        <is>
          <t>Statutory Accounting Practices, Statutory Capital and Surplus, Balance</t>
        </is>
      </c>
      <c r="C25" s="5" t="n">
        <v>34342</v>
      </c>
      <c r="E25" s="7" t="n">
        <v>28849</v>
      </c>
    </row>
    <row r="26">
      <c r="A26" s="4" t="inlineStr">
        <is>
          <t>Consolidated insurance subsidiaries</t>
        </is>
      </c>
    </row>
    <row r="27">
      <c r="A27" s="3" t="inlineStr">
        <is>
          <t>Statutory Accounting Practices [Line Items]</t>
        </is>
      </c>
    </row>
    <row r="28">
      <c r="A28" s="4" t="inlineStr">
        <is>
          <t>Restricted Net Assets Held by Consolidated Subsidiaries</t>
        </is>
      </c>
      <c r="C28" s="7" t="n">
        <v>4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sses and LAE - Reserve for Losses and LAE by Segment - USD ($) $ in Thousands</t>
        </is>
      </c>
      <c r="B1" s="2" t="inlineStr">
        <is>
          <t>Sep. 30, 2021</t>
        </is>
      </c>
      <c r="C1" s="2" t="inlineStr">
        <is>
          <t>Dec. 31, 2020</t>
        </is>
      </c>
    </row>
    <row r="2">
      <c r="A2" s="3" t="inlineStr">
        <is>
          <t>Liability for Claims and Claims Adjustment Expense [Line Items]</t>
        </is>
      </c>
    </row>
    <row r="3">
      <c r="A3" s="4" t="inlineStr">
        <is>
          <t>Reserve for losses and loss adjustment expense</t>
        </is>
      </c>
      <c r="B3" s="7" t="n">
        <v>893155</v>
      </c>
      <c r="C3" s="7" t="n">
        <v>848413</v>
      </c>
    </row>
    <row r="4">
      <c r="A4" s="4" t="inlineStr">
        <is>
          <t>Mortgage insurance loss reserves</t>
        </is>
      </c>
    </row>
    <row r="5">
      <c r="A5" s="3" t="inlineStr">
        <is>
          <t>Liability for Claims and Claims Adjustment Expense [Line Items]</t>
        </is>
      </c>
    </row>
    <row r="6">
      <c r="A6" s="4" t="inlineStr">
        <is>
          <t>Reserve for losses and loss adjustment expense</t>
        </is>
      </c>
      <c r="B6" s="5" t="n">
        <v>888021</v>
      </c>
      <c r="C6" s="5" t="n">
        <v>844107</v>
      </c>
    </row>
    <row r="7">
      <c r="A7" s="4" t="inlineStr">
        <is>
          <t>Title insurance loss reserves</t>
        </is>
      </c>
    </row>
    <row r="8">
      <c r="A8" s="3" t="inlineStr">
        <is>
          <t>Liability for Claims and Claims Adjustment Expense [Line Items]</t>
        </is>
      </c>
    </row>
    <row r="9">
      <c r="A9" s="4" t="inlineStr">
        <is>
          <t>Reserve for losses and loss adjustment expense</t>
        </is>
      </c>
      <c r="B9" s="5" t="n">
        <v>5134</v>
      </c>
      <c r="C9" s="5" t="n">
        <v>4306</v>
      </c>
    </row>
    <row r="10">
      <c r="A10" s="4" t="inlineStr">
        <is>
          <t>First Lien Mortgage Insurance Products | Mortgage insurance loss reserves | Primary Case Reserves</t>
        </is>
      </c>
    </row>
    <row r="11">
      <c r="A11" s="3" t="inlineStr">
        <is>
          <t>Liability for Claims and Claims Adjustment Expense [Line Items]</t>
        </is>
      </c>
    </row>
    <row r="12">
      <c r="A12" s="4" t="inlineStr">
        <is>
          <t>Reserve for losses and loss adjustment expense</t>
        </is>
      </c>
      <c r="B12" s="7" t="n">
        <v>851200</v>
      </c>
      <c r="C12" s="7" t="n">
        <v>799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Accumulated Other Comprehensive Income (Loss) - Rollforward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Net of Tax [Abstract]</t>
        </is>
      </c>
    </row>
    <row r="4">
      <c r="A4" s="4" t="inlineStr">
        <is>
          <t>AOCI, Net of Tax, Balance at beginning of period</t>
        </is>
      </c>
      <c r="D4" s="7" t="n">
        <v>263725</v>
      </c>
    </row>
    <row r="5">
      <c r="A5" s="4" t="inlineStr">
        <is>
          <t>Unrealized holding gains (losses) on investments arising during the period for which an allowance for expected credit losses has not been recognized</t>
        </is>
      </c>
      <c r="B5" s="7" t="n">
        <v>-23394</v>
      </c>
      <c r="C5" s="7" t="n">
        <v>30839</v>
      </c>
      <c r="D5" s="5" t="n">
        <v>-106286</v>
      </c>
      <c r="E5" s="7" t="n">
        <v>143602</v>
      </c>
    </row>
    <row r="6">
      <c r="A6" s="4" t="inlineStr">
        <is>
          <t>Net realized gains (losses) on disposals and non-credit related impairment losses</t>
        </is>
      </c>
      <c r="B6" s="5" t="n">
        <v>3238</v>
      </c>
      <c r="C6" s="5" t="n">
        <v>10884</v>
      </c>
      <c r="D6" s="5" t="n">
        <v>4490</v>
      </c>
      <c r="E6" s="5" t="n">
        <v>24172</v>
      </c>
    </row>
    <row r="7">
      <c r="A7" s="4" t="inlineStr">
        <is>
          <t>Net decrease (increase) in expected credit losses</t>
        </is>
      </c>
      <c r="B7" s="5" t="n">
        <v>0</v>
      </c>
      <c r="C7" s="5" t="n">
        <v>147</v>
      </c>
      <c r="D7" s="5" t="n">
        <v>725</v>
      </c>
      <c r="E7" s="5" t="n">
        <v>-2051</v>
      </c>
    </row>
    <row r="8">
      <c r="A8" s="4" t="inlineStr">
        <is>
          <t>Other comprehensive income (loss), net of tax</t>
        </is>
      </c>
      <c r="B8" s="5" t="n">
        <v>-26632</v>
      </c>
      <c r="C8" s="5" t="n">
        <v>19808</v>
      </c>
      <c r="D8" s="5" t="n">
        <v>-111501</v>
      </c>
      <c r="E8" s="5" t="n">
        <v>121481</v>
      </c>
    </row>
    <row r="9">
      <c r="A9" s="4" t="inlineStr">
        <is>
          <t>AOCI, Net of Tax, Balance at end of period</t>
        </is>
      </c>
      <c r="B9" s="5" t="n">
        <v>152224</v>
      </c>
      <c r="D9" s="5" t="n">
        <v>152224</v>
      </c>
    </row>
    <row r="10">
      <c r="A10" s="4" t="inlineStr">
        <is>
          <t>Other Comprehensive Income</t>
        </is>
      </c>
    </row>
    <row r="11">
      <c r="A11" s="3" t="inlineStr">
        <is>
          <t>Other Comprehensive Income, before Tax [Abstract]</t>
        </is>
      </c>
    </row>
    <row r="12">
      <c r="A12" s="4" t="inlineStr">
        <is>
          <t>AOCI before Tax, Balance at beginning of period</t>
        </is>
      </c>
      <c r="B12" s="5" t="n">
        <v>226400</v>
      </c>
      <c r="C12" s="5" t="n">
        <v>268558</v>
      </c>
      <c r="D12" s="5" t="n">
        <v>333829</v>
      </c>
      <c r="E12" s="5" t="n">
        <v>139858</v>
      </c>
    </row>
    <row r="13">
      <c r="A13" s="4" t="inlineStr">
        <is>
          <t>Unrealized holding gains (losses) on investments arising during the period for which an allowance for expected credit losses has not been recognized</t>
        </is>
      </c>
      <c r="B13" s="5" t="n">
        <v>-29613</v>
      </c>
      <c r="C13" s="5" t="n">
        <v>39037</v>
      </c>
      <c r="D13" s="5" t="n">
        <v>-134539</v>
      </c>
      <c r="E13" s="5" t="n">
        <v>181775</v>
      </c>
    </row>
    <row r="14">
      <c r="A14" s="4" t="inlineStr">
        <is>
          <t>Net realized gains (losses) on disposals and non-credit related impairment losses</t>
        </is>
      </c>
      <c r="B14" s="5" t="n">
        <v>4099</v>
      </c>
      <c r="C14" s="5" t="n">
        <v>13777</v>
      </c>
      <c r="D14" s="5" t="n">
        <v>5684</v>
      </c>
      <c r="E14" s="5" t="n">
        <v>30597</v>
      </c>
    </row>
    <row r="15">
      <c r="A15" s="4" t="inlineStr">
        <is>
          <t>Net decrease (increase) in expected credit losses</t>
        </is>
      </c>
      <c r="B15" s="5" t="n">
        <v>0</v>
      </c>
      <c r="C15" s="5" t="n">
        <v>186</v>
      </c>
      <c r="D15" s="5" t="n">
        <v>918</v>
      </c>
      <c r="E15" s="5" t="n">
        <v>-2596</v>
      </c>
    </row>
    <row r="16">
      <c r="A16" s="4" t="inlineStr">
        <is>
          <t>Other comprehensive income (loss)</t>
        </is>
      </c>
      <c r="B16" s="5" t="n">
        <v>-33712</v>
      </c>
      <c r="C16" s="5" t="n">
        <v>25074</v>
      </c>
      <c r="D16" s="5" t="n">
        <v>-141141</v>
      </c>
      <c r="E16" s="5" t="n">
        <v>153774</v>
      </c>
    </row>
    <row r="17">
      <c r="A17" s="4" t="inlineStr">
        <is>
          <t>AOCI before Tax, Balance at end of period</t>
        </is>
      </c>
      <c r="B17" s="5" t="n">
        <v>192688</v>
      </c>
      <c r="C17" s="5" t="n">
        <v>293632</v>
      </c>
      <c r="D17" s="5" t="n">
        <v>192688</v>
      </c>
      <c r="E17" s="5" t="n">
        <v>293632</v>
      </c>
    </row>
    <row r="18">
      <c r="A18" s="3" t="inlineStr">
        <is>
          <t>Other Comprehensive Income, Tax [Abstract]</t>
        </is>
      </c>
    </row>
    <row r="19">
      <c r="A19" s="4" t="inlineStr">
        <is>
          <t>AOCI, Tax, Balance at beginning of period</t>
        </is>
      </c>
      <c r="B19" s="5" t="n">
        <v>47544</v>
      </c>
      <c r="C19" s="5" t="n">
        <v>56397</v>
      </c>
      <c r="D19" s="5" t="n">
        <v>70104</v>
      </c>
      <c r="E19" s="5" t="n">
        <v>29370</v>
      </c>
    </row>
    <row r="20">
      <c r="A20" s="4" t="inlineStr">
        <is>
          <t>Unrealized holding gains (losses) on investments arising during the period for which an allowance for expected credit losses has not been recognized</t>
        </is>
      </c>
      <c r="B20" s="5" t="n">
        <v>-6219</v>
      </c>
      <c r="C20" s="5" t="n">
        <v>8198</v>
      </c>
      <c r="D20" s="5" t="n">
        <v>-28253</v>
      </c>
      <c r="E20" s="5" t="n">
        <v>38173</v>
      </c>
    </row>
    <row r="21">
      <c r="A21" s="4" t="inlineStr">
        <is>
          <t>Net realized gains (losses) on disposals and non-credit related impairment losses</t>
        </is>
      </c>
      <c r="B21" s="5" t="n">
        <v>861</v>
      </c>
      <c r="C21" s="5" t="n">
        <v>2893</v>
      </c>
      <c r="D21" s="5" t="n">
        <v>1194</v>
      </c>
      <c r="E21" s="5" t="n">
        <v>6425</v>
      </c>
    </row>
    <row r="22">
      <c r="A22" s="4" t="inlineStr">
        <is>
          <t>Net decrease (increase) in expected credit losses</t>
        </is>
      </c>
      <c r="B22" s="5" t="n">
        <v>0</v>
      </c>
      <c r="C22" s="5" t="n">
        <v>39</v>
      </c>
      <c r="D22" s="5" t="n">
        <v>193</v>
      </c>
      <c r="E22" s="5" t="n">
        <v>-545</v>
      </c>
    </row>
    <row r="23">
      <c r="A23" s="4" t="inlineStr">
        <is>
          <t>Other comprehensive income (loss)</t>
        </is>
      </c>
      <c r="B23" s="5" t="n">
        <v>-7080</v>
      </c>
      <c r="C23" s="5" t="n">
        <v>5266</v>
      </c>
      <c r="D23" s="5" t="n">
        <v>-29640</v>
      </c>
      <c r="E23" s="5" t="n">
        <v>32293</v>
      </c>
    </row>
    <row r="24">
      <c r="A24" s="4" t="inlineStr">
        <is>
          <t>AOCI Tax, Balance at end of period</t>
        </is>
      </c>
      <c r="B24" s="5" t="n">
        <v>40464</v>
      </c>
      <c r="C24" s="5" t="n">
        <v>61663</v>
      </c>
      <c r="D24" s="5" t="n">
        <v>40464</v>
      </c>
      <c r="E24" s="5" t="n">
        <v>61663</v>
      </c>
    </row>
    <row r="25">
      <c r="A25" s="3" t="inlineStr">
        <is>
          <t>Other Comprehensive Income, Net of Tax [Abstract]</t>
        </is>
      </c>
    </row>
    <row r="26">
      <c r="A26" s="4" t="inlineStr">
        <is>
          <t>AOCI, Net of Tax, Balance at beginning of period</t>
        </is>
      </c>
      <c r="B26" s="5" t="n">
        <v>178856</v>
      </c>
      <c r="C26" s="5" t="n">
        <v>212161</v>
      </c>
      <c r="D26" s="5" t="n">
        <v>263725</v>
      </c>
      <c r="E26" s="5" t="n">
        <v>110488</v>
      </c>
    </row>
    <row r="27">
      <c r="A27" s="4" t="inlineStr">
        <is>
          <t>Unrealized holding gains (losses) on investments arising during the period for which an allowance for expected credit losses has not been recognized</t>
        </is>
      </c>
      <c r="B27" s="5" t="n">
        <v>-23394</v>
      </c>
      <c r="C27" s="5" t="n">
        <v>30839</v>
      </c>
      <c r="D27" s="5" t="n">
        <v>-106286</v>
      </c>
      <c r="E27" s="5" t="n">
        <v>143602</v>
      </c>
    </row>
    <row r="28">
      <c r="A28" s="4" t="inlineStr">
        <is>
          <t>Net realized gains (losses) on disposals and non-credit related impairment losses</t>
        </is>
      </c>
      <c r="B28" s="5" t="n">
        <v>3238</v>
      </c>
      <c r="C28" s="5" t="n">
        <v>10884</v>
      </c>
      <c r="D28" s="5" t="n">
        <v>4490</v>
      </c>
      <c r="E28" s="5" t="n">
        <v>24172</v>
      </c>
    </row>
    <row r="29">
      <c r="A29" s="4" t="inlineStr">
        <is>
          <t>Net decrease (increase) in expected credit losses</t>
        </is>
      </c>
      <c r="B29" s="5" t="n">
        <v>0</v>
      </c>
      <c r="C29" s="5" t="n">
        <v>147</v>
      </c>
      <c r="D29" s="5" t="n">
        <v>725</v>
      </c>
      <c r="E29" s="5" t="n">
        <v>-2051</v>
      </c>
    </row>
    <row r="30">
      <c r="A30" s="4" t="inlineStr">
        <is>
          <t>Other comprehensive income (loss), net of tax</t>
        </is>
      </c>
      <c r="B30" s="5" t="n">
        <v>-26632</v>
      </c>
      <c r="C30" s="5" t="n">
        <v>19808</v>
      </c>
      <c r="D30" s="5" t="n">
        <v>-111501</v>
      </c>
      <c r="E30" s="5" t="n">
        <v>121481</v>
      </c>
    </row>
    <row r="31">
      <c r="A31" s="4" t="inlineStr">
        <is>
          <t>AOCI, Net of Tax, Balance at end of period</t>
        </is>
      </c>
      <c r="B31" s="7" t="n">
        <v>152224</v>
      </c>
      <c r="C31" s="7" t="n">
        <v>231969</v>
      </c>
      <c r="D31" s="7" t="n">
        <v>152224</v>
      </c>
      <c r="E31" s="7" t="n">
        <v>23196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6:16Z</dcterms:created>
  <dcterms:modified xmlns:dcterms="http://purl.org/dc/terms/" xmlns:xsi="http://www.w3.org/2001/XMLSchema-instance" xsi:type="dcterms:W3CDTF">2021-11-05T20:16:16Z</dcterms:modified>
</cp:coreProperties>
</file>